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and Basis of Presen" sheetId="9" r:id="rId9"/>
    <s:sheet name="New Accounting Guidance and Ado" sheetId="10" r:id="rId10"/>
    <s:sheet name="Fair Value and Credit Risk of F" sheetId="11" r:id="rId11"/>
    <s:sheet name="Equity Compensation" sheetId="12" r:id="rId12"/>
    <s:sheet name="Variable Interest Entities" sheetId="13" r:id="rId13"/>
    <s:sheet name="Private Education Loans" sheetId="14" r:id="rId14"/>
    <s:sheet name="Goodwill and Intangibles" sheetId="15" r:id="rId15"/>
    <s:sheet name="Debt" sheetId="16" r:id="rId16"/>
    <s:sheet name="Earnings Per Common Share" sheetId="17" r:id="rId17"/>
    <s:sheet name="Employee Pension Benefits" sheetId="18" r:id="rId18"/>
    <s:sheet name="Commitments and Contingencies" sheetId="19" r:id="rId19"/>
    <s:sheet name="Risks and Uncertainties" sheetId="20" r:id="rId20"/>
    <s:sheet name="Fair Value and Credit Risk of21" sheetId="21" r:id="rId21"/>
    <s:sheet name="Equity Compensation (Tables)" sheetId="22" r:id="rId22"/>
    <s:sheet name="Variable Interest Entities (Tab" sheetId="23" r:id="rId23"/>
    <s:sheet name="Private Education Loans (Tables" sheetId="24" r:id="rId24"/>
    <s:sheet name="Goodwill and Intangibles (Table" sheetId="25" r:id="rId25"/>
    <s:sheet name="Debt (Tables)" sheetId="26" r:id="rId26"/>
    <s:sheet name="Earnings Per Common Share (Tabl" sheetId="27" r:id="rId27"/>
    <s:sheet name="Employee Pension Benefits (Tabl" sheetId="28" r:id="rId28"/>
    <s:sheet name="Commitments and Contingencies (" sheetId="29" r:id="rId29"/>
    <s:sheet name="Business and Significant Accoun" sheetId="30" r:id="rId30"/>
    <s:sheet name="Fair Value and Credit Risk of31" sheetId="31" r:id="rId31"/>
    <s:sheet name="Fair Value and Credit Risk of32" sheetId="32" r:id="rId32"/>
    <s:sheet name="Equity Compensation Plans - Sto" sheetId="33" r:id="rId33"/>
    <s:sheet name="Equity Compensation Plans - Add" sheetId="34" r:id="rId34"/>
    <s:sheet name="Equity Compensation Plans - S35" sheetId="35" r:id="rId35"/>
    <s:sheet name="Equity Compensation Plans - S36" sheetId="36" r:id="rId36"/>
    <s:sheet name="Equity Compensation Plans - Ass" sheetId="37" r:id="rId37"/>
    <s:sheet name="Equity Compensation Plans - Num" sheetId="38" r:id="rId38"/>
    <s:sheet name="Variable Interest Entities - Sc" sheetId="39" r:id="rId39"/>
    <s:sheet name="Variable Interest Entities - 40" sheetId="40" r:id="rId40"/>
    <s:sheet name="Variable Interest Entities - 41" sheetId="41" r:id="rId41"/>
    <s:sheet name="Variable Interest Entities - Gu" sheetId="42" r:id="rId42"/>
    <s:sheet name="Variable Interest Entities - 43" sheetId="43" r:id="rId43"/>
    <s:sheet name="Variable Interest Entities - 44" sheetId="44" r:id="rId44"/>
    <s:sheet name="Variable Interest Entities - Ad" sheetId="45" r:id="rId45"/>
    <s:sheet name="Variable Interest Entities - 46" sheetId="46" r:id="rId46"/>
    <s:sheet name="Variable Interest Entities - 47" sheetId="47" r:id="rId47"/>
    <s:sheet name="Variable Interest Entities - 48" sheetId="48" r:id="rId48"/>
    <s:sheet name="Private Education Loans - Addit" sheetId="49" r:id="rId49"/>
    <s:sheet name="Private Education Loans - Sched" sheetId="50" r:id="rId50"/>
    <s:sheet name="Private Education Loans - Sch51" sheetId="51" r:id="rId51"/>
    <s:sheet name="Private Education Loans - Sch52" sheetId="52" r:id="rId52"/>
    <s:sheet name="Goodwill and Intangibles - Sche" sheetId="53" r:id="rId53"/>
    <s:sheet name="Goodwill and Intangibles - Addi" sheetId="54" r:id="rId54"/>
    <s:sheet name="Goodwill and Intangibles - Esti" sheetId="55" r:id="rId55"/>
    <s:sheet name="Goodwill and Intangibles - Sc56" sheetId="56" r:id="rId56"/>
    <s:sheet name="Debt - Term Loans - Additional " sheetId="57" r:id="rId57"/>
    <s:sheet name="Debt - Outstanding Principal Ba" sheetId="58" r:id="rId58"/>
    <s:sheet name="Debt - Schedule of Principal Re" sheetId="59" r:id="rId59"/>
    <s:sheet name="Debt - Total Amount of Interest" sheetId="60" r:id="rId60"/>
    <s:sheet name="Debt - PEAKS Trust Senior Debt " sheetId="61" r:id="rId61"/>
    <s:sheet name="Debt - Estimated Principal Paym" sheetId="62" r:id="rId62"/>
    <s:sheet name="Debt - Total Amount of Intere63" sheetId="63" r:id="rId63"/>
    <s:sheet name="Earnings Per Common Share - His" sheetId="64" r:id="rId64"/>
    <s:sheet name="Earnings Per Common Share - Add" sheetId="65" r:id="rId65"/>
    <s:sheet name="Employee Pension Benefits - Com" sheetId="66" r:id="rId66"/>
    <s:sheet name="Employee Pension Benefits - Add" sheetId="67" r:id="rId67"/>
    <s:sheet name="Employee Pension Benefits - Sch" sheetId="68" r:id="rId68"/>
    <s:sheet name="Employee Pension Benefits - S69" sheetId="69" r:id="rId69"/>
    <s:sheet name="Commitments and Contingencies -" sheetId="70" r:id="rId70"/>
    <s:sheet name="Commitments and Contingencies71" sheetId="71" r:id="rId71"/>
    <s:sheet name="Commitments and Contingencies72" sheetId="72" r:id="rId72"/>
    <s:sheet name="Commitments and Contingencies73" sheetId="73" r:id="rId73"/>
    <s:sheet name="Commitments and Contingencies74" sheetId="74" r:id="rId74"/>
    <s:sheet name="Commitments and Contingencies75" sheetId="75" r:id="rId75"/>
    <s:sheet name="Risks and Uncertainties - Addit" sheetId="76" r:id="rId76"/>
  </s:sheets>
  <s:definedNames/>
  <s:calcPr calcId="124519" calcMode="auto" fullCalcOnLoad="1"/>
</s:workbook>
</file>

<file path=xl/sharedStrings.xml><?xml version="1.0" encoding="utf-8"?>
<sst xmlns="http://schemas.openxmlformats.org/spreadsheetml/2006/main" uniqueCount="715">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SI</t>
  </si>
  <si>
    <t>Entity Registrant Name</t>
  </si>
  <si>
    <t>ITT EDUCATIONAL SERVICES INC</t>
  </si>
  <si>
    <t>Entity Central Index Key</t>
  </si>
  <si>
    <t>Current Fiscal Year End Date</t>
  </si>
  <si>
    <t>--12-31</t>
  </si>
  <si>
    <t>Entity Filer Category</t>
  </si>
  <si>
    <t>Accelerated Filer</t>
  </si>
  <si>
    <t>Entity Common Stock, Shares Outstanding</t>
  </si>
  <si>
    <t>CONDENSED CONSOLIDATED BALANCE SHEETS (unaudited) - USD ($) $ in Thousands</t>
  </si>
  <si>
    <t>Jun. 30, 2016</t>
  </si>
  <si>
    <t>Dec. 31, 2015</t>
  </si>
  <si>
    <t>Jun. 30, 2015</t>
  </si>
  <si>
    <t>Current assets:</t>
  </si>
  <si>
    <t>Cash and cash equivalents</t>
  </si>
  <si>
    <t>Restricted cash</t>
  </si>
  <si>
    <t>Accounts receivable, net</t>
  </si>
  <si>
    <t>Private education loans</t>
  </si>
  <si>
    <t>Deferred income taxes</t>
  </si>
  <si>
    <t>Prepaid expenses and other current assets</t>
  </si>
  <si>
    <t>Total current assets</t>
  </si>
  <si>
    <t>Property and equipment, net</t>
  </si>
  <si>
    <t>Private education loans, excluding current portion, net</t>
  </si>
  <si>
    <t>Collateral deposits</t>
  </si>
  <si>
    <t>Other assets</t>
  </si>
  <si>
    <t>Total assets</t>
  </si>
  <si>
    <t>Current liabilities:</t>
  </si>
  <si>
    <t>Current portion of term loans</t>
  </si>
  <si>
    <t>Current portion of PEAKS Trust senior debt</t>
  </si>
  <si>
    <t>Current portion of CUSO secured borrowing obligation</t>
  </si>
  <si>
    <t>Accounts payable</t>
  </si>
  <si>
    <t>Accrued compensation and benefits</t>
  </si>
  <si>
    <t>Other current liabilities</t>
  </si>
  <si>
    <t>Deferred revenue</t>
  </si>
  <si>
    <t>Total current liabilities</t>
  </si>
  <si>
    <t>Term loans, excluding current portion</t>
  </si>
  <si>
    <t>PEAKS Trust senior debt, excluding current portion</t>
  </si>
  <si>
    <t>CUSO secured borrowing obligation, excluding current portion</t>
  </si>
  <si>
    <t>Other liabilities</t>
  </si>
  <si>
    <t>Total liabilities</t>
  </si>
  <si>
    <t>Commitments and contingencies (See Note 11)</t>
  </si>
  <si>
    <t xml:space="preserve"> </t>
  </si>
  <si>
    <t>Shareholders' equity:</t>
  </si>
  <si>
    <t>Preferred stock, $.01 par value, 5,000,000 shares authorized, none issued</t>
  </si>
  <si>
    <t>Common stock, $.01 par value, 300,000,000 shares authorized, 37,068,904 issued</t>
  </si>
  <si>
    <t>Capital surplus</t>
  </si>
  <si>
    <t>Retained earnings</t>
  </si>
  <si>
    <t>Accumulated other comprehensive (loss) income</t>
  </si>
  <si>
    <t>Treasury stock, 13,080,520, 13,394,834 and 13,490,795 shares, at cos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naudited) - USD ($) shares in Thousands, $ in Thousands</t>
  </si>
  <si>
    <t>3 Months Ended</t>
  </si>
  <si>
    <t>Income Statement [Abstract]</t>
  </si>
  <si>
    <t>Revenue</t>
  </si>
  <si>
    <t>Costs and expenses:</t>
  </si>
  <si>
    <t>Cost of educational services</t>
  </si>
  <si>
    <t>Student services and administrative expenses</t>
  </si>
  <si>
    <t>Asset impairment</t>
  </si>
  <si>
    <t>Legal and professional fees related to certain lawsuits, investigations and accounting matters</t>
  </si>
  <si>
    <t>Provision for private education loan losses</t>
  </si>
  <si>
    <t>Total costs and expenses</t>
  </si>
  <si>
    <t>Operating income</t>
  </si>
  <si>
    <t>Interest income</t>
  </si>
  <si>
    <t>Interest (expense)</t>
  </si>
  <si>
    <t>Income (loss) before provision for income taxes</t>
  </si>
  <si>
    <t>Provision for income taxes</t>
  </si>
  <si>
    <t>Net income</t>
  </si>
  <si>
    <t>Earnings per share:</t>
  </si>
  <si>
    <t>Basic</t>
  </si>
  <si>
    <t>Diluted</t>
  </si>
  <si>
    <t>Weighted average shares outstanding:</t>
  </si>
  <si>
    <t>CONDENSED CONSOLIDATED STATEMENTS OF COMPREHENSIVE INCOME (unaudited) - USD ($) $ in Thousands</t>
  </si>
  <si>
    <t>Statement of Comprehensive Income [Abstract]</t>
  </si>
  <si>
    <t>Other comprehensive income (loss), net of tax:</t>
  </si>
  <si>
    <t>Net actuarial pension loss amortization, net of income taxes of $0, $0, $0 and $0</t>
  </si>
  <si>
    <t>Prior service cost (credit) amortization, net of income taxes of $149, $151, $298 and $301</t>
  </si>
  <si>
    <t>Other comprehensive (loss), net of tax</t>
  </si>
  <si>
    <t>Comprehensive income</t>
  </si>
  <si>
    <t>CONDENSED CONSOLIDATED STATEMENTS OF COMPREHENSIVE INCOME (unaudited) (Parenthetical) - USD ($) $ in Thousands</t>
  </si>
  <si>
    <t>Actuarial pension loss amortization, taxes</t>
  </si>
  <si>
    <t>Prior service cost (credit) amortization, income taxes</t>
  </si>
  <si>
    <t>CONDENSED CONSOLIDATED STATEMENTS OF CASH FLOWS (unaudited) - USD ($) $ in Thousands</t>
  </si>
  <si>
    <t>Cash flows from operating activities:</t>
  </si>
  <si>
    <t>Adjustments to reconcile net income to net cash flows from operating activities:</t>
  </si>
  <si>
    <t>Depreciation and amortization</t>
  </si>
  <si>
    <t>Provision for doubtful accounts</t>
  </si>
  <si>
    <t>Stock-based compensation expense</t>
  </si>
  <si>
    <t>Accretion of discount on private education loans</t>
  </si>
  <si>
    <t>Accretion of discount on term loans</t>
  </si>
  <si>
    <t>Accretion of discount on PEAKS Trust senior debt</t>
  </si>
  <si>
    <t>Accretion of discount on CUSO secured borrowing obligation</t>
  </si>
  <si>
    <t>Other</t>
  </si>
  <si>
    <t>Changes in operating assets and liabilities:</t>
  </si>
  <si>
    <t>Accounts receivable</t>
  </si>
  <si>
    <t>Other operating assets and liabilities</t>
  </si>
  <si>
    <t>Net cash flows from operating activities</t>
  </si>
  <si>
    <t>Cash flows from investing activities:</t>
  </si>
  <si>
    <t>Capital expenditures</t>
  </si>
  <si>
    <t>Collateral and escrowed funds</t>
  </si>
  <si>
    <t>Net cash flows from investing activities</t>
  </si>
  <si>
    <t>Cash flows from financing activities:</t>
  </si>
  <si>
    <t>Repayment of term loans</t>
  </si>
  <si>
    <t>Repayment of PEAKS Trust senior debt</t>
  </si>
  <si>
    <t>Repayment of CUSO secured borrowing obligation</t>
  </si>
  <si>
    <t>Common shares tendered for taxes</t>
  </si>
  <si>
    <t>Net cash flows from financing activities</t>
  </si>
  <si>
    <t>Net change in cash and cash equivalents</t>
  </si>
  <si>
    <t>Cash and cash equivalents at beginning of period</t>
  </si>
  <si>
    <t>Cash and cash equivalents at end of period</t>
  </si>
  <si>
    <t>CONDENSED CONSOLIDATED STATEMENTS OF SHAREHOLDERS' EQUITY - USD ($) shares in Thousands, $ in Thousands</t>
  </si>
  <si>
    <t>Total</t>
  </si>
  <si>
    <t>Common Stock [Member]</t>
  </si>
  <si>
    <t>Capital Surplus [Member]</t>
  </si>
  <si>
    <t>Retained Earnings [Member]</t>
  </si>
  <si>
    <t>Accumulated Other Comprehensive Income(Loss) [Member]</t>
  </si>
  <si>
    <t>Treasury Stock [Member]</t>
  </si>
  <si>
    <t>Beginning Balance at Dec. 31, 2014</t>
  </si>
  <si>
    <t>Beginning Balance (in shares) at Dec. 31, 2014</t>
  </si>
  <si>
    <t>Other comprehensive (loss), net of income tax</t>
  </si>
  <si>
    <t>Equity award vesting</t>
  </si>
  <si>
    <t>Equity award vesting (in shares)</t>
  </si>
  <si>
    <t>Tax benefit from equity awards</t>
  </si>
  <si>
    <t>Stock-based compensation</t>
  </si>
  <si>
    <t>Shares tendered for taxes</t>
  </si>
  <si>
    <t>Shares tendered for taxes (in shares)</t>
  </si>
  <si>
    <t>Ending Balance at Jun. 30, 2015</t>
  </si>
  <si>
    <t>Ending Balance (in shares) at Jun. 30, 2015</t>
  </si>
  <si>
    <t>Issuance of shares for Directors' compensation</t>
  </si>
  <si>
    <t>Issuance of shares for Director's compensation (in shares)</t>
  </si>
  <si>
    <t>Ending Balance at Dec. 31, 2015</t>
  </si>
  <si>
    <t>Ending Balance (in shares) at Dec. 31, 2015</t>
  </si>
  <si>
    <t>Ending Balance at Jun. 30, 2016</t>
  </si>
  <si>
    <t>Ending Balance (in shares) at Jun. 30, 2016</t>
  </si>
  <si>
    <t>The Company and Basis of Presentation</t>
  </si>
  <si>
    <t>Accounting Policies [Abstract]</t>
  </si>
  <si>
    <t>1. The Company and Basis of
Presentation
ITT Educational Services, Inc. is a leading proprietary provider of
postsecondary degree programs in the United States based on revenue
and student enrollment. References in these Notes to
“we,” “us” and “our” refer to
ITT Educational Services, Inc., its wholly-owned subsidiaries and
the variable interest entities (“VIEs”) that it
consolidates, unless the context requires or indicates otherwise.
As of June 30, 2016, we were offering:
• master, bachelor and associate degree
programs to approximately 40,000 students at ITT Technical
Institute and Daniel Webster College locations; and
• short-term information technology and
business learning solutions for career advancers and other
professionals.
As of June 30, 2016, we had 137 campus locations in 39 states.
In addition, we offered one or more of our online degree programs
to students who are located in all 50 states and the District of
Columbia. We closed one campus location in the three months ended
June 30, 2016 and expect to close one campus location in the
six months ending December 31, 2016 based upon the expected
date that the remaining students at that location are scheduled to
complete their programs of study. All of our campus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2009
under the “Daniel Webster College” name. Our corporate
headquarters are located in Carmel, Indiana.
The accompanying unaudited condensed consolidated financial
statements include the accounts of ITT Educational Services, Inc.,
its wholly-owned subsidiaries and, beginning on February 28,
2013 and September 30, 2014, two VIEs that we consolidate in
our consolidated financial statements, and have been prepared in
accordance with generally accepted accounting principles in the
United States (“GAAP”) for interim periods and pursuant
to the rules and regulations of the U.S. Securities and Exchange
Commission (“SEC”). Certain information and footnote
disclosures, including significant accounting policies, normally
included in a complete presentation of financial statements
prepared in accordance with those principles, rules and regulations
have been omitted. All significant intercompany balances and
transactions are eliminated upon consolidation. The Condensed
Consolidated Balance Sheet as of December 31, 2015 was derived
from audited financial statements but, as presented in this report,
may not include all disclosures required by GAAP.
We reclassified debt issuance costs that were previously reported
in the line item Other assets on our Condensed Consolidated Balance
Sheets as of December 31, 2015 and June 30, 2015 to the
line items Current portion of term loans and Term loans, excluding
current portion, upon adoption of Financial Accounting Standards
Board (“FASB”) Accounting Standards Update
(“ASU”) No. 2015-03, “Simplifying the
Presentation of Debt Issuance Costs” (“ASU
2015-03”). These reclassifications had no impact on
previously reported net income, total shareholders’ equity or
cash flows. See Note 8 – Debt, for the amount of debt
issuance costs that were reclassified.
In the three months ended March 31, 2016, we recorded a charge
of $668 for the impairment of a building and other long-lived
assets. We reclassified that amount to the separate line item Asset
impairment in the Condensed Consolidated Statements of Operations
and Condensed Consolidated Statements of Cash Flows in this report
to conform to the current period presentation. We previously
reported that amount in Cost of educational services in our
Condensed Consolidated Statements of Operations and in Depreciation
and amortization in our Condensed Consolidated Statements of Cash
Flows. This reclassification had no impact on previously reported
net income, total shareholders’ equity or cash flows. See
Note 3 – Fair Value and Credit Risk of Financial Instruments
for further discussion of the charge for the impairment of the
building. In the three months ended June 30, 2016, we recorded
a charge of $317 for the impairment of long-lived assets at one
facility.
We review the operations of our business on a regular basis to
determine our reportable operating segments, as defined in
Accounting Standards Codification (“ASC” or
“Codification”) 280, “Segment Reporting.”
As of June 30, 2016, December 31, 2015 and
June 30, 2015, we reported our financial results under one
reportable operating segment.
In the opinion of our management, the condensed consolidated
financial statements reflect all adjustments that are normal,
recurring and necessary for a fair presentation of our financial
condition and results of operations. The interim financial
information should be read in conjunction with the audited
consolidated financial statements and notes thereto contained in
our Annual Report on Form 10-K for the fiscal year ended
December 31, 2015 (“2015 Form 10-K”) as filed with
the SEC.</t>
  </si>
  <si>
    <t>New Accounting Guidance and Adoption of New Accounting Guidance</t>
  </si>
  <si>
    <t>Accounting Changes and Error Corrections [Abstract]</t>
  </si>
  <si>
    <t>2. New Accounting Guidance and
Adoption of New Accounting Guidance
New Accounting Guidance.
In March 2016, the FASB issued ASU No. 2016-09,
“Improvement to Employee Share-Based Payment
Accounting” (“ASU 2016-09”), which is included in
the Codification under ASC 718, “Compensation – Stock
Compensation” (“ASC 718”). This guidance
simplifies several aspects of the accounting for employee
share-based payment transactions, including the income tax
consequences, classification of awards as either equity or
liabilities and classification on the statement of cash flows. This
guidance will be effective for our interim and annual reporting
periods beginning January 1, 2017, with early adoption
permitted. A modified retrospective approach is to be used for
certain parts of this guidance, while other parts of the guidance
are to be applied using a retrospective or prospective approach. We
are assessing the impact that ASU 2016-09 may have on our
consolidated financial statements.
In February 2016, the FASB issued ASU No. 2016-02,
“Leases” (“ASU 2016-02”), which is included
in the Codification under ASC 840, “Leases” (“ASC
840”). This guidance introduces a new lessee model that
brings substantially all leases on the balance sheet and represents
a significant change to lease accounting. This guidance will be
effective for our interim and annual reporting periods beginning
January 1, 2019, with early adoption permitted. A modified
retrospective approach is to be used for the adoption of this
guidance. We are assessing the impact that ASU 2016-02 may have on
our consolidated financial statements.
In November 2015, the FASB issued ASU No. 2015-17,
“Balance Sheet Classification of Deferred Taxes”
(“ASU 2015-17”), which is included in the Codification
under ASC 740, “Income Taxes” (“ASC 740”).
This guidance simplifies the presentation of deferred income taxes
by requiring that deferred income tax liabilities and assets be
classified as noncurrent in a classified statement of financial
position. This guidance will be effective for our interim and
annual reporting periods beginning January 1, 2017. Earlier
adoption is permitted as of the beginning of an interim or annual
reporting period. The amendments in ASU 2015-17 may be applied
either prospectively to all deferred income tax liabilities and
assets or retrospectively to all periods presented. We are
assessing the impact that this guidance may have on our
consolidated financial statements.
In July 2015, the FASB issued ASU No. 2015-11,
“Simplifying the Measurement of Inventory” (“ASU
2015-11”), which is included in the Codification under ASC
330, “Inventory” (“ASC 330”). This guidance
requires inventory to be measured at the lower of cost and net
realizable value under certain circumstances. Current guidance
requires inventory to be measured at the lower of cost or market
value, where market value could be either replacement cost, net
realizable value, or net realizable value less a normal profit
margin. This guidance will be effective for our interim and annual
reporting periods beginning January 1, 2017, with early
adoption permitted. A prospective approach is to be used for the
adoption of this guidance. We do not expect the adoption of ASU
2015-11 to have a material impact on our consolidated financial
statements.
In August 2014, the FASB issued ASU No. 2014-15,
“Disclosure of Uncertainties About an Entity’s Ability
to Continue as a Going Concern” (“ASU 2014-15”),
which is included in the Codification under ASC 205,
“Presentation of Financial Statements” (“ASC
205”). This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our interim and
annual reporting periods beginning January 1, 2017, with early
adoption permitted. A prospective approach is to be used for the
adoption of this guidance. We are assessing the impact that this
guidance may have on our consolidated financial statements.
In May 2014, the FASB issued ASU No. 2014-09, “Revenue
from Contracts with Customers” (“ASU 2014-09”),
which is included in the Codification under ASC 606, “Revenue
From Contracts With Customers” (“ASC 606”).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ASU 2016-12”), which provides for improvements to the
guidance on collectability, noncash consideration and completed
contracts, and provides a practical expedient for contract
modifications upon adoption of the updated guidance under ASC 606.
Originally, the updated guidance under ASC 606 was to become
effective for our interim and annual reporting periods beginning
January 1, 2017. In August 2015, the FASB issued ASU
No. 2015-14, which defers the effective date of the updated
guidance under ASC 606 by one year. Therefore, ASU 2014-09 and ASU
2016-12 will become effective for our interim and annual reporting
periods beginning January 1, 2018. Early adoption is
permitted, but not any earlier than the original effective date. A
full retrospective or a modified retrospective approach may be used
for the adoption of this guidance. We are assessing the impact that
this guidance may have on our consolidated financial
statements.
Adoption of New Accounting Guidance.
In April 2015, the FASB issued ASU 2015-03 which is included in the
Codification under ASC 835, “Interest” (“ASC
835”). This guidance requires that debt issuance costs
related to a recognized debt liability be presented on the balance
sheet as a direct deduction from the carrying amount of that
liability. This guidance became effective for our interim and
annual reporting periods beginning January 1, 2016 and was
applied retrospectively. The adoption of ASU 2015-03 did not have a
material impact on our consolidated financial statements.
In February 2015, the FASB issued ASU No. 2015-02,
“Amendments to the Consolidation Analysis” (“ASU
2015-02”), which is included in the Codification under ASC
810 “Consolidation” (“ASC 810”). This
guidance changes the analysis that an entity must perform to
determine whether it should consolidate certain types of legal
entities. This guidance became effective for our interim and annual
reporting periods beginning January 1, 2016 and was applied
prospectively. The adoption of ASU 2015-02 did not have a material
impact on our consolidated financial statements.
In January 2015, the FASB issued ASU No. 2015-01,
“Simplifying Income Statement Presentation by Eliminating the
Concept of Extraordinary Items” (“ASU 2015-01”),
which is included in the Codification under ASC 225, “Income
Statement” (“ASC 225”). This guidance eliminates
the concept of extraordinary items from GAAP. This guidance became
effective for our interim and annual reporting periods beginning
January 1, 2016 and was applied prospectively. The adoption of
ASU 2015-01 did not have a material impact on our consolidated
financial statements.</t>
  </si>
  <si>
    <t>Fair Value and Credit Risk of Financial Instruments</t>
  </si>
  <si>
    <t>Fair Value Disclosures [Abstract]</t>
  </si>
  <si>
    <t>3. Fair Value and Credit Risk of
Financial Instruments
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
The following table sets forth information regarding the recurring
fair value measurement of our financial assets as reflected on our
Condensed Consolidated Balance Sheet as of June 30, 2016:
Fair Value Measurements at Reporting Date Using
Description As of June 30, (Level 1) (Level 2) (Level 3)
Cash equivalents:
Money market funds $ 71,047 $ 71,047 $ 0 $ 0
Restricted cash:
Money market funds 768 768 0 0
Collateral deposits:
Money market funds 8,633 8,633 0 0
$ 80,448 $ 80,448 $ 0 $ 0
The following table sets forth information regarding the recurring
fair value measurement of our financial assets as reflected on our
Condensed Consolidated Balance Sheet as of December 31,
2015:
Fair Value Measurements at Reporting Date Using
Description As of (Level 1) (Level 2) (Level 3)
Cash equivalents:
Money market funds $ 130,821 $ 130,821 $ 0 $ 0
Restricted cash:
Money market funds 585 585 0 0
Collateral deposits:
Money market funds 8,631 8,631 0 0
$ 140,037 $ 140,037 $ 0 $ 0
The following table sets forth information regarding the recurring
fair value measurement of our financial assets as reflected on our
Condensed Consolidated Balance Sheet as of June 30, 2015:
Fair Value Measurements at Reporting
Date Using
Description As of June 30, (Level 1) (Level 2) (Level 3)
Cash equivalents:
Money market funds $ 124,564 $ 124,564 $ 0 $ 0
Restricted cash:
Money market funds 1,820 1,820 0 0
Collateral deposits:
Money market funds 8,629 8,629 0 0
$ 135,013 $ 135,013 $ 0 $ 0
We used quoted prices in active markets for identical assets as of
the measurement dates to value our financial assets that were
categorized as Level 1.
The carrying value for cash and cash equivalents, restricted cash,
accounts receivable, accounts payable and other current liabilities
approximate fair value, because of the immediate or short-term
maturity of these financial instruments. Except as described below,
we did not have any financial assets or liabilities recorded at
estimated fair value on a non-recurring basis on our Condensed
Consolidated Balance Sheets as of June 30,
2016, December 31, 2015 or June 30, 2015. As of
June 30, 2016 and December 31, 2015, the carrying value
of a building that we considered held-for-sale was approximately
$2,300, and was included in Prepaid expenses and other current
assets on our Condensed Consolidated Balance Sheets. The carrying
value of that building as of those dates was approximately equal to
its estimated fair value, less selling costs. In the six months
ended June 30, 2016, we recorded an impairment charge of
approximately $543 to reduce the carrying value of another building
to its estimated fair value. The estimated fair value of that
building was approximately $2,600 and was included in Property and
equipment, net on our Condensed Consolidated Balance Sheet as of
June 30, 2016. We considered the results of independent
appraisals and other available market data, which are categorized
as Level 3 measurements under the accounting guidance, to determine
the estimated fair value of the buildings as of June 30,
2016.
In July 2016, we classified an additional building that we own as
held-for-sale. The estimated fair value, less selling costs, of
this building was approximately $6,500. Because the estimated fair
value, less selling costs, exceeded the carrying value of this
building, we do not expect to record an impairment charge in the
three months ended September 30, 2016. The building’s
carrying value of approximately $5,500 was included in Property and
equipment, net on our Condensed Consolidated Balance Sheet as of
June 30, 2016. We considered the results of independent
appraisals and other available market data, which are categorized
as Level 3 measurements under the accounting guidance, to determine
the estimated fair value of the building.
As of June 30, 2016, the aggregate carrying value of the
private education loans (“PEAKS Trust Student Loans”)
owned by a trust (the “PEAKS Trust”) that purchased,
owns and collects private education loans made under the PEAKS
Private Student Loan Program (the “PEAKS Program”) and
the private education loans (“CUSO Student Loans”)
owned by an entity (the “CUSO”) that purchased, owns
and collects private education loans made under a private education
loan program for our students (the “CUSO Program”) was
$59,767 and the estimated fair value was approximately $69,000. As
of December 31, 2015, the aggregate carrying value of the
PEAKS Trust Student Loans and the CUSO Student Loans (collectively,
the “Private Education Loans”) was $70,641 and the
estimated fair value was approximately $81,335. As of June 30,
2015, the aggregate carrying value of the Private Education Loans
was $79,103 and the estimated fair value was approximately $89,138.
The fair value of the Private Education Loans was estimated using
the income approach with estimated discounted expected cash flows.
We utilized inputs that were unobservable in determining the
estimated fair value of the Private Education Loans. The
significant inputs used in determining the estimated fair value
included the default rate, repayment rate and discount rate. Fair
value measurements that utilize significant unobservable inputs are
categorized as Level 3 measurements under the accounting
guidance.
As of June 30, 2016, the carrying value of our debt under our
Financing Agreement (as defined in Note 8—Debt) was $34,231
and the estimated fair value was approximately $35,000. As of
December 31, 2015, the carrying value of our debt under our
Financing Agreement was $68,161 and the estimated fair value was
approximately $70,000. As of June 30, 2015, the carrying value
of our debt under our Financing Agreement was $91,234 and the
estimated fair value was approximately $93,000. The fair value of
our debt under our Financing Agreement was estimated by discounting
the future cash flows using current rates for similar loans with
similar characteristics and remaining maturities. We utilized
inputs that were unobservable in determining the estimated fair
value of our debt under the Financing Agreement. The significant
input used in determining the estimated fair value was the discount
rate utilized for credit and liquidity purposes. Fair value
measurements that utilize significant unobservable inputs are
categorized as Level 3 measurements under the accounting
guidance.
As of June 30, 2016, the carrying value of the senior debt
issued by the PEAKS Trust in the initial aggregate principal amount
of $300,000 (the “PEAKS Senior Debt”) was $39,294 and
the estimated fair value was approximately $37,000. As of
December 31, 2015, the carrying value of the PEAKS Senior Debt
was $50,806 and the estimated fair value was approximately $47,000.
As of June 30, 2015, the carrying value of the PEAKS Senior
Debt was $63,583 and the estimated fair value was approximately
$62,313. The fair value of the PEAKS Senior Debt was estimated
using the income approach with estimated discounted cash flows. We
utilized inputs that were unobservable in determining the estimated
fair value of the PEAKS Senior Debt. The significant input used in
determining the estimated fair value was the discount rate utilized
for both credit and liquidity purposes. Fair value measurements
that utilize significant unobservable inputs are categorized as
Level 3 measurements under the accounting guidance.
As of June 30, 2016, the carrying value of the liability that
the CUSO was required to record (the “CUSO Secured Borrowing
Obligation”) on its balance sheet for the cash received from
the owners of the CUSO (the “CUSO Participants”), which
liability we now consolidate, was $105,935 and the estimated fair
value was approximately $87,000. As of December 31, 2015, the
carrying value of the CUSO Secured Borrowing Obligation was
$115,319 and the estimated fair value was approximately $87,000. As
of June 30, 2015, the carrying value of the CUSO Secured
Borrowing Obligation was $112,968 and the estimated fair value was
approximately $105,147. The fair value of the CUSO Secured
Borrowing Obligation was estimated using the income approach with
estimated discounted cash flows. We utilized inputs that were
unobservable in determining the estimated fair value of the CUSO
Secured Borrowing Obligation. The significant input used in
determining the estimated fair value was the discount rate utilized
for both credit and liquidity purposes. Fair value measurements
that utilize significant unobservable inputs are categorized as
Level 3 measurements under the accounting guidance.
Financial instruments that potentially subject us to credit risk
consist primarily of accounts receivable, cash equivalents and the
Private Education Loans. Our accounts receivable are comprised of a
large number of individual balances owed by students whose credit
profiles vary and who are located throughout the United States. Our
cash equivalents generally consist of money market funds which
invest in high-quality securities issued by various entities. The
Private Education Loans consist of a large number of individual
loans owed by borrowers, whose credit profiles vary and who are
located throughout the United States.</t>
  </si>
  <si>
    <t>Equity Compensation</t>
  </si>
  <si>
    <t>Disclosure of Compensation Related Costs, Share-based Payments [Abstract]</t>
  </si>
  <si>
    <t>4. Equity
Compensation
The amount of stock-based compensation expense and the line items
in which those amounts are included in our Condensed Consolidated
Statements of Operations and the related estimated income tax
benefit recognized in the periods indicated were as follows:
Three Months Ended June 30,
Six Months Ended June 30,
2016 2015 2016 2015
Cost of educational services $ 476 $ 703 $ 1,184 $ 1,645
Student services and administrative expenses 245 661 764 1,615
Total stock-based compensation expense $ 721 $ 1,364 $ 1,948 $ 3,260
Income tax (benefit) $ (278 ) (525 ) (750 ) (1,255 )
As of June 30, 2016, we estimated that pre-tax compensation
expense for unvested stock-based compensation grants in the amount
of approximately $2,900, net of estimated forfeitures, will be
recognized in future periods. This expense will be recognized over
the remaining service period applicable to the grantees which, on a
weighted-average basis, is approximately 1.6 years.
The stock options granted, forfeited, exercised and expired in the
period indicated were as follows:
Six Months Ended June 30,
2016
# of Shares Weighted Aggregate Weighted Average Aggregate (1)
Outstanding at beginning of period 1,088,208 $ 70.21 $ 76,406
Granted 159,000 $ 3.57 $ 568
Forfeited (24,306 ) $ 4.24 $ (103 )
Exercised 0 $ 0 $ 0
Expired (188,500 ) $ 121.56 $ (22,914 )
Outstanding at end of period 1,034,402 $ 52.16 $ 53,957 1.7 $ 0
Exercisable at the end of period 782,564 $ 66.21 $ 51,811 1.5 $ 0
(1) The aggregate intrinsic value of the
stock options was calculated by identifying those stock options
that had a lower exercise price than the closing market price of
our common stock on June 30, 2016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June 30, 2016 was lower than the exercise
price of all outstanding stock options and exercisable stock
options, the aggregate intrinsic value of the stock options was
zero.
The following table sets forth information regarding the stock
options granted and exercised in the periods indicated:
Three Months Ended June 30,
Six Months Ended June 30,
2016 2015 2016 2015
Shares subject to stock options granted 0 121,208 159,000 121,208
Weighted average grant date fair value per share $ 0 $ 3.65 $ 2.09 $ 3.65
Shares subject to stock options exercised 0 0 0 0
Intrinsic value of stock options exercised $ 0 $ 0 $ 0 $ 0
Proceeds received from stock options exercised $ 0 $ 0 $ 0 $ 0
Tax benefits realized from stock options exercised $ 0 $ 0 $ 0 $ 0
The intrinsic value of a stock option is the difference between the
fair market value of the stock and the option exercise price.
The fair value of each stock option grant was estimated on the date
of grant using the following assumptions in the periods
indicated:
Three Months Ended June 30,
Six Months Ended June 30,
2016 2015 2016 2015
Risk-free interest rates Not applicable 1.55 % 1.30 % 1.55 %
Expected lives (in years) Not applicable 4.7 4.8 4.7
Volatility Not applicable 107 % 75 % 107 %
Dividend yield Not applicable None None None
For the three months ended June 30, 2016, the assumptions
listed above were not applicable because we did not grant any stock
options in that period.
The following table sets forth the number of restricted stock units
(“RSUs”) that were granted, forfeited and vested in the
period indicated:
Six Months Ended June 30, 2016
# of RSUs Weighted Date Fair Value
Unvested at beginning of period 793,019 $ 14.18
Granted 413,882 $ 3.55
Forfeited (98,327 ) $ 9.92
Vested (402,347 ) $ 14.50
Unvested at the end of period 706,227 $ 8.36
The total fair market value of the RSUs that vested and were
settled in shares of our common stock was:
• $787 in the three months ended
June 30, 2016;
• $123 in the three months ended
June 30, 2015;
• $886 in the six months ended
June 30, 2016; and
• $1,383 in the six months ended
June 30, 2015.</t>
  </si>
  <si>
    <t>Variable Interest Entities</t>
  </si>
  <si>
    <t>Organization, Consolidation and Presentation of Financial Statements [Abstract]</t>
  </si>
  <si>
    <t>5. Variable Interest
Entities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hold variable interests in the PEAKS Trust as a result of:
• a subordinated note issued to us by
the PEAKS Trust in exchange for the portion of each private
education loan disbursed to us under the PEAKS Program that we
transferred to the PEAKS Trust (“Subordinated Note”);
and
• our guarantee of the payment of the
principal and interest owed on the PEAKS Senior Debt, the
administrative fees and expenses of the PEAKS Trust and a minimum
required ratio of assets of the PEAKS Trust to outstanding PEAKS
Senior Debt (“PEAKS Guarantee”).
We hold variable interests in the CUSO as a result of:
• a risk sharing agreement (the
“CUSO RSA”) that we entered into with the CUSO in
connection with the CUSO Program; and
• a revolving note owed to us by the
CUSO (the “Revolving Note”).
Primary Beneficiary Analysis
• assessed the risks that the VIE was
designed to create and pass through to its variable interest
holders;
• identified the variable interests in
the VIE;
• identified the other variable
interest holders and their involvement in the activities of the
VIE;
• identified the activities that most
significantly impact the VIE’s economic performance;
• determined whether we have the power
to direct those activities; and
• determined whether we have the right
to receive the benefits from, or the obligation to absorb the
losses of, the VIE that could potentially be significant to the
VIE.
We determined that the activities of the PEAKS Trust and the CUSO
that most significantly impact the economic performance of the
PEAKS Trust and the CUSO involve the servicing (which includes the
collection) of the PEAKS Trust Student Loans and the CUSO Student
Loans. To make that determination, we analyzed various possible
scenarios of student loan portfolio performance to evaluate the
potential economic impact on the PEAKS Trust and the CUSO. In our
analysis, we made what we believe are reasonable assumptions based
on historical data for the following key variables:
• the composition of the credit
profiles of the borrowers;
• the interest rates and fees charged
on the loans;
• the default rates and the timing of
defaults associated with similar types of loans; and
• the prepayment and the speed of
repayment associated with similar types of loans.
Based on our analysis, we concluded that we became the primary
beneficiary of the PEAKS Trust on February 28, 2013. This was
the first date that we had the power to direct the activities of
the PEAKS Trust that most significantly impact the economic
performance of the PEAKS Trust, because we could have exercised our
right to terminate the servicing agreement that governs the
servicing activities of the PEAKS Trust Student Loans (the
“PEAKS Servicing Agreement”), due to the failure of the
entity that performs those servicing activities for the PEAKS Trust
Student Loans on behalf of the PEAKS Trust to meet certain
performance criteria specified in the PEAKS Servicing Agreement. We
have not, however, exercised our right to terminate the PEAKS
Servicing Agreement.
As a result of our primary beneficiary conclusion, we consolidated
the PEAKS Trust in our consolidated financial statements beginning
on February 28, 2013 (the “PEAKS Consolidation”).
Prior to February 28, 2013, the PEAKS Trust was not required
to be consolidated in our consolidated financial statements,
because we concluded that we were not the primary beneficiary of
the PEAKS Trust prior to that time. The PEAKS Trust is discussed in
more detail below.
Our consolidated financial statements for periods as of and after
February 28, 2013 include the PEAKS Trust, because we were
considered to have control over the PEAKS Trust under ASC 810, as a
result of our substantive unilateral right to terminate the PEAKS
Servicing Agreement. We do not, however, actively manage the
operations of the PEAKS Trust, and the assets of the consolidated
PEAKS Trust can only be used to satisfy the obligations of the
PEAKS Trust. Our obligations under the PEAKS Guarantee remain in
effect, until the PEAKS Senior Debt and the PEAKS Trust’s
fees and expenses are paid in full. See Note 11 – Commitments
and Contingencies, for a further discussion of the PEAKS
Guarantee.
Based on our analysis, we concluded that we became the primary
beneficiary of the CUSO on September 30, 2014. This was the
first date that we determined we had the power to direct the
activities of the CUSO that most significantly impact the economic
performance of the CUSO, because the entity that performs the
servicing activities on behalf of the CUSO (the “CUSO Program
Servicer”) failed to meet certain performance criteria
specified in the servicing agreement that governs the servicing
activities of the CUSO Student Loans (the “CUSO Servicing
Agreement”) on that date. The CUSO Servicing Agreement
provides that in the event that the CUSO Program Servicer fails to
meet certain performance criteria specified in the CUSO Servicing
Agreement, and the CUSO Program Servicer does not affect a cure of
that failure during a specified cure period, we would have the
right to terminate the CUSO Servicing Agreement. We determined that
it was not reasonably possible that the CUSO Program Servicer would
be able to affect a cure during the specified cure period and,
therefore, because the cure period was not substantive, we
effectively had the right to terminate the CUSO Servicing Agreement
as of the date that the CUSO Program Servicer failed to meet the
performance criteria. We have provided notice of termination of the
CUSO Servicing Agreement, however, the termination will not be
effective until a successor servicer has been retained by the
CUSO.
As a result of our primary beneficiary conclusion, we consolidated
the CUSO in our consolidated financial statements beginning on
September 30, 2014 (the “CUSO Consolidation”).
Prior to September 30, 2014, the CUSO was not required to be
consolidated in our consolidated financial statements, because we
concluded that we were not the primary beneficiary of the CUSO
prior to that time. The CUSO is discussed in more detail below.
Our consolidated financial statements for periods as of and after
September 30, 2014 include the CUSO, because we were
considered to have control over the CUSO under ASC 810, as a result
of our substantive right to terminate the CUSO Servicing Agreement
after a cure period that was not substantive. We do not, however,
actively manage the operations of the CUSO, and the assets of the
consolidated CUSO can only be used to satisfy the obligations of
the CUSO. Our obligations under the CUSO RSA remain in effect,
until all CUSO Student Loans are paid in full. See Note
11—Commitments and Contingencies, for a further discussion of
the CUSO RSA.
PEAKS Program.
Under the PEAKS Program, an unrelated lender originated private
education loans to our eligible students and, subsequently, sold
those loans to the PEAKS Trust. The PEAKS Trust issued the PEAKS
Senior Debt to investors. The lender disbursed the proceeds of the
private education loans to us for application to the
students’ account balances with us that represented their
unpaid education costs. We transferred a portion of the amount of
each private education loan disbursed to us under the PEAKS Program
to the PEAKS Trust in exchange for the Subordinated Note.
The Subordinated Note issued by the PEAKS Trust to us does not bear
interest and matures in March 2026. Principal is due on the
Subordinated Note following:
• the repayment of the PEAKS Senior
Debt;
• the repayment of fees and expenses of
the PEAKS Trust; and
• the reimbursement of the amounts of
any payments made by us under the PEAKS Guarantee.
The carrying value of the Subordinated Note was eliminated from our
consolidated balance sheet when we consolidated the PEAKS Trust in
our consolidated financial statements beginning on
February 28, 2013. In the three months ended December 31,
2012, we determined it was probable that we would not collect the
carrying value of the Subordinated Note and, therefore, recorded an
impairment charge for the total carrying value of the Subordinated
Note.
The PEAKS Trust utilized the proceeds from the issuance of the
PEAKS Senior Debt and the Subordinated Note to purchase the private
education loans made by the lender to our students. The assets of
the PEAKS Trust (which include, among other assets, the PEAKS Trust
Student Loans) serve as collateral for, and are intended to be the
principal source of, the repayment of the PEAKS Senior Debt and the
Subordinated Note.
Assets and Liabilities of the PEAKS Trust
As of
June 30, December 31, June 30,
Assets
Restricted cash $ 1,517 $ 1,462 $ 1,629
Current portion of PEAKS Trust student loans 5,362 5,746 6,250
PEAKS Trust student loans, excluding current portion, less
allowance for loan losses of $13,892, $21,816 and $36,921 38,944 45,987 50,937
Total assets $ 45,823 $ 53,195 $ 58,816
Liabilities
Current portion of PEAKS Trust senior debt $ 12,812 $ 20,105 $ 23,068
Other current liabilities 0 191 158
PEAKS Trust senior debt, excluding current portion 26,482 30,701 40,515
Total liabilities $ 39,294 $ 50,997 $ 63,741
The assets of the PEAKS Trust can only be used to satisfy the
obligations of the PEAKS Trust. Payment of the administrative fees
and expenses of the PEAKS Trust and the principal and interest owed
on the PEAKS Senior Debt are guaranteed by us under the PEAKS
Guarantee.
Revenue and Expenses of the PEAKS Trust
Three Months Ended June 30,
Six Months Ended June 30,
2016 2015 2016 2015
Revenue $ 1,862 $ 2,246 $ 3,864 $ 4,659
Student services and administrative expenses 508 489 1,003 1,030
Provision for private education loan losses 1,063 4,615 2,546 5,418
Interest expense 1,422 2,826 3,180 6,085
(Loss) before provision for income taxes $ (1,131 ) $ (5,684 ) $ (2,865 ) $ (7,874 )
The revenue of the PEAKS Trust consists of interest income on the
PEAKS Trust Student Loans, which is the accretion of the accretable
yield on the PEAKS Trust Student Loans. The servicing,
administrative and other fees incurred by the PEAKS Trust are
included in Student services and administrative expenses in our
Condensed Consolidated Statements of Operations. The provision for
private education loan losses represents the increase in the
allowance for loan losses that occurred during the period. The
allowance for loan losses related to the PEAKS Trust Student Loans
represents the difference between the carrying value and the total
present value of the expected principal and interest collections of
each loan pool of the PEAKS Trust Student Loans, discounted by the
loan pool’s effective interest rate as of the end of the
reporting period. Interest expense of the PEAKS Trust represents
interest expense on the PEAKS Senior Debt, which includes the
contractual interest obligation and the accretion of the discount
on the PEAKS Senior Debt.
PEAKS Guarantee
The following table sets forth the PEAKS Guarantee payments that
were made in the periods indicated:
Three Months Ended June 30,
Six Months Ended June 30,
2016 2015 2016 2015
PEAKS Guarantee $ 2,659 $ 6,820 $ 7,193 $ 20,457
CUSO Program.
Assets and Liabilities of the CUSO
We recorded the CUSO Secured Borrowing Obligation at the time of
the CUSO Consolidation. The CUSO Secured Borrowing Obligation
represents the estimated amount that the CUSO owes to the CUSO
Participants related to their participation interests in the CUSO
Student Loans, which amount is expected to be paid to the CUSO
Participants by the CUSO from payments received by the CUSO related
to the CUSO Student Loans, whether from the borrower or from us
under the CUSO RSA.
In accordance with ASC 810, we included the CUSO Secured Borrowing
Obligation on our consolidated balance sheet at its fair value as
of September 30, 2014, the date of the CUSO Consolidation. The
difference between the estimated fair value of the CUSO Secured
Borrowing Obligation and the amount expected to be paid by the CUSO
to the CUSO Participants was recorded as an accrued discount on our
consolidated balance sheet at the date of the CUSO Consolidation.
The accrued discount is being recognized in interest expense using
the interest method based on the actual and projected cash flows,
over the expected life of the CUSO Secured Borrowing
Obligation.
The expected life of the CUSO Secured Borrowing Obligation is an
estimate of the period of time over which payments are expected to
be made by the CUSO to the CUSO Participants related to their
participation interests in the CUSO Student Loans. The period of
time over which payments are expected to be made by the CUSO to the
CUSO Participants is based upon when the CUSO Student Loans enter a
repayment status and the period of time they remain in a repayment
status. Since all of the CUSO Student Loans have not entered
repayment, and those loans that have entered a repayment status may
be granted forbearances or deferments, the period of time over
which payments are expected to be made to the CUSO Participants is
an estimate. The assumptions used to estimate the expected life of
the CUSO Secured Borrowing Obligation are reviewed periodically and
updated accordingly, which may result in an adjustment to the
expected life of the CUSO Secured Borrowing Obligation and the
related recognized interest expense.
The following table sets forth the carrying values of assets and
liabilities of the CUSO that were included on our Condensed
Consolidated Balance Sheets as of the dates indicated:
As of
June 30, December 31, June 30,
Assets
Restricted cash $ 3,123 $ 3,968 $ 3,487
Current portion of CUSO student loans 2,445 2,734 3,129
CUSO student loans, excluding current portion, less allowance for
loan losses of $2,741, $1,796 and $1,178 13,016 16,174 18,787
Other assets 351 257 198
Total assets $ 18,935 $ 23,133 $ 25,601
Liabilities
Current portion of CUSO secured borrowing obligation $ 17,706 $ 23,591 $ 19,750
Other current liabilities 362 154 302
CUSO secured borrowing obligation, excluding current portion 88,229 91,728 93,218
Total liabilities $ 106,297 $ 115,473 $ 113,270
The assets of the CUSO can only be used to satisfy the obligations
of the CUSO. Other liabilities of the CUSO of $1,879 that were
reported as of June 30, 2015 have been reclassified and
included in the line item CUSO secured borrowing obligation,
excluding current portion, to conform with the current year
presentation.
Revenue and Expenses of the CUSO
Three Months Ended June 30,
Six Months Ended June 30,
2016 2015 2016 2015
Revenue $ 1,023 $ 1,185 $ 2,105 $ 2,249
Student services and administrative expenses 419 483 779 879
Provision (benefit) for private education loan losses 106 (1,302 ) 501 (861 )
Interest expense 3,049 3,573 6,216 7,214
(Loss) before provision for income taxes $ (2,551 ) $ (1,569 ) $ (5,391 ) $ (4,983 )
The revenue of the CUSO consists of interest income on the CUSO
Student Loans, which is the accretion of the accretable yield on
the CUSO Student Loans, and an administrative fee paid by the CUSO
Participants to the CUSO on a monthly basis. The servicing,
administrative and other fees incurred by the CUSO are included in
Student services and administrative expenses in our Condensed
Consolidated Statements of Operations. The provision for private
education loan losses represents the increase in the allowance for
loan losses that occurred during the period, offset by recoveries
received from private education loans that were charged off prior
to the CUSO Consolidation. The allowance for loan losses represents
the difference between the carrying value and the total present
value of the expected principal and interest collections of each
loan pool of the CUSO Student Loans, discounted by the loan
pool’s effective interest rate as of the end of the reporting
period. Interest expense of the CUSO represents interest expense on
the CUSO Secured Borrowing Obligation, which includes the
contractual interest obligation on the CUSO Student Loans and the
accretion of the discount on the CUSO Secured Borrowing
Obligation.
CUSO RSA
• paying the then outstanding balance
(plus accrued and unpaid interest) of those private education loans
that have been charged off above a certain percentage and, with
respect to which, an amount equal to at least ten monthly payments
has been paid; or
• paying the then outstanding balance
(plus accrued and unpaid interest) of those private education loans
that have been charged off above a certain percentage and, with
respect to which, an amount equal to at least ten monthly payments
has not been paid, plus any interest that would otherwise have been
payable until ten monthly payments had been made, discounted at the
rate of 10% per annum
(collectively, “Discharge Payments”). See Note 11
– Commitments and Contingencies, for a further discussion of
our obligations to make guarantee payments pursuant to the CUSO
RSA.
Pursuant to the CUSO RSA, we are entitled to all amounts that the
CUSO recovers from loans in a particular loan pool made under the
CUSO Program that have been charged off, until all payments that we
made under the CUSO RSA with respect to that loan pool have been
repaid to us by the CUSO. We have the right to offset payment
amounts that we owe under the CUSO RSA by the amount of recoveries
from charged-off loans made under the CUSO Program that are owed,
but have not been paid, to us. We exercised this offset right in
the three and six months ended June 30, 2016 and 2015.
In June 2015, we entered into an amendment to the CUSO RSA that,
among other things, allowed us to defer the payments due in June
2015 through December 2015 under the CUSO RSA to January 2016 (the
“Deferred Payment”). See Note 11 – Commitments
and Contingencies for a discussion of this amendment. In accordance
with the provisions of this amendment, we deferred the payments due
in June 2015 through December 2015 under the CUSO RSA, and we
utilized the amount of the recoveries of charged-off loans received
by the CUSO between June 2015 and December 2015 that were due but
were not paid to us to offset against amounts that we owed under
the CUSO RSA in January 2016.
The following table sets forth the payments that we made to the
CUSO related to our guarantee obligations under the CUSO RSA in the
periods indicated:
Three Months Ended June 30,
Six Months Ended June 30,
2016 2015 2016 2015
Regular payments $ 2,653 (1) $ 1,560 (2) $ 5,250 (3) $ 3,840 (4)
Deferred payment 0 0 5,331 (5) 0
Discharge payments 0 6,544 0 9,253
Total $ 2,653 $ 8,104 $ 10,581 $ 13,093
(1) This amount is net of $351 of
recoveries from charged-off loans owed to us that we offset against
amounts we owed under the CUSO RSA.
(2) This amount is net of $231 of
recoveries from charged-off loans owed to us that we offset against
amounts we owed under the CUSO RSA.
(3) This amount is net of $645 of
recoveries from charged-off loans owed to us that we offset against
amounts we owed under the CUSO RSA.
(4) This amount is net of $521 of
recoveries from charged-off loans owed to us that we offset against
amounts we owed under the CUSO RSA.
(5) This amount is net of $761 of
recoveries from charged-off loans received by the CUSO from
June 8, 2015 through December 31, 2015 that were not paid
to us that we offset against amounts owed by us under the CUSO RSA
in January 2016.
We made advances to the CUSO under the Revolving Note in years
prior to 2012. We made the advances so that the CUSO could use
those funds primarily to purchase additional private education
loans made under the CUSO Program. The period of time during which
we could make additional advances under the Revolving Note ended on
January 1, 2014. Certain of the assets of the CUSO serve as
collateral for the Revolving Note. The Revolving Note bears
interest, is subject to customary terms and conditions and is
currently due and payable in full. In 2013, we also offset $8,472
owed by us under the CUSO RSA against amounts owed to us by the
CUSO under the Revolving Note, instead of making additional
payments in that amount. We did not offset any amounts owed by us
under the CUSO RSA against amounts owed to us by the CUSO under the
Revolving Note, instead of making additional payments in those
amounts, in the three months ended June 30, 2016 or 2015. See
Note 11 – Commitments and Contingencies, for a further
discussion of the offsets and CUSO RSA.
The amount owed to us under the Revolving Note, excluding those
offsets, was approximately $8,400 as of June 30, 2016, $8,300
as of December 31, 2015, and $8,200 as of June 30, 2015.
The amount of the Revolving Note was eliminated from our financial
statements as a result of the CUSO Consolidation.</t>
  </si>
  <si>
    <t>Private Education Loans</t>
  </si>
  <si>
    <t>Receivables [Abstract]</t>
  </si>
  <si>
    <t>6. Private Education
Loans
We concluded that we were required to consolidate the PEAKS Trust
in our consolidated financial statements beginning on
February 28, 2013 and to consolidate the CUSO in our
consolidated financial statements beginning on September 30,
2014. See Note 5 – Variable Interest Entities, for a further
discussion of the consolidation of the PEAKS Trust and CUSO (the
“Consolidated VIEs”). As a result, the assets and
liabilities of the Consolidated VIEs were included on our Condensed
Consolidated Balance Sheets as of June 30,
2016, December 31, 2015 and June 30, 2015.
The aggregate carrying amount of the Private Education Loans
included under the Private education loan line items on our
Condensed Consolidated Balance Sheets as of June 30, 2016 was
$59,767, as of December 31, 2015 was $70,641 and as of
June 30, 2015 was $79,103. The outstanding principal balance
of the Private Education Loans, including accrued interest, was
approximately $90,806 as of June 30, 2016, $114,346 as of
December 31, 2015 and $144,588 as of June 30, 2015.
Initial Measurement
The Private Education Loans that did not individually have evidence
of deteriorated credit quality at the time of consolidation were
also initially measured at fair value and are accounted for in
accordance with ASC 310-30. We believe that following the guidance
of ASC 310-30 by analogy with respect to those loans provides the
most reasonable presentation of the value of those loans, primarily
due to:
• the evidence of deteriorated credit
quality of a significant number of the Private Education Loans;
and
• the probability that all
contractually required payments with respect to those loans will
not be collected.
All of the Private Education Loans are, therefore, considered to
be, and reported as, PCI Loans.
This accounting treatment is consistent with the American Institute
of Certified Public Accountants’ (the “AICPA”)
December 18, 2009 confirmation letter (the “Confirmation
Letter’), in which the AICPA summarized the SEC staff’s
view regarding the accounting in subsequent periods for discount
accretion associated with loan receivables acquired in a business
combination or asset purchase. In this letter, the AICPA states
that it understands that the SEC staff will not object to an
accounting policy based on contractual or expected cash flow. We
believe that following ASC 310-30 by analogy with respect to the
Private Education Loans that did not individually have evidence of
deteriorated credit quality at the time of consolidation is an
appropriate application of the accounting guidance to determine the
initial measurement of the value of those loans.
Aggregation of Loans
• the fiscal quarter in which the
Private Education Loan was purchased by the PEAKS Trust or the
CUSO; and
• the consumer credit score of the
borrower.
PCI Loans that do not have evidence of deteriorated credit quality
are not aggregated in the same pools with PCI Loans that have
evidence of deteriorated credit quality. The same aggregation
criteria, however, were used to determine those loan pools. Each
loan pool is accounted for as a single asset with a single
composite interest rate and an aggregate expectation of cash
flows.
Accretable Yield
The excess of any cash flows expected to be collected with respect
to a loan pool of the Private Education Loans over the carrying
value of the loan pool is referred to as the accretable yield. The
accretable yield is not reported on our Condensed Consolidated
Balance Sheets, but it is accreted and included as interest income
using the effective interest method, which is at a level rate of
return over the remaining estimated life of the loan pool.
The following tables set forth information regarding aggregate
changes in accretable yield of the loan pools of the PEAKS Trust
Student Loans, in total, and for those loans pursuant to which ASC
310-30 was applied by analogy, for the periods indicated:
Three Months
Ended Three Months
Ended
June 30, 2016 June 30, 2015
Total ASC 310-30 Total ASC 310-30
Balance at beginning of period $ 31,652 $ 17,358 $ 47,898 $ 28,682
Accretion (1,862 ) (942 ) (2,246 ) (1,276 )
Reclassification from nonaccretable difference and changes in
expected cash flows (1,846 ) (1,239 ) (5,450 ) (3,173 )
Balance at end of period $ 27,944 $ 15,177 $ 40,202 $ 24,233
Six Months
Ended Six Months
Ended
June 30, 2016 June 30, 2015
Total ASC 310-30 Total ASC 310-30
Balance at beginning of period $ 34,984 $ 19,313 $ 51,819 $ 32,654
Accretion (3,864 ) (1,964 ) (4,659 ) (2,707 )
Reclassification from nonaccretable difference and changes in
expected cash flows (3,176 ) (2,172 ) (6,958 ) (5,714 )
Balance at end of period $ 27,944 $ 15,177 $ 40,202 $ 24,233
The following tables set forth information regarding aggregate
changes in accretable yield of the loan pools of the CUSO Student
Loans, in total, and for those loans pursuant to which ASC 310-30
was applied by analogy, for the periods indicated:
Three Months
Ended Three Months
Ended
June 30, 2016 June 30, 2015
Total ASC 310-30 Total ASC 310-30
Balance at beginning of period $ 11,646 $ 6,885 $ 11,120 $ 5,777
Accretion (663 ) (398 ) (702 ) (394 )
Reclassification from nonaccretable difference and changes in
expected cash flows (486 ) (360 ) 3,348 2,832
Balance at end of period $ 10,497 $ 6,127 $ 13,766 $ 8,215
Six Months
Ended Six Months
Ended
June 30, 2016 June 30, 2015
Total ASC 310-30 Total ASC 310-30
Balance at beginning of period $ 12,793 $ 7,611 $ 11,728 $ 5,857
Accretion (1,385 ) (830 ) (1,370 ) (740 )
Reclassification from nonaccretable difference and changes in
expected cash flows (911 ) (654 ) 3,408 3,098
Balance at end of period $ 10,497 $ 6,127 $ 13,766 $ 8,215
Allowance for Private Education Loan Losses
If a decrease in the expected cash flows of a loan pool is probable
and would cause the expected cash flows to be less than the
expected cash flows at the end of the previous fiscal quarter, we
would record the impairment as:
• a provision for private education
loan losses in our Condensed Consolidated Statement of Operations;
and
• an increase in the allowance for loan
losses on our Condensed Consolidated Balance Sheets.
The provision for private education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
• first reverse any allowance for loan
losses with respect to that loan pool that was previously recorded
on our Condensed Consolidated Balance Sheets, up to the amount of
that allowance; and
• record any remaining increase
prospectively as a yield adjustment over the remaining estimated
lives of the loans in the loan pool.
The following table sets forth information regarding changes in the
allowance for loan losses of the loan pools of the PEAKS Trust
Student Loans in the aggregate in the periods indicated:
Three Months Ended June 30,
Six Months Ended June 30,
2016 2015 2016 2015
Balance at beginning of period $ 17,122 $ 39,596 $ 21,816 $ 42,353
Loans charged off (5,059 ) (7,898 ) (11,966 ) (11,959 )
Recoveries from charged off loans 766 608 1,496 1,109
Provision for loan losses 1,063 4,615 2,546 5,418
Balance at end of period $ 13,892 $ 36,921 $ 13,892 $ 36,921
The following table sets forth information regarding changes in the
allowance for loan losses of the loan pools of the CUSO Student
Loans in the aggregate in the periods indicated:
Three Months Ended June 30,
Six Months Ended June 30,
2016 2015 2016 2015
Balance at beginning of period $ 2,412 $ 2,480 $ 1,796 $ 2,039
Loans charged off 0 0 0 0
Recoveries from charged off loans 0 0 0 0
Provision (benefit) for loan losses 329 (1) (1,302 ) 945 (2) (861 )
Balance at end of period $ 2,741 $ 1,178 $ 2,741 $ 1,178
(1) The provision for private education
loan losses shown on our Condensed Consolidated Statements of
Operations for the three months ended June 30, 2016 was
reduced by $223 for recoveries from CUSO Student Loans that were
not recognized on our consolidated balance sheet at the time of the
CUSO Consolidation.
(2) The provision for private education
loan losses shown on our Condensed Consolidated Statements of
Operations for the six months ended June 30, 2016 was reduced
by $444 for recoveries from CUSO Student Loans that were not
recognized on our consolidated balance sheet at the time of the
CUSO Consolidation.
Adjustments to the interest income of a loan pool are recognized
prospectively, if those adjustments are due to:
• changes in variable interest rates;
or
• any other changes in the timing of
the expected cash flows of the loan pools.
Loan Modifications and Charge Offs
• a probable and significant change in
the expected cash flows of the PCI Loans has occurred; and
• the loans should continue to be
accounted for and reported as PCI loans.
In evaluating the impact of modifications made to PCI Loans on the
expected cash flows of those loans, we consider the effect of any
foregone interest and the potential for future default. These
default estimates are used to calculate expected credit losses with
respect to each loan pool. In developing these probabilities of
default estimates, we considered the relationship between the
credit quality characteristics of the loans in the loan pool and
certain assumptions based on the performance history of the Private
Education Loans and industry data related to the severity and
recovery lag of defaults applicable to private education loans.
The charge off of a PCI Loan results in the removal of that loan
from the underlying PCI Loan pool and reduces the loan pool
discount. If the discount for principal losses for a particular PCI
Loan pool has been fully depleted, the charge off of a PCI Loan
will reduce the PCI Loan pool’s allowance for loan losses.
Removal of a PCI Loan from the underlying PCI Loan Pool does not
change the effective yield of the PCI Loan Pool.</t>
  </si>
  <si>
    <t>Goodwill and Intangibles</t>
  </si>
  <si>
    <t>Goodwill and Intangible Assets Disclosure [Abstract]</t>
  </si>
  <si>
    <t>7. Goodwill and
Intangibles
We recognized goodwill and certain other intangible assets on our
consolidated balance sheet as a result of the acquisition of:
• certain assets and liabilities of
CompetenC Solutions, Inc. and Great Equalizer, Inc. on
January 31, 2014;
• the membership interests of Cable
Holdings, LLC on August 1, 2013; and
• substantially all the assets and
certain liabilities of Daniel Webster College on June 10,
2009.
The acquired intangible assets consist of certain identifiable
intangible assets that are amortized over the asset’s
estimated life, and indefinite-lived intangible assets, including
goodwill. Goodwill represents the excess of the consideration paid
over the estimated fair value of identifiable net assets
acquired.
The following tables set forth the carrying value of our acquired
intangible assets that were included in Other assets on our
Condensed Consolidated Balance Sheets as of the dates
indicated:
As of June 30, 2016
Gross Accumulated Net Carrying Weighted Average
Amortizable intangibles assets:
Customer relationships $ 2,500 $ (1,328 ) $ 1,172 60
Non-compete agreements 1,120 (616 ) 504 60
Training materials 440 (367 ) 73 42
Accreditation 210 (210 ) 0 84
$ 4,270 $ (2,521 ) $ 1,749
As of December 31,
2015
Gross Accumulated Net Carrying Weighted Average
Amortizable intangibles assets:
Customer relationships $ 2,500 $ (1,078 ) $ 1,422 60
Non-compete agreements 1,120 (504 ) 616 60
Training materials 440 (304 ) 136 42
Accreditation 210 (195 ) 15 84
$ 4,270 $ (2,081 ) $ 2,189
As of June 30, 2015
Gross Accumulated Net Carrying Weighted Average
Amortizable intangibles assets:
Customer relationships $ 2,500 $ (828 ) $ 1,672 60
Non-compete agreements 1,120 (392 ) 728 60
Training materials 440 (241 ) 199 42
Accreditation 210 (180 ) 30 84
$ 4,270 $ (1,641 ) $ 2,629
All amortizable intangible assets are being amortized on a
straight-line basis. Amortization expense for amortized intangible
assets was:
• $220 in the three months ended
June 30, 2016;
• $219 in the three months ended
June 30, 2015;
• $440 in the six months ended
June 30, 2016; and
• $440 in the six months ended
June 30, 2015.
The following table sets forth our estimate of the amortization
expense for our amortizable intangible assets in each of the four
years, 2016 through 2019:
Fiscal Year
Ending December 31, Estimated
2016 $ 865
2017 734
2018 562
2019 28
$ 2,189
The following tables set forth the carrying value of our
indefinite-lived intangible assets that were included in Other
assets on our Condensed Consolidated Balance Sheets as of the dates
indicated.
As of June 30, 2016
Gross Accumulated Net Carrying
Indefinite-lived intangible assets:
Goodwill $ 7,247 $ (7,247 ) $ 0
Trademark 660 (410 ) 250
$ 7,907 $ (7,657 ) $ 250
As of December 31, 2015
Gross Accumulated
Net Carrying
Indefinite-lived intangible assets:
Goodwill $ 7,247 $ (7,247 ) $ 0
Trademark 660 (410 ) 250
$ 7,907 $ (7,657 ) $ 250
As of June 30, 2015
Gross Accumulated Net Carrying
Indefinite-lived intangible assets:
Goodwill $ 7,290 $ (2,044 ) $ 5,246
Trademark 660 (410 ) 250
$ 7,950 $ (2,454 ) $ 5,496
Indefinite-lived intangible assets include trademarks and goodwill,
which are not amortized, since there are no legal, regulatory,
contractual, economic or other factors that limit the useful life
of those intangible assets by us.
Intangible assets that are not subject to amortization are required
to be tested for impairment annually or more frequently if events
or changes in circumstances indicate that the asset may be
impaired. We perform our impairment evaluation annually, during the
fourth quarter, or more frequently if facts and circumstances
warrant. All of our goodwill relates to one reporting unit, which
is defined as one level below an operating segment.
In addition to our annual impairment test, we consider certain
triggering events when evaluating whether an interim impairment
analysis is warranted. Among these is a significant long-term
decrease in our market capitalization based on events specific to
our operations. Deteriorating operating results and current period
and projected future operating results that negatively differ from
the operating plans used in the most recent impairment analysis are
also triggering events that could be cause for an interim
impairment review. In our analysis of triggering events we also
consider changes in the accreditation, regulatory or legal
environment; increased competition; innovation changes and changes
in the market acceptance of our educational programs and the
graduates of those programs, among other factors. We concluded that
no triggering event had occurred during the three month period
ended June 30, 2016 or June 30, 2015.
The assumptions and estimates underlying the fair value
calculations used in our annual impairment test are uncertain by
their nature and can vary significantly from actual results.
Therefore, as circumstances and assumptions change, we may be
required to recognize additional impairment charges for
indefinite-lived intangible assets in future periods.</t>
  </si>
  <si>
    <t>Debt</t>
  </si>
  <si>
    <t>Debt Disclosure [Abstract]</t>
  </si>
  <si>
    <t>8. Debt
As of June 30, 2016, our Condensed Consolidated Balance Sheet
included: (i) outstanding Term Loan (as defined below)
borrowings under the Financing Agreement, as described further
below under “— Term Loans, PEAKS Trust Senior Debt,”
Term Loans.
On December 23, 2014, we entered into Amendment No. 1 to
Financing Agreement (“Amendment No. 1”), on
March 17, 2015, we entered into Amendment No. 2 to
Financing Agreement (“Amendment No. 2”), on
May 26, 2015, we entered into a Limited Consent to Financing
Agreement (the “FA Consent”), on September 18,
2015, we entered into Amendment No. 3 to Financing Agreement
(“Amendment No. 3”), on December 31, 2015, we
entered into Amendment No. 4 to Financing Agreement
(“Amendment No. 4”) and on March 10, 2016, we
entered into a Limited Waiver (the “Waiver”). The
Original Financing Agreement, as amended by Amendment No. 1,
Amendment No. 2, Amendment No. 3, Amendment No. 4
and including the FA Consent and the Waiver, is referred to herein
as the “Financing Agreement.”
Pursuant to the Waiver, the agents and the lenders under the
Financing Agreement agreed to waive any default or event of default
that may have occurred and is continuing, or may occur, under the
Financing Agreement or related loan documents as a result of the
restatement of our condensed consolidated financial statements for
each of the fiscal quarters ended March 31,
2014, June 30, 2014, September 30,
2014, March 31, 2015, June 30, 2015 and
September 30, 2015, and our consolidated financial statements
for the fiscal year ended December 31, 2014 (the
“Restatements”), as long as we delivered to the agents
and lenders our restated financial statements by March 31,
2016. We delivered our restated financial statements to the agents
and lenders by March 31, 2016.
A portion of the proceeds of the Term Loans, as well as other
funds, were used for payment of fees in connection with the
Financing Agreement. We paid a one-time commitment fee of $3,000 in
the fourth quarter of 2014 in connection with the Financing
Agreement. The commitment fee and other costs paid to, or on behalf
of, the lender were recorded as debt discount on our Consolidated
Balance Sheets.
The following table sets forth the outstanding principal balance,
debt issuance costs, debt discount and carrying value of the
Financing Agreement as of the dates indicated:
As of
June 30, December 31, June 30,
Outstanding principal balance $ 34,681 $ 69,681 $ 95,000
Debt issuance costs (106 ) (360 ) (891 )
Debt discount (344 ) (1,160 ) (2,875 )
Carrying value $ 34,231 $ 68,161 $ 91,234
The outstanding principal balance under the Financing Agreement is
expected to be repaid by us as set forth in the following
table:
Fiscal Quarter Ending Scheduled
September 30, 2016 $ 15,500
December 31, 2016 19,181
Total $ 34,681
The Financing Agreement provides for mandatory prepayment of
outstanding principal in an amount equal to 50% of Excess Cash Flow
(as defined in the Financing Agreement) calculated based on our
cash flows for the fiscal years ended December 31, 2015 and
2016 or, in the case of 2015, at least $9,000. Any mandatory
prepayment amounts due under this provision are payable within 90
days of December 31. Because our Excess Cash Flow for the
fiscal year ended December 31, 2015 was less than the minimum
required payment pursuant to the Financing Agreement, we made a
mandatory prepayment of $9,000 under the Excess Cash Flow provision
in March 2016.
The Term Loans were scheduled to mature on December 4, 2017.
Assuming the required principal payments are made in accordance
with the repayment schedule for the remainder of 2016, however, the
outstanding balance of the Term Loans is expected to be $0 as of
December 31, 2016. Based on these repayment expectations, we
have classified the entire carrying value of the Term Loans as a
current liability on our June 30, 2016 Condensed Consolidated
Balance Sheet.
The Financing Agreement provides that we must pay a premium on any
prepayment of outstanding principal (“Premium Payment”)
that we make during the first two years of the Financing Agreement
that is not specifically required under the mandatory prepayment
provision. We did not make any Premium Payments in 2015. The
Premium Payment for any such prepayment of principal is 1.0% of the
amount of any prepayment we make from December 5, 2015 through
December 4, 2016. We do not expect to make any Premium
Payments in 2016.
The Term Loans bear interest, at our option, at:
• the higher of (a) the London
Interbank Offered Rate (“LIBOR”) and (b) 1.00%,
plus a margin of 8.50%; or
• the highest of (a) 2.00%,
(b) the federal funds rate plus 0.50%, (c) LIBOR plus
1.00% and (d) the U.S. Prime Rate, plus a margin of
8.00%.
The effective interest rate on our borrowings under the Financing
Agreement was approximately:
• 14.50% per annum in the three
months ended June 30, 2016;
• 9.91% per annum in the three
months ended June 30, 2015;
• 14.30 % per annum in the six
months ended June 30, 2016; and
• 9.91% per annum in the six
months ended June 30, 2015.
The following table sets forth the total amount of interest expense
and fees (including amortization of debt issuance costs and
accretion of debt discount) that we recognized on our borrowings
under the Financing Agreement in the periods indicated:
Three Months Ended June 30,
Six Months Ended June 30,
2016 2015 2016 2015
Interest expense and fees $ 1,659 $ 3,472 $ 3,833 $ 6,839
The Term Loans are guaranteed by certain of our subsidiaries (the
“Guarantors” and together with us, the “Loan
Parties”) and are secured, subject to certain agreed upon
exceptions, by: (i) a first-priority lien on and perfected
security interest in substantially all the Loan Parties’
assets, including a pledge of the equity of the Guarantors and our
other subsidiaries, (ii) a mortgage on the Loan Parties’
owned real estate, and (iii) control agreements on certain of
the Loan Parties’ deposit accounts.
The Financing Agreement contains certain affirmative and negative
covenants, including restrictions on the Loan Parties’
ability to incur debt and liens, make investments, dispose of
assets, pay dividends and make prepayments on existing
indebtedness, in each case subject to customary exceptions.
The Financing Agreement requires us to maintain compliance with a
Leverage Ratio (as defined in the Financing Agreement) and a Fixed
Charge Coverage Ratio (as defined in the Financing Agreement), as
well as with certain educational regulatory
measurements. Compliance with the Leverage Ratio and the Fixed
Charge Coverage Ratio is determined on a quarterly basis, covering
certain prior periods as described in the Financing Agreement.
The educational regulatory measurements are calculated over
different time periods, based on statutory guidelines. The
educational regulatory measurements are set forth in the Financing
Agreement, and include the following tests:
• a minimum composite score of our
equity, primary reserve and net income ratios;
• our institutions’ loan cohort
default rates under the programs under Title IV (“Title IV
Programs”) of the Higher Education Act of 1965, as amended
(“HEA”);
• our institutions’ compliance
with the 90/10 Rule of the HEA;
• our compliance with the ED’s
gainful employment regulations; and
• our institutions’ student
retention rate.
The Financing Agreement contains certain events of default,
including:
• the failure by us to pay any amount
owed under the Financing Agreement when due;
• an inaccuracy in any material respect
of the representations or warranties that the Loan Parties made in
the Financing Agreement;
• a violation of any covenant that the
Loan Parties made in the Financing Agreement and the related loan
documents;
• a default by us under any other
material indebtedness owed by us, including, without limitation,
our failure to pay any amounts due under the PEAKS Guarantee or the
CUSO RSA;
• a change of control of us;
• the invalidity of certain liens or
guarantees granted or made by the Loan Parties in the Financing
Agreement;
• the occurrence of certain regulatory
events; and
• certain bankruptcy or insolvency
events affecting the Loan Parties.
If an event of default occurs under the Financing Agreement, the
lenders may declare all Term Loans then outstanding to be
immediately due and payable in full.
PEAKS Senior Debt .
The following table sets forth the outstanding principal balance,
debt discount and carrying value of the PEAKS Senior Debt as of the
dates indicated:
As of
June 30, December 31, June 30,
Outstanding principal balance $ 44,363 $ 57,111 $ 71,892
Debt discount (5,069 ) (6,305 ) (8,309 )
Carrying value $ 39,294 $ 50,806 $ 63,583
We recorded $12,812 as a current liability as of June 30,
2016, which represented our estimate of the amount of the carrying
value of the PEAKS Senior Debt that we expect to be due in the 12
months immediately following June 30, 2016.
The PEAKS Senior Debt matures in January 2020. There are no
scheduled principal repayment requirements for the PEAKS Senior
Debt prior to the January 2020 maturity date. Under the terms of
the PEAKS Program documents, however, amounts received on a monthly
basis by the PEAKS Trust that exceed the fees and expenses of the
PEAKS Trust then due and the interest then due on the PEAKS Senior
Debt are to be paid to reduce the outstanding principal balance of
the PEAKS Senior Debt. In the six months ended June 30, 2016,
the aggregate amount of principal payments on the PEAKS Senior Debt
was $12,748.
The following table sets forth the estimated principal payments on
the PEAKS Senior Debt in the periods indicated:
Fiscal Year Ending December 31, Amount
2016 $ 20,592
2017 $ 8,975
2018 $ 8,142
2019 $ 8,864
2020 $ 10,538
Total $ 57,111
The PEAKS Senior Debt bears interest at a variable rate based on
the LIBOR, plus a 550 basis point margin. The minimum LIBOR rate
applied to the PEAKS Senior Debt cannot be less than 2.00%. The
effective interest rate on the PEAKS Senior Debt was
approximately:
• 13.4% per annum in the three
months ended June 30, 2016;
• 16.6% per annum in the three
months ended June 30, 2015;
• 14.0 % per annum in the six
months ended June 30, 2016; and
• 16.4% per annum in the six
months ended June 30, 2015.
The following table sets forth the total amount of contractual
interest expense and discount accretion that we recognized on the
PEAKS Senior Debt in the periods indicated:
Three Months Ended June 30,
Six Months Ended June 30,
2016 2015 2016 2015
Contractual interest expense $ 906 $ 1,461 $ 1,944 $ 3,065
Discount accretion 516 1,365 1,236 3,020
Total interest expense $ 1,422 $ 2,826 $ 3,180 $ 6,085
The assets of the PEAKS Trust (which include, among other assets,
the PEAKS Trust Student Loans) serve as collateral for, and are
intended to be the principal source of, the repayment of the PEAKS
Senior Debt. Payment of the PEAKS Senior Debt may be accelerated by
the indenture trustee of the PEAKS Trust or by the holders of the
PEAKS Senior Debt in response to certain events of default under
the indenture under the PEAKS Program (the “PEAKS
Indenture”), including, among other things:
• a payment default by the PEAKS
Trust;
• a default in the performance or
observation of the PEAKS Trust’s covenants, agreements or
conditions under the PEAKS Indenture;
• a breach of our obligations under the
PEAKS Guarantee; and
• certain bankruptcy events with
respect to the PEAKS Trust or us.
An acceleration of the payment of the PEAKS Senior Debt would
result in an acceleration of our obligation to pay the full amount
of the PEAKS Senior Debt pursuant to the terms of the PEAKS
Guarantee, if the PEAKS Trust was not able to make that payment
(and we believe that it is unlikely that the PEAKS Trust would be
able to make that payment). The acceleration of our obligation to
pay the full amount of the PEAKS Senior Debt, and/or our inability
to make that payment, could also result in cross-defaults under the
Financing Agreement.
Asset/Liability Ratio
If the amount of the assets of the PEAKS Trust does not equal or
exceed the outstanding PEAKS Senior Debt by the applicable required
Asset/Liability Ratio on a monthly measurement date, we are
required to make a payment under the PEAKS Guarantee in the
following month in an amount that would reduce the outstanding
principal balance of the PEAKS Senior Debt to the extent necessary
to cause the ratio of the assets of the PEAKS Trust to the
resulting outstanding PEAKS Senior Debt to equal or exceed the
applicable required Asset/Liability Ratio.
In order to cause the PEAKS Trust to maintain the applicable
required Asset/Liability Ratio, we made payments of $7,193 in the
six months ended June 30, 2016, and $30,090 in the year ended
December 31, 2015 under the PEAKS Guarantee that were applied
by the PEAKS Trust to reduce the amount of the PEAKS Senior Debt.
See Note 11 – Commitments and Contingencies, for a discussion
of our projected PEAKS Guarantee payments for 2016 through
2020.
As a consequence of the Restatements, the quarterly and annual
reports for the affected periods that we were required to deliver
to the indenture trustee of the PEAKS Trust under the PEAKS
Guarantee were inaccurate. We delivered corrected reports to the
indenture trustee on March 14, 2016, and we believe that if
any breach of the PEAKS Guarantee or any event of default under the
PEAKS Indenture had occurred as a result of the Restatements, that
our delivery of the corrected reports has cured any such breach or
event of default. We cannot predict, however, whether the holders
of the PEAKS Senior Debt will assert other breaches of the PEAKS
Guarantee by us or assert that any breach of the PEAKS Guarantee or
event of default under the PEAKS Indenture was not properly
cured.</t>
  </si>
  <si>
    <t>Earnings Per Common Share</t>
  </si>
  <si>
    <t>Earnings Per Share [Abstract]</t>
  </si>
  <si>
    <t>9. Earnings Per Common
Share
Earnings per common share for all periods have been calculated in
conformity with ASC 260, “Earnings Per Share.” This
data is based on historical net income and the weighted average
number of shares of our common stock outstanding during each period
as set forth in the following table:
Three Months Ended Six Months Ended
2016 2015 2016 2015
Shares:
Weighted average number of shares of common stock outstanding 23,928 23,621 23,835 23,591
Shares assumed issued (less shares assumed purchased for treasury)
for stock-based compensation 194 465 346 362
Outstanding shares for diluted earnings per share calculation 24,122 24,086 24,181 23,953
A total of approximately 1.5 million shares in the three and
six months ended June 30, 2016 and 1.3 million shares in
the three and six months ended June 30, 2015 were excluded
from the calculation of our diluted earnings per common share,
because the effect was anti-dilutive.</t>
  </si>
  <si>
    <t>Employee Pension Benefits</t>
  </si>
  <si>
    <t>Compensation and Retirement Disclosure [Abstract]</t>
  </si>
  <si>
    <t>10. Employee Pension
Benefits
The following table sets forth the components of net periodic
pension benefit of the ESI Pension Plan (a non-contributory defined
benefit pension plan, commonly referred to as a cash balance plan)
and ESI Excess Pension Plan (a nonqualified, unfunded retirement
plan) in the periods indicated:
Three Months Ended June 30,
Six Months Ended June 30,
2016 2015 2016 2015
Interest cost $ 387 $ 409 $ 790 $ 818
Expected return on plan assets (1,199 ) (1,384 ) (2,424 ) (2,767 )
Recognized net actuarial loss 0 0 0 1
Amortization of prior service costs (389 ) (389 ) (777 ) (778 )
Net periodic pension (benefit) $ (1,201 ) $ (1,364 ) $ (2,411 ) $ (2,726 )
The benefit accruals under the ESI Pension Plan and ESI Excess
Pension Plan were frozen effective March 31, 2006. As a
result, no service cost has been included in the net periodic
pension benefit.
We did not make any contributions to the ESI Pension Plan or the
ESI Excess Pension Plan in the three or six months ended
June 30, 2016 or 2015. We do not expect to make any
significant contributions to the ESI Pension Plan or the ESI Excess
Pension Plan in 2016.
The following table sets forth the changes in the components of
Accumulated other comprehensive income (loss) on our Condensed
Consolidated Balance Sheet in the six months ended June 30,
2016:
Defined Benefit Pension
Items
Accumulated Income Tax Accumulated
Balance at December 31, 2015 $ (2,869 ) $ 1,176 $ (1,693 )
Amortization of:
Actuarial (gains) losses 0 0 0
Prior service costs (credits) (777 ) 298 (479 )
Balance at June 30, 2016 $ (3,646 ) $ 1,474 $ (2,172 )
The reclassification of prior service costs or credits from
Accumulated other comprehensive (loss) are included in the
computation of net periodic pension benefit. The following table
sets forth the approximate amounts of net periodic pension benefit
and the line items in which those amounts were included in our
Condensed Consolidated Statements of Operations in the periods
indicated:
Three Months Ended June 30,
Six Months Ended June 30,
2016 2015 2016 2015
Cost of educational services $ 793 $ 877 $ 1,576 $ 1,762
Student services and administrative expenses 408 487 835 964
Net periodic pension benefit $ 1,201 $ 1,364 $ 2,411 $ 2,726</t>
  </si>
  <si>
    <t>Commitments and Contingencies</t>
  </si>
  <si>
    <t>Commitments and Contingencies Disclosure [Abstract]</t>
  </si>
  <si>
    <t>11. Commitments and
Contingencies
As part of our normal operations, one of our insurers issues surety
bonds for us that are required by various education authorities
that regulate us. We are obligated to reimburse our insurer for any
of those surety bonds that are paid by the insurer. As of
June 30, 2016, the total face amount of those surety bonds was
approximately $21,700. As of June 30, 2016, we also caused a
letter of credit with a face amount of approximately $106 to be
issued to one of our state regulatory agencies.
Our institutions’ failure to submit their 2013 audited
consolidated financial statements and the 2013 compliance audits of
their administration of the Title IV Programs in which they
participate (“Compliance Audits”) to the ED by the due
date resulted in sanctions imposed by the ED on our institutions
that included, among other things, our institutions having to
submit a letter of credit payable to the ED. We caused a letter of
credit payable to the ED in the amount of $79,708 (the “ED
Letter of Credit”) to be issued on October 31, 2014. On
December 16, 2015, we and the ED entered into an agreement
(the “ED Agreement”), which provides that we would
provide funds to the ED for the ED to maintain in an escrow account
(the “ED Escrowed Funds”) in lieu of the ED Letter of
Credit. On December 17, 2015, we provided to the ED funds in
the amount of $79,708, which amount is subject to further
adjustment by the ED based upon changes in our annual Title IV
Programs funding, and based on the ED’s determination of the
percentage of our annual Title IV Programs funding that must be
maintained. The ED Letter of Credit was cancelled effective
December 22, 2015. As of June 30, 2016 and
December 31, 2015 the amount of the ED Escrowed Funds held by
the ED was $79,708 and was included in Collateral deposits on our
Condensed Consolidated Balance Sheets on each of those dates.
The ED Agreement provides that the ED may draw on the ED Escrowed
Funds upon certification by the ED that the drafted funds will be
used for one or more of the following purposes:
• to pay refunds of institutional or
non-institutional charges owed to or on behalf of current or former
students of our institutions, whether our institutions remain open
or have closed;
• to provide for the
“teach-out” of students enrolled at the time of closure
of our institutions; and
• to pay any liabilities owing to the
ED arising from acts or omissions by our institutions, on or before
November 4, 2019, in violation of requirements set forth in
the HEA, including the violation of any agreement entered into by
our institutions with the ED regarding the administration of Title
IV Programs.
On June 6, 2016, we received a letter from the ED (the
“June 2016 ED Letter”) stating that the ED believes
that certain actions of the ITT Technical Institutes’
accrediting agency, the Accrediting Council for Independent
Colleges and Schools (“ACICS”) (which actions are
described in Note 12 – Risks and Uncertainties), represent an
increased risk to the funds under the Title IV Programs that we
administer on behalf of students. The June 2016 ED Letter indicates
that due to this increased risk, the ED determined that the amount
of surety provided by us must be increased from approximately
$79,708 to approximately $123,646. The June 2016 ED Letter states
that we can provide the additional amount required of approximately
$43,938 (the “Additional ED Amount”) to be held as
additional ED Escrowed Funds or that we may provide a new letter of
credit payable to the ED in the Additional ED Amount. The June 2016
ED Letter also provides that we must continue to comply with the
other requirements imposed on us by the ED currently in effect.
These other requirements are described further in our 2015 Form
10-K.
On July 6, 2016, the ED informed us that the ED will permit us
to provide the Additional ED Amount in three equal installments of
approximately $14,646 on each of July 20,
2016, September 30, 2016 and November 30, 2016. The
ED stated that prior to the third installment due on
November 30, 2016, the ED will evaluate our Title IV Program
funding level for the 2016 fiscal year to determine if an
adjustment in the scheduled payment amount can be made while
ensuring that the amount held in surety represents at least 20% of
our annual student aid funding. The ED subsequently indicated that
the analysis of our annual Title IV Program funding volume will not
be the only factor that the ED considers in determining whether a
change to the third installment is warranted, and it will also take
into account the risk environment as it exists at that future
time.
On July 20, 2016, we made the required first installment
payment of $14,646 to the ED, which is being held as part of the ED
Escrowed Funds under the ED Agreement. The Additional ED Amount
will be included in Collateral deposits on our Condensed
Consolidated Balance Sheets.
Claims and Contingencies.
The following table sets forth the amounts of our recorded
liability related to our claims and contingencies and where the
amounts were included on our Condensed Consolidated Balance Sheets
as of the dates indicated:
As of
June 30, December 31, 2015 June 30,
Other current liabilities $ 15,936 $ 16,330 $ 13,397
Other liabilities 588 588 598
Total $ 16,524 $ 16,918 $ 13,995
The following table sets forth the activity with respect to our
recorded liability related to our claims and contingencies in the
periods indicated:
Three Months Ended June 30,
Six Months Ended June 30,
2016 2015 2016 2015
Balance at beginning of period $ 15,788 $ 15,006 $ 16,918 $ 15,574
Increases (decreases) from:
Additional accruals, other (1) 5,966 6,037 12,475 11,554
Payments, other (2) (5,230 ) (7,048 ) (12,869 ) (13,133 )
Balance at end of period $ 16,524 $ 13,995 $ 16,524 $ 13,995
(1) Consists of accruals for legal
fees.
(2) Consists of payments for legal and
other contingencies.
In connection with estimating our recorded liability for claims and
contingencies as of June 30, 2016, December 31, 2015
and June 30, 2015, we considered whether additional losses for
claims and contingencies were reasonably possible, could be
estimated and might be material to our financial condition, results
of operations or cash flows.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
• there are significant factual issues
to be resolved;
• there are novel or unsettled legal
issues presented;
• the proceedings are in the early
stages;
• there is uncertainty as to the
likelihood of a class being certified or decertified or the
ultimate size and scope of the class;
• there is uncertainty as to the
outcome of pending appeals or motions; and
• in many cases, the plaintiffs have
not specified damages in their complaint or in court filings.
We may resolve certain federal and state income tax matters
presently under examination within the 12 months immediately
following the date of this filing. As of June 30, 2016, we
estimated that it was reasonably possible that unrecognized tax
benefits, excluding interest and penalties, could decrease in an
amount ranging from $0 to $11,100, and that we could pay
approximately $4,200, in each case in the 12 months immediately
following the date of this filing due to the resolution of those
matters.
We have presented legal and professional fees related to certain
lawsuits, investigations and accounting matters as a separate line
item in our Condensed Consolidated Statements of Operations. A
portion of the amounts included in this line item represent
expenses for various lawsuits, investigations and accounting
matters that we believe are not representative of those normally
incurred in the ordinary course of business. Certain of those
lawsuits and investigations are described in detail, below. The
expenses for the accounting matters included in this line item
related primarily to services relating to accounting for the
Private Education Loans and, in the three and six months ended
June 30, 2015, services relating to the accounting for the
CUSO Consolidation.
Guarantees. PEAKS Guarantee and
Purchase Obligation
We consolidated the PEAKS Trust in our consolidated financial
statements beginning on February 28, 2013. See Note 5 –
Variable Interest Entities, for a further discussion of the PEAKS
Consolidation. As a result, the assets and liabilities of the PEAKS
Trust have been included on, and all intercompany transactions have
been eliminated from, our Condensed Consolidated Balance Sheets as
of June 30, 2016, December 31, 2015 and
June 30, 2015.
Projected PEAKS Guarantee Payments
The estimated amount and timing of future payments and recoveries
with respect to the PEAKS Guarantee discussed above and elsewhere
in this report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
• the repayment performance of the
PEAKS Trust Student Loans, the proceeds from which will be used to
repay the PEAKS Senior Debt and to pay the fees and expenses of the
PEAKS Trust, and the performance of which also affects the
Asset/Liability Ratio;
• the fact that those loans will
consist of a large number of loans of individually immaterial
amounts;
• the fact that the interest rate on
the PEAKS Senior Debt is a variable rate based on the LIBOR plus a
margin; and
• the amount of fees and expenses of
the PEAKS Trust, much of which is based on the principal balance of
the PEAKS Trust Student Loans.
See also “— PEAKS Guarantee and CUSO RSA Payments
in Certain Periods,
CUSO RSA
Pursuant to the CUSO RSA, we are required to maintain collateral to
secure our guarantee obligation in an amount equal to a percentage
of the outstanding balance of the private education loans disbursed
to our students under the CUSO Program. As of June 30,
2016, December 31, 2015 and June 30, 2015, the total
collateral maintained in a restricted bank account was
approximately $8,630. This amount was included in Collateral
deposits on our Condensed Consolidated Balance Sheets as of each of
those dates. The CUSO RSA also requires that we comply with certain
covenants, including that we maintain certain financial ratios
which are measured on a quarterly basis and that we deliver
compliance certificates on a quarterly basis setting forth the
status of our compliance with those financial ratios. If we are not
in compliance with those covenants at the end of each fiscal
quarter, we are required to increase the amount of collateral
maintained in the restricted bank account to a predetermined
amount, until the end of a succeeding quarter at which we are in
compliance with those covenants. The predetermined amount is based
on the percentage of the aggregate principal balance of the private
education loans made under the CUSO Program that exceeds a certain
percentage as of the end of each fiscal quarter.
We were not in compliance with certain covenants under the CUSO RSA
as of June 30, 2016 and, as a result, will be required to
deposit approximately $200 as additional collateral in August 2016.
We do not expect to be in compliance with these covenants in the
foreseeable future, however based on the estimated principal
balance of the private education loans under the CUSO program, we
do not believe that we will be required to deposit any additional
collateral.
Under the CUSO RSA, we have the right to elect to make Discharge
Payments with respect to private education loans made under the
CUSO Program that have been charged off. The effect of a making a
Discharge Payment related to a private education loan is to reduce
the aggregate amount that we may have to pay under our guarantee
obligations with respect to that loan. We have claimed as an offset
against amounts owed to us under the Revolving Note amounts that
would have the effect of discharging our obligations with respect
to certain charged off loans under the CUSO RSA. In addition, in
the three and six months ended June 30, 2015, we made
Discharge Payments to the CUSO. We did not make any Discharge
Payments in the three or six months ended June 30, 2016.
Making Discharge Payments results in us paying amounts to the CUSO
in advance of when a guarantee payment would be due, which would
negatively impact our liquidity in a particular period, but results
in us paying a lesser amount than we otherwise would have been
required to pay under our guarantee obligation in future periods
under the CUSO RSA. See Note 5 – Variable Interest Entities,
for a further discussion of Discharge Payments.
We consolidated the CUSO in our consolidated financial statements
beginning on September 30, 2014. See Note 5 – Variable
Interest Entities, for a further discussion of the CUSO
Consolidation. As a result, the assets and liabilities of the CUSO
have been included on, and all intercompany transactions have been
eliminated from, our Condensed Consolidated Balance Sheets as of
June 30, 2016, December 31, 2015 and June 30,
2015.
CUSO RSA Amendment.
• the period of time during which we
are not required to comply with the debt service ratio covenant
under the CUSO RSA is extended through March 31, 2016;
• the period of time during which we
are not required to comply with the current ratio covenant under
the CUSO RSA is extended through March 31, 2016;
• we are not required to comply with
the average persistence percentage covenant under the CUSO RSA as
of the end of each fiscal quarter ending March 31, 2015
through March 31, 2016;
• we make a payment of $6,544 to the
CUSO, which payment is considered a Discharge Payment under the
CUSO RSA;
• at our option, we may defer the
payment of any amounts otherwise becoming due by us under the CUSO
RSA between June 8, 2015 and December 31, 2015, which
payments must be made by us on or before January 4, 2016;
and
• the payments deferred by us will not
bear interest, unless we do not pay such amounts by January 4,
2016, in which case any portion of any deferred payments remaining
unpaid as of that date will accrue interest at the rate of
12.5% per annum, from the date such deferred payment would
otherwise have been due absent the deferral provided in the Sixth
Amendment to CUSO RSA.
We made the $6,544 Discharge Payment on June 10, 2015, which
had the effect of reducing the amount of Regular Payments that we
otherwise would have had to make in 2015 by approximately $2,000.
The reason for the provision in the Sixth Amendment to CUSO RSA
that permitted us to defer to 2016 the payment of any amounts
otherwise due between June 8, 2015 and December 31, 2015
is because without such deferral, we believed that we would have
exceeded the limitation under the Financing Agreement on amounts
that we could pay in 2015 under the CUSO RSA and the PEAKS
Guarantee. We deferred the full amount of the payments due in June
2015 through December 2015 under the CUSO RSA, which totaled
$6,092. Recoveries of charged-off loans received by the CUSO from
June 2015 through December 2015 and due to us were $761 and were
not paid to us. We utilized those recovery amounts to offset
against amounts that we owed under the CUSO RSA in January 2016,
resulting in a payment of $5,331 related to this deferral.
Projected CUSO RSA Payments
Based on various assumptions, including the historical and
projected performance and collections of the CUSO Student Loans, we
believe that we will make payments under the CUSO RSA as set forth
in the following table:
Period Estimated Estimated (1) Estimated
7/1/16 - 12/31/16 $ 5,600 $ (500 ) $ 5,100
2017 12,000 (1,000 ) 11,000
2018 14,000 (1,000 ) 13,000
2019 and later 99,000 (2) 0 99,000 (2)
Total $ 130,600 $ (2,500 ) $ 128,100
(1) We expect to offset Regular Payments
due to the CUSO from us under the CUSO RSA by the recoveries from
charged-off loans that are due to us from the CUSO.
(2) We believe that this amount will be
paid by us in approximately equal portions in each of 2019 through
2025.
Our estimates of the future payment amounts under the CUSO RSA and
the timing of those payments assume, among other factors, that we
do not make any Discharge Payments in 2016 and future years, based
on the uncertainty related to the amount of future operating cash
flows that will be available to us to make Discharge Payments. If
we do make Discharge Payments in any future years, the effect of
those Discharge Payments will be to reduce the total amount of our
projected future payments under the CUSO RSA.
The estimated amount of future payments under the CUSO RSA assumes
that an offset that we made in 2013 of certain payment obligations
under the CUSO RSA against the CUSO’s obligations owed to us
under the Revolving Note will not be determined to have been
improper. See “— PEAKS Guarantee and CUSO RSA
Payments in Certain Periods
The estimated amount and timing of future payments and recoveries
with respect to the CUSO RSA discussed above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
• the repayment performance of the
private education loans made under the CUSO Program;
• the timing and rate at which those
private education loans will be paid;
• the changes in the variable interest
rates applicable to those private education loans;
• the amounts and timing of collections
in the future on those private education loans that have been
charged off; and
• our ability to utilize the available
options for payment of our obligations under the CUSO RSA.
PEAKS Guarantee and CUSO RSA Payments in Certain
Periods
Three Months Ended June 30,
Six Months Ended June 30,
2016 2015 2016 2015
PEAKS Guarantee Payments $ 2,659 $ 6,820 $ 7,193 $ 20,457
CUSO RSA Regular Payments 2,653 (1) 1,560 (2) 5,250 (3) 3,840 (4)
CUSO RSA Discharge Payments 0 6,544 0 9,253
CUSO RSA Deferred Payment 0 0 5,331 (5) 0
Total $ 5,312 $ 14,924 $ 17,774 $ 33,550
(1) This amount is net of $351 of
recoveries from charged-off loans owed to us that we offset against
amounts owed by us under the CUSO RSA.
(2) This amount is net of $231 of
recoveries from charged-off loans owed to us that we offset against
amounts owed by us under the CUSO RSA.
(3) This amount is net of $645 of
recoveries from charged-off loans owed to us that we offset against
amounts owed by us under the CUSO RSA.
(4) This amount is net of $521 of
recoveries from charged-off loans owed to us that we offset against
amounts owed by us under the CUSO RSA.
(5) This amount is net of $761 of
recoveries from charged-off loans received by the CUSO from
June 8, 2015 through December 31, 2015 that were not paid
to us that we offset against amounts owed by us under the CUSO RSA
in January 2016.
In the three and six months ended June 30, 2016 and 2015, we
offset all recoveries from charged-off loans that were due to us
from the CUSO against the amounts we owed to the CUSO under the
CUSO RSA.
Since 2013, we have not offset any amounts owed by us under the
CUSO RSA against amounts owed to us by the CUSO under the Revolving
Note. In the first quarter of 2013, we notified the CUSO that we
had determined that the CUSO was in default of its obligations to
us under the agreement pursuant to which the Revolving Note was
issued and, as a result of that default, all amounts under the
Revolving Note were immediately due and payable. We also notified
the CUSO that we would not make payments under the CUSO RSA until
we received credit for the full amount due us under the Revolving
Note, based on the provisions of the CUSO Program documents that
allow us to set off amounts owed by us under the CUSO RSA against
amounts owed to us by the CUSO under the Revolving Note. At that
time, the outstanding amount of the Revolving Note due to us was
approximately $8,200, representing principal and accrued
interest.
In response to our notification, the CUSO denied that it was in
default and refused our demand to immediately pay the Revolving
Note in full. As a consequence, over the period from February 2013
through August 2013, we offset our then current payment obligations
under the CUSO RSA and the amount of Discharge Payments we elected
to make during that period against all of the CUSO’s
obligations owed to us under the Revolving Note (the
“Offset”).
We understand that the CUSO’s position is that the Offset was
improper, because it has not defaulted and, even if it had
defaulted, the assets of the CUSO against which we could offset or
exercise our other remedies were limited. We further understand the
CUSO’s position to be that, because the Offset was improper,
we are in default under the CUSO RSA. In April 2013, the CUSO
notified us that it had taken control of the restricted account
containing the cash collateral that we deposited to secure our
obligations under the CUSO RSA (the “Collateral”). To
our knowledge, the CUSO has taken no further action related to the
Collateral. We believe that our good faith exercise of our right of
offset provided for in the CUSO Program documents does not
constitute an event of default under the CUSO RSA, and that the
CUSO’s seizure of control of the restricted account
containing the Collateral constitutes an additional default by the
CUSO. We cannot assure you, however, that the Offset will
ultimately be determined to have been proper. As of June 30,
2016, in the event of a default by us under the CUSO RSA related to
the Offset, we may be required to pay to the CUSO approximately
$10,681, net of approximately $1,049 of recoveries from charged-off
loans that are owed, but have not been paid, to us. If, instead,
the CUSO was to withdraw Collateral in that amount from the
restricted bank account, we would be required to deposit that
amount of cash in the account to maintain the required level of
Collateral.
Litigation .
On December 22, 2008, we were served with a qui tam action
that was filed on July 3, 2007 in the United States District
Court for the Southern District of Indiana by a former employee
(“relator”) on behalf of herself and the federal
government under the following caption: United States of America ex
rel. Debra Leveski v. ITT Educational Services,
Inc. et
seq
• treble the amount of unspecified
funds paid to us for federal student grants;
• treble the amount of unspecified
default payments, special allowance payments and interest received
by lenders with respect to federal student loans received by our
students;
• all civil penalties allowed by law;
and
• attorney’s fees and costs.
A qui tam action is a civil lawsuit brought by one or more
individuals (a qui tam “relator”) on behalf of the
federal or state government for an alleged submission to the
government of a false claim for payment. A qui tam action is always
filed under seal and remains under seal, until the government
decides whether to intervene in the litigation. Whenever a relator
files a qui tam action, the government typically initiates an
investigation in order to determine whether to intervene in the
litigation. If the government intervenes, it has primary control
over the litigation. If the government declines to intervene, the
relator may pursue the litigation on behalf of the government. If
the government or the relator is successful in the litigation, the
relator receives a portion of the government’s recovery.
On August 8, 2011, the district court granted our motion to
dismiss all of the relator’s claims in the Leveski Litigation
for lack of subject-matter jurisdiction and issued a judgment for
us. On February 16, 2012, the relator in the Leveski
Litigation filed a Notice of Appeal with the 7 th th th th
We have defended, and intend to continue to defend, ourselves
vigorously against the allegations made in the complaint.
On March 11, 2013, a complaint in a securities class action
lawsuit was filed against us, one of our current executive officers
and one of our former executive officers in the United States
District Court for the Southern District of New York under the
following caption: William Koetsch, Individually
and on Behalf of All Others Similarly Situated v. ITT Educational
Services, Inc., et al. Massachusetts Laborers’
Annuity Fund, Individually and on Behalf of All Others Similarly
Situated v. ITT Educational Services, Inc., et al. In re
ITT Educational Services, Inc. Securities Litigation
• our failure to properly account for
the 2007 RSA, CUSO RSA and PEAKS Program;
• employing devices, schemes and
artifices to defraud;
• making untrue statements of material
facts, or omitting material facts necessary in order to make the
statements made, in light of the circumstances under which they
were made, not misleading;
• making the above statements
intentionally or with reckless disregard for the truth;
• engaging in acts, practices, and a
course of business that operated as a fraud or deceit upon lead
plaintiffs and others similarly situated in connection with their
purchases of our common stock;
• deceiving the investing public,
including lead plaintiffs and the purported class, regarding, among
other things, our artificially inflated statements of financial
strength and understated liabilities; and
• causing our common stock to trade at
artificially inflated prices and causing the plaintiff and other
putative class members to purchase our common stock at inflated
prices.
The putative class period in this action was from April 24,
2008 through February 25, 2013. The plaintiffs sought, among
other things, the designation of this action as a class action, an
award of unspecified compensatory damages, interest, costs and
expenses, including counsel fees and expert fees, and such
equitable/injunctive and other relief as the court deems
appropriate. On July 22, 2014, the district court denied most
of our motion to dismiss all of the plaintiffs’ claims for
failure to state a claim for which relief can be granted. On
August 5, 2014, we filed our answer to the second amended
complaint denying all of the plaintiffs’ claims. Plaintiffs
filed their motion for class certification on March 27,
2015.
Following a mediation which began in the third quarter of 2015, the
parties came to an agreement in principle to settle the New York
Securities Litigation. On November 2, 2015, the parties in the
New York Securities Litigation entered into a Stipulation and
Agreement of Settlement (the “New York Settlement”) to
resolve the action in its entirety. Under the terms of the New York
Settlement, we and/or our insurers made a payment of $16,962 in
exchange for the release of claims against the defendants and other
released parties, by the plaintiffs and all settlement class
members, and for the dismissal of the action with prejudice. On
November 2, 2015, the plaintiffs in the New York Securities
Litigation filed the New York Settlement and related exhibits with
the court and moved, among other things, for the court to
preliminarily approve the New York Settlement, to approve the
contents and procedures for notice to potential settlement class
members, to certify the New York Securities Litigation as a class
action for settlement purposes only, and to schedule a hearing for
the court to consider final approval of the New York Settlement. On
November 23, 2015, the court entered an order preliminarily
approving the New York Settlement and scheduled a hearing for
March 8, 2016 to consider final approval of the New York
Settlement. Prior to the March 8, 2016 hearing, potential
settlement class members (all persons and entities who purchased or
otherwise acquired our common stock between April 24, 2008 and
February 25, 2013, both dates inclusive (with limited
exclusions)) had an opportunity to exclude themselves from
participating in the New York Settlement or to raise objections
with the court regarding the New York Settlement or any part
thereof. On March 8, 2016, the court granted final approval of
the New York Settlement and entered an order dismissing the New
York Securities Litigation with prejudice.
The New York Settlement contains no admission of liability, and all
of the defendants in the New York Securities Litigation have
expressly denied, and continue to deny, all allegations of
wrongdoing or improper conduct. Our insurance carriers funded a
combined $25,000 collectively towards the settlement payments for
the New York Settlement and the Indiana Settlement (defined
below).
On September 30, 2014, a complaint in a securities class
action lawsuit was filed against us, one of our current executive
officers and one of our former executive officers in the United
States District Court for the Southern District of Indiana under
the following caption: David Banes, on Behalf of
Himself and All Others Similarly Situated v. Kevin M. Modany, et
al. Babulal Tarapara, Individually and
on Behalf of All Others Similarly Situated v. ITT Educational
Services, Inc. et al. Kumud Jindal, Individually
and on Behalf of All Others Similarly Situated v. Kevin Modany, et
al. Kristopher Hennen,
Individually and on Behalf of All Others Similarly Situated v. ITT
Educational Services, Inc. et al. In re ITT Educational
Services, Inc. Securities Litigation (Indiana).
On May 26, 2015, an amended complaint was filed in the Indiana
Securities Litigation. The amended complaint alleged, among other
things, that the defendants violated Sections 10(b) and 20(a) of
the Exchange Act and Rule 10b-5 promulgated thereunder by knowingly
or recklessly making false and/or misleading statements and failing
to disclose material adverse facts about our business, operations,
prospects and financial results. Plaintiffs asserted that the
defendants engaged in a fraudulent scheme and course of business
and that alleged misstatements and/or omissions by the defendants
caused members of the putative class to purchase our securities at
artificially inflated prices. The amended complaint included
allegations relating to:
• the performance of the PEAKS Program
and the CUSO Program;
• our guarantee obligations under the
PEAKS Program and the CUSO Program;
• our accounting treatment of the PEAKS
Program and the CUSO Program;
• consolidation of the PEAKS Trust in
our consolidated financial statements;
• the impact of the PEAKS Program and
the CUSO Program on our liquidity and overall financial
condition;
• our compliance with Department of
Education financial responsibility standards; and
• our internal controls over financial
reporting.
The putative class
period in the Indiana Securities Litigation was from
February 26, 2013 through May 12, 2015. The plaintiffs in
the Indiana Securities Litigation sought, among other things, the
designation of the action as a proper class action, an award of
unspecified compensatory damages against all defendants, interest,
costs, expenses, counsel fees and expert fees, and such other
relief as the court deems proper.
Following a mediation that began in the third quarter of 2015, the
parties came to an agreement in principle to settle the Indiana
Securities Litigation. On November 2, 2015, the parties in the
Indiana Securities Litigation entered into a Stipulation and
Agreement of Settlement (the “Indiana Settlement”) to
resolve the action in its entirety. Under the terms of the Indiana
Settlement, we and/or our insurers made a payment of $12,538 in
exchange for the release of claims against the defendants and other
released parties, by the plaintiffs and all settlement class
members, and for the dismissal of the action with prejudice. On
November 2, 2015, the plaintiffs in the Indiana Securities
Litigation filed the Indiana Settlement and related exhibits with
the court and moved, among other things, for the court to
preliminarily approve the Indiana Settlement, to approve the
contents and procedures for notice to potential settlement class
members, to certify the Indiana Securities Litigation as a class
action for settlement purposes only, and to schedule a hearing for
the court to consider final approval of the Indiana Settlement. On
November 4, 2015, the court entered an order preliminaril</t>
  </si>
  <si>
    <t>Risks and Uncertainties</t>
  </si>
  <si>
    <t>Text Block [Abstract]</t>
  </si>
  <si>
    <t>12. Risks and
Uncertainties
Many of the amounts of assets, liabilities, revenue and expenses
reported in our consolidated financial statements are based on
estimates and assumptions that affect the amounts reported. We are
subject to risks and uncertainties that could affect amounts
reported in our consolidated financial statements in future
periods. Our future performance, results of operations,
financial condition, cash flows, liquidity, capital resources,
ability to meet our obligations and ability to comply with
covenants, metrics and regulatory requirements are subject to
significant risks and uncertainties that could cause actual results
to be materially different from our estimated results. Those
significant risks and uncertainties include, but are not limited
to, the following:
• The PEAKS Consolidation and CUSO
Consolidation, which have and could negatively impact our
compliance with:
• the ED’s financial
responsibility measurements, primarily our institutions’
composite score;
• the financial requirements of certain
state education and professional licensing authorities
(“SAs”); and
• the financial metrics to which we are
subject under the PEAKS Program and the CUSO RSA.
See Note 5 – Variable Interest Entities, Note 8 – Debt
and Note 11 – Commitments and Contingencies, for additional
information.
• Our institutions’ failure to
submit their 2013 audited consolidated financial statements and
2013 Compliance Audits to the ED by the due date resulted in
sanctions imposed by the ED on our institutions that include, among
other things, our institutions having to submit a letter of credit,
being placed on heightened cash monitoring (“HCM”) and
being provisionally certified. We caused the ED Letter of Credit to
be issued on October 31, 2014, but it has subsequently been
replaced by the ED Agreement. The term of the ED Agreement ends on
November 4, 2019. Pursuant to the ED Agreement, $79,708 was
held in an escrow account by the ED as of June 30, 2016. The
funds held are not available for use by us, and could be used by
the ED if certain conditions are met. See Note 11 –
Commitments and Contingencies for additional information. An
institution that is provisionally certified by the ED must apply
for and receive approval from the ED for any substantial change,
before the institution can award, disburse or distribute Title IV
Program funds based on the substantial change. Substantial changes
generally include, but are not limited to:
• the establishment of an additional
location;
• an increase in the level of academic
offering beyond those listed in the institution’s Eligibility
and Certification Approval Report with the ED;
• an addition of any non-degree program
or short-term training program; or
• an addition of a degree program by a
proprietary institution.
• On October 19, 2015, we received
a letter from the ED identifying additional procedures that we are
required to implement as a result of the identification of certain
past deficiencies. These additional procedures have resulted in the
delay of our receipt of Title IV Program funds. While these
additional procedures have affected the timing of our receipt of
Title IV Program funds and have imposed an administrative burden on
us, we do not expect them to have a significant negative effect on
our overall cash flow or operations, but we cannot assure you that
there will not be future delays in our institutions’ receipt
of Title IV Program funds. The letter also states that we are
required to provide certain additional information and reporting to
the ED on a regular basis. We have implemented, and are in the
process of implementing, measures to comply with the ED’s
requirements. We have been submitting the additional information to
the ED, and intend to continue submitting information to the ED
according to the schedule specified by the ED.
•
On June 6, 2016, we received the June 2016 ED
Letter stating that the ED believes that certain actions of the
ACICS (which actions are described below), represent an increased
risk to the funds under the Title IV Programs that we administer on
behalf of students. The June 2016 ED Letter indicates that due to
this increased risk, the ED determined that the amount of surety
provided by us must be increased from approximately $79,708 to
approximately $123,646. The June 2016 ED Letter states that we can
provide the Additional ED Amount required to be held as additional
ED Escrowed Funds or that we may provide a new letter of credit
payable to the ED in the Additional ED Amount. The June 2016 ED
Letter also provides that we must continue to comply with the other
requirements imposed on us by the ED currently in effect. These
other requirements are described further in our 2015 Form 10-K.
On July 6, 2016, the ED informed us that the ED will permit us
to provide the Additional ED Amount in three equal installments of
approximately $14,646 on each of July 20,
2016, September 30, 2016 and November 30, 2016. The
ED stated that prior to the third installment due on
November 30, 2016, the ED will evaluate our Title IV Program
funding level for the 2016 fiscal year to determine if an
adjustment in the scheduled payment amount can be made while
ensuring that the amount held in surety represents at least 20% of
our annual student aid funding. The ED subsequently indicated that
the analysis of our annual student aid funding volume will not be
the only factor that the ED considers in determining whether a
change to the third installment is warranted, and it will also take
into account the risk environment as it exists at that future
time.
On July 20, 2016, we made the required first installment
payment of $14,646 to the ED, which is being held as part of the ED
Escrowed Funds under the ED Agreement.
• We are subject to various claims and
contingencies, including those related to litigation, government
investigations, business transactions, tax matters and
employee-related matters, among others. See Note 11 –
Commitments and Contingencies, for a further discussion of certain
litigation and government investigations to which we are
subject.
• We have significant guarantee
obligations under the PEAKS Guarantee and the CUSO RSA
(collectively, the “RSAs”). In 2015, we made payments
of $30,090 under the PEAKS Guarantee, and $13,093, net of $521 of
recoveries owed to us that we offset against amounts that we owed
to the CUSO, related to the CUSO RSA. Based on various assumptions,
including the historical and projected performance and collection
of the PEAKS Trust Student Loans, we believe that we will make
payments under the PEAKS Guarantee of approximately $10,800 in 2016
and approximately $1,200 in 2017. In addition, based upon various
assumptions, including the historical and projected performance and
collections of the private education loans under the CUSO Program,
we believe that we will make payments under the CUSO RSA, net of
recoveries, of approximately $15,700 in 2016 and $11,000 in 2017.
See Note 8 – Debt and Note 11 – Commitments and
Contingencies for a further discussion of the RSAs and estimated
payment amounts.
• We have principal payments due under
the Financing Agreement of $34,681 during the period July 1,
2016 through December 31, 2016.
• We had negative working capital as of
June 30, 2016, December 31, 2015 and June 30,
2015.
• On April 20, 2016, the
accrediting agency which accredits our ITT Technical Institute
institutions informed us that, based on its review, the ITT
Technical Institutes have not demonstrated compliance with certain
accreditation standards. As a result, we must show cause why the
ITT Technical Institutes’ accreditation should not be
withdrawn by suspension or otherwise conditioned. We believe that
the ITT Technical Institutes are in compliance with all
accreditation standards, however, if the ITT Technical Institutes
ultimately were to lose their accreditation, they would lose their
eligibility to participate in Title IV Programs, in which case we
likely would not be able to continue to operate our business.
• On June 16, 2016, the ED
released a staff report which recommended that ACICS’s
petition for renewal of recognition be denied and that
ACICS’s recognition be withdrawn. This recommendation
represents one step in the overall process of reviewing an
accrediting agency’s recognition. On June 24, 2016, the
National Advisory Committee on Institutional Quality and Integrity
(“NACIQI”) voted that ACICS no longer be recognized as
an accrediting agency. Both the ED staff report and NACIQI
recommendations were provided to the Senior ED official
(“SDO”) for the actual decision. The SDO has 90 days
from the date of the NACIQI meeting to make a final decision
regarding ACICS.
If the ED does not renew its recognition of the ACICS, all ITT
Technical Institutes would no longer be accredited by a recognized
accrediting agency. In such a case, the ED’s regulations
provide that the ED may continue the eligibility of those
institutions to participate in Title IV Programs, putting them on
provisional certification status, for a period of up to 18 months,
during which time the institutions could seek to obtain
accreditation by another accrediting agency that is recognized by
the ED. If the ACICS were to lose its recognition by the ED, we
cannot assure you that all, or any, of our campuses comprising our
institutions could obtain accreditation by another recognized
accrediting agency within any specified timeframe. In addition, if
our campuses remained on show cause status with the ACICS at the
time the ED withdrew its recognition of the ACICS, we cannot
predict what effect the show cause status would have on our
campuses’ ability to become accredited by another recognized
accrediting agency. If any of our campuses could not obtain
accreditation by another recognized accrediting agency within the
time period given to our institutions by the ED, those campuses
would lose their eligibility to participate in Title IV Programs
and we would likely be forced to close those campuses. Closing
multiple campuses would have a material adverse effect on our
financial condition, results of operations and cash flows. If all
or substantially all of our campuses lost their eligibility to
participate in Title IV Programs, we likely would not be able to
continue to operate our business.
In addition to the ED, the approval status and in some cases
funding provided by other agencies would be adversely affected by
the institutions’ loss of accreditation by a recognized
accrediting agency, effective at the time the accreditation is
lost, even during any period that the ED’s provisional
certification of the institutions continues. For example:
• some state authorizing agencies
require institutions to be accredited by a recognized accrediting
agency in order to operate or for students at those institutions to
receive state funding;
• the Department of Defense requires
institutions to be accredited by a recognized accrediting agency in
order for military personnel attending those institutions to
participate in DOD tuition assistance programs; and
• the Department of Veterans Affairs
subjects programs at institutions that are not accredited by a
recognized accrediting agency to a more stringent review
process.
We cannot assure you what impact the ED’s withdrawal of
recognition of ACICS as a recognized accrediting agency would have
on our campuses’ approval status by other agencies or on our
funding that those agencies provide to our campuses and their
students.
Based on our current projections, we believe that cash generated
from operations will be sufficient for us to satisfy our payment
obligations for the Additional ED Escrowed Funds, payment
obligations under the RSAs, working capital, loan repayment and
capital expenditure requirements over the 12-month period following
the date that this Quarterly Report on Form 10-Q was filed with the
SEC.
In order to generate additional cash from operations to provide the
Additional ED Amount, in July 2016 we implemented certain
modifications to our marketing and recruitment strategy which we
expect will result in a significant decrease in our advertising
expenditures for the six months ending December 31, 2016 compared
to the same period in the prior year. The modifications also
included a significant reduction in the number of recruiting
representatives employed at local campus locations in favor of
greater utilization of our centralized recruitment center. We
believe that the reduction in advertising expenditures will
contribute to a further decline in new student enrollments
beginning with the September 2016 academic quarter as compared to
prior periods. While we expect these modifications to result in an
increase to our operating income and cash flow in the short-term,
continued enrollment declines would have a negative long-term
impact on our revenue, cash flows and financial condition.
We also believe that any reduction in cash and cash equivalents
that may result from their use for the Additional ED Escrowed
Funds, to make payments under the RSAs or repay loans will not have
a material adverse effect on our planned capital expenditures,
ability to meet any applicable regulatory financial responsibility
standards, ability to satisfy the financial covenants under the
Financing Agreement or ability to conduct normal operations over
the 12-month period following the date that this Quarterly Report
on Form 10-Q was filed with the SEC. Accordingly, our consolidated
financial statements contained in this Quarterly Report on Form
10-Q were prepared on the basis that we will continue to operate as
a going concern. There can be no assurance, however, that the
ultimate outcome of those events, whether individually or in the
aggregate, will not have a material adverse effect on our financial
condition, results of operations or cash flows. Additionally, our
projections are estimates, which are based upon numerous
assumptions, and therefore, may not prove to be accurate or
reliable and involve a number of risks and uncertainties.</t>
  </si>
  <si>
    <t>Fair Value and Credit Risk of Financial Instruments (Tables)</t>
  </si>
  <si>
    <t>Fair Value Measurement of Financial Assets</t>
  </si>
  <si>
    <t>The following table sets forth information regarding the recurring
fair value measurement of our financial assets as reflected on our
Condensed Consolidated Balance Sheet as of June 30, 2016:
Fair Value Measurements at Reporting Date Using
Description As of June 30, (Level 1) (Level 2) (Level 3)
Cash equivalents:
Money market funds $ 71,047 $ 71,047 $ 0 $ 0
Restricted cash:
Money market funds 768 768 0 0
Collateral deposits:
Money market funds 8,633 8,633 0 0
$ 80,448 $ 80,448 $ 0 $ 0
The following table sets forth information regarding the recurring
fair value measurement of our financial assets as reflected on our
Condensed Consolidated Balance Sheet as of December 31,
2015:
Fair Value Measurements at Reporting Date Using
Description As of (Level 1) (Level 2) (Level 3)
Cash equivalents:
Money market funds $ 130,821 $ 130,821 $ 0 $ 0
Restricted cash:
Money market funds 585 585 0 0
Collateral deposits:
Money market funds 8,631 8,631 0 0
$ 140,037 $ 140,037 $ 0 $ 0
The following table sets forth information regarding the recurring
fair value measurement of our financial assets as reflected on our
Condensed Consolidated Balance Sheet as of June 30, 2015:
Fair Value Measurements at Reporting
Date Using
Description As of June 30, (Level 1) (Level 2) (Level 3)
Cash equivalents:
Money market funds $ 124,564 $ 124,564 $ 0 $ 0
Restricted cash:
Money market funds 1,820 1,820 0 0
Collateral deposits:
Money market funds 8,629 8,629 0 0
$ 135,013 $ 135,013 $ 0 $ 0</t>
  </si>
  <si>
    <t>Equity Compensation (Tables)</t>
  </si>
  <si>
    <t>Stock-Based Compensation Expense and Related Income Tax Benefit</t>
  </si>
  <si>
    <t xml:space="preserve">The amount of stock-based compensation expense and the line items
in which those amounts are included in our Condensed Consolidated
Statements of Operations and the related estimated income tax
benefit recognized in the periods indicated were as follows:
Three Months Ended June 30,
Six Months Ended June 30,
2016 2015 2016 2015
Cost of educational services $ 476 $ 703 $ 1,184 $ 1,645
Student services and administrative expenses 245 661 764 1,615
Total stock-based compensation expense $ 721 $ 1,364 $ 1,948 $ 3,260
Income tax (benefit) $ (278 ) (525 ) (750 ) (1,255 ) </t>
  </si>
  <si>
    <t>Stock Options Granted, Forfeited, Exercised and Expired</t>
  </si>
  <si>
    <t>The stock options granted, forfeited, exercised and expired in the
period indicated were as follows:
Six Months Ended June 30,
2016
# of Shares Weighted Aggregate Weighted Average Aggregate (1)
Outstanding at beginning of period 1,088,208 $ 70.21 $ 76,406
Granted 159,000 $ 3.57 $ 568
Forfeited (24,306 ) $ 4.24 $ (103 )
Exercised 0 $ 0 $ 0
Expired (188,500 ) $ 121.56 $ (22,914 )
Outstanding at end of period 1,034,402 $ 52.16 $ 53,957 1.7 $ 0
Exercisable at the end of period 782,564 $ 66.21 $ 51,811 1.5 $ 0
(1) The aggregate intrinsic value of the
stock options was calculated by identifying those stock options
that had a lower exercise price than the closing market price of
our common stock on June 30, 2016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June 30, 2016 was lower than the exercise
price of all outstanding stock options and exercisable stock
options, the aggregate intrinsic value of the stock options was
zero.</t>
  </si>
  <si>
    <t>Stock Options Granted and Exercised</t>
  </si>
  <si>
    <t xml:space="preserve">The following table sets forth information regarding the stock
options granted and exercised in the periods indicated:
Three Months Ended June 30,
Six Months Ended June 30,
2016 2015 2016 2015
Shares subject to stock options granted 0 121,208 159,000 121,208
Weighted average grant date fair value per share $ 0 $ 3.65 $ 2.09 $ 3.65
Shares subject to stock options exercised 0 0 0 0
Intrinsic value of stock options exercised $ 0 $ 0 $ 0 $ 0
Proceeds received from stock options exercised $ 0 $ 0 $ 0 $ 0
Tax benefits realized from stock options exercised $ 0 $ 0 $ 0 $ 0 </t>
  </si>
  <si>
    <t>Assumptions used to Estimate Grant Date Fair Value of Stock Options</t>
  </si>
  <si>
    <t xml:space="preserve">The fair value of each stock option grant was estimated on the date
of grant using the following assumptions in the periods
indicated:
Three Months Ended June 30,
Six Months Ended June 30,
2016 2015 2016 2015
Risk-free interest rates Not applicable 1.55 % 1.30 % 1.55 %
Expected lives (in years) Not applicable 4.7 4.8 4.7
Volatility Not applicable 107 % 75 % 107 %
Dividend yield Not applicable None None None </t>
  </si>
  <si>
    <t>Number of Restricted Stock Units (RSUs) Granted, Forfeited and Vested</t>
  </si>
  <si>
    <t>The following table sets forth the number of restricted stock units
(“RSUs”) that were granted, forfeited and vested in the
period indicated:
Six Months Ended June 30, 2016
# of RSUs Weighted Date Fair Value
Unvested at beginning of period 793,019 $ 14.18
Granted 413,882 $ 3.55
Forfeited (98,327 ) $ 9.92
Vested (402,347 ) $ 14.50
Unvested at the end of period 706,227 $ 8.36</t>
  </si>
  <si>
    <t>Variable Interest Entities (Tables)</t>
  </si>
  <si>
    <t>PEAKS Trust [Member]</t>
  </si>
  <si>
    <t>Schedule of Fair Value and Carrying Value of Assets and Liabilities</t>
  </si>
  <si>
    <t>The following table sets forth the carrying value of assets and
liabilities of the PEAKS Trust that were included on our Condensed
Consolidated Balance Sheets as of the dates indicated:
As of
June 30, December 31, June 30,
Assets
Restricted cash $ 1,517 $ 1,462 $ 1,629
Current portion of PEAKS Trust student loans 5,362 5,746 6,250
PEAKS Trust student loans, excluding current portion, less
allowance for loan losses of $13,892, $21,816 and $36,921 38,944 45,987 50,937
Total assets $ 45,823 $ 53,195 $ 58,816
Liabilities
Current portion of PEAKS Trust senior debt $ 12,812 $ 20,105 $ 23,068
Other current liabilities 0 191 158
PEAKS Trust senior debt, excluding current portion 26,482 30,701 40,515
Total liabilities $ 39,294 $ 50,997 $ 63,741</t>
  </si>
  <si>
    <t>Schedule of Revenue and Expenses of VIE</t>
  </si>
  <si>
    <t>Revenue and Expenses of the PEAKS Trust
Three Months Ended June 30,
Six Months Ended June 30,
2016 2015 2016 2015
Revenue $ 1,862 $ 2,246 $ 3,864 $ 4,659
Student services and administrative expenses 508 489 1,003 1,030
Provision for private education loan losses 1,063 4,615 2,546 5,418
Interest expense 1,422 2,826 3,180 6,085
(Loss) before provision for income taxes $ (1,131 ) $ (5,684 ) $ (2,865 ) $ (7,874 )</t>
  </si>
  <si>
    <t>Aggregate Amount of Guarantee and Other Payments</t>
  </si>
  <si>
    <t xml:space="preserve">The following table sets forth the PEAKS Guarantee payments that
were made in the periods indicated:
Three Months Ended June 30,
Six Months Ended June 30,
2016 2015 2016 2015
PEAKS Guarantee $ 2,659 $ 6,820 $ 7,193 $ 20,457 </t>
  </si>
  <si>
    <t>CUSO [Member]</t>
  </si>
  <si>
    <t>The following table sets forth the carrying values of assets and
liabilities of the CUSO that were included on our Condensed
Consolidated Balance Sheets as of the dates indicated:
As of
June 30, December 31, June 30,
Assets
Restricted cash $ 3,123 $ 3,968 $ 3,487
Current portion of CUSO student loans 2,445 2,734 3,129
CUSO student loans, excluding current portion, less allowance for
loan losses of $2,741, $1,796 and $1,178 13,016 16,174 18,787
Other assets 351 257 198
Total assets $ 18,935 $ 23,133 $ 25,601
Liabilities
Current portion of CUSO secured borrowing obligation $ 17,706 $ 23,591 $ 19,750
Other current liabilities 362 154 302
CUSO secured borrowing obligation, excluding current portion 88,229 91,728 93,218
Total liabilities $ 106,297 $ 115,473 $ 113,270</t>
  </si>
  <si>
    <t>Revenue and Expenses of the CUSO
Three Months Ended June 30,
Six Months Ended June 30,
2016 2015 2016 2015
Revenue $ 1,023 $ 1,185 $ 2,105 $ 2,249
Student services and administrative expenses 419 483 779 879
Provision (benefit) for private education loan losses 106 (1,302 ) 501 (861 )
Interest expense 3,049 3,573 6,216 7,214
(Loss) before provision for income taxes $ (2,551 ) $ (1,569 ) $ (5,391 ) $ (4,983 )</t>
  </si>
  <si>
    <t>The following table sets forth the payments that we made to the
CUSO related to our guarantee obligations under the CUSO RSA in the
periods indicated:
Three Months Ended June 30,
Six Months Ended June 30,
2016 2015 2016 2015
Regular payments $ 2,653 (1) $ 1,560 (2) $ 5,250 (3) $ 3,840 (4)
Deferred payment 0 0 5,331 (5) 0
Discharge payments 0 6,544 0 9,253
Total $ 2,653 $ 8,104 $ 10,581 $ 13,093
(1) This amount is net of $351 of
recoveries from charged-off loans owed to us that we offset against
amounts we owed under the CUSO RSA.
(2) This amount is net of $231 of
recoveries from charged-off loans owed to us that we offset against
amounts we owed under the CUSO RSA.
(3) This amount is net of $645 of
recoveries from charged-off loans owed to us that we offset against
amounts we owed under the CUSO RSA.
(4) This amount is net of $521 of
recoveries from charged-off loans owed to us that we offset against
amounts we owed under the CUSO RSA.
(5) This amount is net of $761 of
recoveries from charged-off loans received by the CUSO from
June 8, 2015 through December 31, 2015 that were not paid
to us that we offset against amounts owed by us under the CUSO RSA
in January 2016.</t>
  </si>
  <si>
    <t>Private Education Loans (Tables)</t>
  </si>
  <si>
    <t>PEAKS Trust Student Loans [Member]</t>
  </si>
  <si>
    <t>Schedule of Information Regarding Aggregate Changes in Accretable Yield</t>
  </si>
  <si>
    <t>The following tables set forth information regarding aggregate
changes in accretable yield of the loan pools of the PEAKS Trust
Student Loans, in total, and for those loans pursuant to which ASC
310-30 was applied by analogy, for the periods indicated:
Three Months
Ended Three Months
Ended
June 30, 2016 June 30, 2015
Total ASC 310-30 Total ASC 310-30
Balance at beginning of period $ 31,652 $ 17,358 $ 47,898 $ 28,682
Accretion (1,862 ) (942 ) (2,246 ) (1,276 )
Reclassification from nonaccretable difference and changes in
expected cash flows (1,846 ) (1,239 ) (5,450 ) (3,173 )
Balance at end of period $ 27,944 $ 15,177 $ 40,202 $ 24,233
Six Months
Ended Six Months
Ended
June 30, 2016 June 30, 2015
Total ASC 310-30 Total ASC 310-30
Balance at beginning of period $ 34,984 $ 19,313 $ 51,819 $ 32,654
Accretion (3,864 ) (1,964 ) (4,659 ) (2,707 )
Reclassification from nonaccretable difference and changes in
expected cash flows (3,176 ) (2,172 ) (6,958 ) (5,714 )
Balance at end of period $ 27,944 $ 15,177 $ 40,202 $ 24,233</t>
  </si>
  <si>
    <t>Schedule of Information Regarding Changes in Allowance for Loan Losses</t>
  </si>
  <si>
    <t>The following table sets forth information regarding changes in the
allowance for loan losses of the loan pools of the PEAKS Trust
Student Loans in the aggregate in the periods indicated:
Three Months Ended June 30,
Six Months Ended June 30,
2016 2015 2016 2015
Balance at beginning of period $ 17,122 $ 39,596 $ 21,816 $ 42,353
Loans charged off (5,059 ) (7,898 ) (11,966 ) (11,959 )
Recoveries from charged off loans 766 608 1,496 1,109
Provision for loan losses 1,063 4,615 2,546 5,418
Balance at end of period $ 13,892 $ 36,921 $ 13,892 $ 36,921</t>
  </si>
  <si>
    <t>CUSO Student Loans [Member]</t>
  </si>
  <si>
    <t>The following tables set forth information regarding aggregate
changes in accretable yield of the loan pools of the CUSO Student
Loans, in total, and for those loans pursuant to which ASC 310-30
was applied by analogy, for the periods indicated:
Three Months
Ended Three Months
Ended
June 30, 2016 June 30, 2015
Total ASC 310-30 Total ASC 310-30
Balance at beginning of period $ 11,646 $ 6,885 $ 11,120 $ 5,777
Accretion (663 ) (398 ) (702 ) (394 )
Reclassification from nonaccretable difference and changes in
expected cash flows (486 ) (360 ) 3,348 2,832
Balance at end of period $ 10,497 $ 6,127 $ 13,766 $ 8,215
Six Months
Ended Six Months
Ended
June 30, 2016 June 30, 2015
Total ASC 310-30 Total ASC 310-30
Balance at beginning of period $ 12,793 $ 7,611 $ 11,728 $ 5,857
Accretion (1,385 ) (830 ) (1,370 ) (740 )
Reclassification from nonaccretable difference and changes in
expected cash flows (911 ) (654 ) 3,408 3,098
Balance at end of period $ 10,497 $ 6,127 $ 13,766 $ 8,215</t>
  </si>
  <si>
    <t>The following table sets forth information regarding changes in the
allowance for loan losses of the loan pools of the CUSO Student
Loans in the aggregate in the periods indicated:
Three Months Ended June 30,
Six Months Ended June 30,
2016 2015 2016 2015
Balance at beginning of period $ 2,412 $ 2,480 $ 1,796 $ 2,039
Loans charged off 0 0 0 0
Recoveries from charged off loans 0 0 0 0
Provision (benefit) for loan losses 329 (1) (1,302 ) 945 (2) (861 )
Balance at end of period $ 2,741 $ 1,178 $ 2,741 $ 1,178
(1) The provision for private education
loan losses shown on our Condensed Consolidated Statements of
Operations for the three months ended June 30, 2016 was
reduced by $223 for recoveries from CUSO Student Loans that were
not recognized on our consolidated balance sheet at the time of the
CUSO Consolidation.
(2) The provision for private education
loan losses shown on our Condensed Consolidated Statements of
Operations for the six months ended June 30, 2016 was reduced
by $444 for recoveries from CUSO Student Loans that were not
recognized on our consolidated balance sheet at the time of the
CUSO Consolidation.</t>
  </si>
  <si>
    <t>Goodwill and Intangibles (Tables)</t>
  </si>
  <si>
    <t>Schedule of Indefinite Lived Intangible Assets</t>
  </si>
  <si>
    <t>The following tables set forth the carrying value of our acquired
intangible assets that were included in Other assets on our
Condensed Consolidated Balance Sheets as of the dates
indicated:
As of June 30, 2016
Gross Accumulated Net Carrying Weighted Average
Amortizable intangibles assets:
Customer relationships $ 2,500 $ (1,328 ) $ 1,172 60
Non-compete agreements 1,120 (616 ) 504 60
Training materials 440 (367 ) 73 42
Accreditation 210 (210 ) 0 84
$ 4,270 $ (2,521 ) $ 1,749
As of December 31,
2015
Gross Accumulated Net Carrying Weighted Average
Amortizable intangibles assets:
Customer relationships $ 2,500 $ (1,078 ) $ 1,422 60
Non-compete agreements 1,120 (504 ) 616 60
Training materials 440 (304 ) 136 42
Accreditation 210 (195 ) 15 84
$ 4,270 $ (2,081 ) $ 2,189
As of June 30, 2015
Gross Accumulated Net Carrying Weighted Average
Amortizable intangibles assets:
Customer relationships $ 2,500 $ (828 ) $ 1,672 60
Non-compete agreements 1,120 (392 ) 728 60
Training materials 440 (241 ) 199 42
Accreditation 210 (180 ) 30 84
$ 4,270 $ (1,641 ) $ 2,629</t>
  </si>
  <si>
    <t>Estimated Amortization Expense of Intangible Assets</t>
  </si>
  <si>
    <t>The following table sets forth our estimate of the amortization
expense for our amortizable intangible assets in each of the four
years, 2016 through 2019:
Fiscal Year
Ending December 31, Estimated
2016 $ 865
2017 734
2018 562
2019 28
$ 2,189</t>
  </si>
  <si>
    <t>Schedule of Carrying Value of Acquired Intangible Assets</t>
  </si>
  <si>
    <t>The following tables set forth the carrying value of our
indefinite-lived intangible assets that were included in Other
assets on our Condensed Consolidated Balance Sheets as of the dates
indicated.
As of June 30, 2016
Gross Accumulated Net Carrying
Indefinite-lived intangible assets:
Goodwill $ 7,247 $ (7,247 ) $ 0
Trademark 660 (410 ) 250
$ 7,907 $ (7,657 ) $ 250
As of December 31, 2015
Gross Accumulated
Net Carrying
Indefinite-lived intangible assets:
Goodwill $ 7,247 $ (7,247 ) $ 0
Trademark 660 (410 ) 250
$ 7,907 $ (7,657 ) $ 250
As of June 30, 2015
Gross Accumulated Net Carrying
Indefinite-lived intangible assets:
Goodwill $ 7,290 $ (2,044 ) $ 5,246
Trademark 660 (410 ) 250
$ 7,950 $ (2,454 ) $ 5,496</t>
  </si>
  <si>
    <t>Debt (Tables)</t>
  </si>
  <si>
    <t>Term Loan [Member]</t>
  </si>
  <si>
    <t>Outstanding Principal Balance, Debt Discount and Carrying Value of Financing Agreement</t>
  </si>
  <si>
    <t>The following table sets forth the outstanding principal balance,
debt issuance costs, debt discount and carrying value of the
Financing Agreement as of the dates indicated:
As of
June 30, December 31, June 30,
Outstanding principal balance $ 34,681 $ 69,681 $ 95,000
Debt issuance costs (106 ) (360 ) (891 )
Debt discount (344 ) (1,160 ) (2,875 )
Carrying value $ 34,231 $ 68,161 $ 91,234</t>
  </si>
  <si>
    <t>Estimated Principal Payments of Debt</t>
  </si>
  <si>
    <t>The outstanding principal balance under the Financing Agreement is
expected to be repaid by us as set forth in the following
table:
Fiscal Quarter Ending Scheduled
September 30, 2016 $ 15,500
December 31, 2016 19,181
Total $ 34,681</t>
  </si>
  <si>
    <t>Total Amount of Interest Expense and Fees Recognized on Borrowing</t>
  </si>
  <si>
    <t xml:space="preserve">The following table sets forth the total amount of interest expense
and fees (including amortization of debt issuance costs and
accretion of debt discount) that we recognized on our borrowings
under the Financing Agreement in the periods indicated:
Three Months Ended June 30,
Six Months Ended June 30,
2016 2015 2016 2015
Interest expense and fees $ 1,659 $ 3,472 $ 3,833 $ 6,839 </t>
  </si>
  <si>
    <t>PEAKS Senior Debt [Member]</t>
  </si>
  <si>
    <t>The following table sets forth the outstanding principal balance,
debt discount and carrying value of the PEAKS Senior Debt as of the
dates indicated:
As of
June 30, December 31, June 30,
Outstanding principal balance $ 44,363 $ 57,111 $ 71,892
Debt discount (5,069 ) (6,305 ) (8,309 )
Carrying value $ 39,294 $ 50,806 $ 63,583</t>
  </si>
  <si>
    <t>The following table sets forth the estimated principal payments on
the PEAKS Senior Debt in the periods indicated:
Fiscal Year Ending December 31, Amount
2016 $ 20,592
2017 $ 8,975
2018 $ 8,142
2019 $ 8,864
2020 $ 10,538
Total $ 57,111</t>
  </si>
  <si>
    <t>Total Amount of Interest Expense and Discount Accretion on Debt</t>
  </si>
  <si>
    <t>The following table sets forth the total amount of contractual
interest expense and discount accretion that we recognized on the
PEAKS Senior Debt in the periods indicated:
Three Months Ended June 30,
Six Months Ended June 30,
2016 2015 2016 2015
Contractual interest expense $ 906 $ 1,461 $ 1,944 $ 3,065
Discount accretion 516 1,365 1,236 3,020
Total interest expense $ 1,422 $ 2,826 $ 3,180 $ 6,085</t>
  </si>
  <si>
    <t>Earnings Per Common Share (Tables)</t>
  </si>
  <si>
    <t>Historical Net Income and Weighted Average Number of Shares of Common Stock Outstanding</t>
  </si>
  <si>
    <t>This data is based on historical net income and the weighted
average number of shares of our common stock outstanding during
each period as set forth in the following table:
Three Months Ended Six Months Ended
2016 2015 2016 2015
Shares:
Weighted average number of shares of common stock outstanding 23,928 23,621 23,835 23,591
Shares assumed issued (less shares assumed purchased for treasury)
for stock-based compensation 194 465 346 362
Outstanding shares for diluted earnings per share calculation 24,122 24,086 24,181 23,953</t>
  </si>
  <si>
    <t>Employee Pension Benefits (Tables)</t>
  </si>
  <si>
    <t>Components of Net Periodic Pension Benefit of Pension Plan and Excess Pension Plan</t>
  </si>
  <si>
    <t>The following table sets forth the components of net periodic
pension benefit of the ESI Pension Plan (a non-contributory defined
benefit pension plan, commonly referred to as a cash balance plan)
and ESI Excess Pension Plan (a nonqualified, unfunded retirement
plan) in the periods indicated:
Three Months Ended June 30,
Six Months Ended June 30,
2016 2015 2016 2015
Interest cost $ 387 $ 409 $ 790 $ 818
Expected return on plan assets (1,199 ) (1,384 ) (2,424 ) (2,767 )
Recognized net actuarial loss 0 0 0 1
Amortization of prior service costs (389 ) (389 ) (777 ) (778 )
Net periodic pension (benefit) $ (1,201 ) $ (1,364 ) $ (2,411 ) $ (2,726 )</t>
  </si>
  <si>
    <t>Schedule of Changes in Components of Accumulated Other Comprehensive Income (Loss)</t>
  </si>
  <si>
    <t>The following table sets forth the changes in the components of
Accumulated other comprehensive income (loss) on our Condensed
Consolidated Balance Sheet in the six months ended June 30,
2016:
Defined Benefit Pension
Items
Accumulated Income Tax Accumulated
Balance at December 31, 2015 $ (2,869 ) $ 1,176 $ (1,693 )
Amortization of:
Actuarial (gains) losses 0 0 0
Prior service costs (credits) (777 ) 298 (479 )
Balance at June 30, 2016 $ (3,646 ) $ 1,474 $ (2,172 )</t>
  </si>
  <si>
    <t>Schedule of Net Periodic Pension Benefit and Related Statement of Operations Line Item</t>
  </si>
  <si>
    <t>The following table sets forth the approximate amounts of net
periodic pension benefit and the line items in which those amounts
were included in our Condensed Consolidated Statements of
Operations in the periods indicated:
Three Months Ended June 30,
Six Months Ended June 30,
2016 2015 2016 2015
Cost of educational services $ 793 $ 877 $ 1,576 $ 1,762
Student services and administrative expenses 408 487 835 964
Net periodic pension benefit $ 1,201 $ 1,364 $ 2,411 $ 2,726</t>
  </si>
  <si>
    <t>Commitments and Contingencies (Tables)</t>
  </si>
  <si>
    <t>Amounts of Recorded Liability Related to Claims and Contingencies</t>
  </si>
  <si>
    <t>The following table sets forth the amounts of our recorded
liability related to our claims and contingencies and where the
amounts were included on our Condensed Consolidated Balance Sheets
as of the dates indicated:
As of
June 30, December 31, 2015 June 30,
Other current liabilities $ 15,936 $ 16,330 $ 13,397
Other liabilities 588 588 598
Total $ 16,524 $ 16,918 $ 13,995</t>
  </si>
  <si>
    <t>Activity with Respect to Claims and Contingencies</t>
  </si>
  <si>
    <t>The following table sets forth the activity with respect to our
recorded liability related to our claims and contingencies in the
periods indicated:
Three Months Ended June 30,
Six Months Ended June 30,
2016 2015 2016 2015
Balance at beginning of period $ 15,788 $ 15,006 $ 16,918 $ 15,574
Increases (decreases) from:
Additional accruals, other (1) 5,966 6,037 12,475 11,554
Payments, other (2) (5,230 ) (7,048 ) (12,869 ) (13,133 )
Balance at end of period $ 16,524 $ 13,995 $ 16,524 $ 13,995
(1) Consists of accruals for legal
fees.
(2) Consists of payments for legal and
other contingencies.</t>
  </si>
  <si>
    <t>Historical and Projected Performance and Collections of the CUSO Student Loans under the CUSO RSA</t>
  </si>
  <si>
    <t>Based on various assumptions, including the historical and
projected performance and collections of the CUSO Student Loans, we
believe that we will make payments under the CUSO RSA as set forth
in the following table:
Period Estimated Estimated (1) Estimated
7/1/16 - 12/31/16 $ 5,600 $ (500 ) $ 5,100
2017 12,000 (1,000 ) 11,000
2018 14,000 (1,000 ) 13,000
2019 and later 99,000 (2) 0 99,000 (2)
Total $ 130,600 $ (2,500 ) $ 128,100
(1) We expect to offset Regular Payments
due to the CUSO from us under the CUSO RSA by the recoveries from
charged-off loans that are due to us from the CUSO.
(2) We believe that this amount will be
paid by us in approximately equal portions in each of 2019 through
2025.</t>
  </si>
  <si>
    <t>Aggregate Amount of Guarantee Payments</t>
  </si>
  <si>
    <t>The following table sets forth the approximate aggregate amount of
PEAKS Guarantee payments and CUSO RSA payments that were made in
the periods indicated:
Three Months Ended June 30,
Six Months Ended June 30,
2016 2015 2016 2015
PEAKS Guarantee Payments $ 2,659 $ 6,820 $ 7,193 $ 20,457
CUSO RSA Regular Payments 2,653 (1) 1,560 (2) 5,250 (3) 3,840 (4)
CUSO RSA Discharge Payments 0 6,544 0 9,253
CUSO RSA Deferred Payment 0 0 5,331 (5) 0
Total $ 5,312 $ 14,924 $ 17,774 $ 33,550
(1) This amount is net of $351 of
recoveries from charged-off loans owed to us that we offset against
amounts owed by us under the CUSO RSA.
(2) This amount is net of $231 of
recoveries from charged-off loans owed to us that we offset against
amounts owed by us under the CUSO RSA.
(3) This amount is net of $645 of
recoveries from charged-off loans owed to us that we offset against
amounts owed by us under the CUSO RSA.
(4) This amount is net of $521 of
recoveries from charged-off loans owed to us that we offset against
amounts owed by us under the CUSO RSA.
(5) This amount is net of $761 of
recoveries from charged-off loans received by the CUSO from
June 8, 2015 through December 31, 2015 that were not paid
to us that we offset against amounts owed by us under the CUSO RSA
in January 2016.</t>
  </si>
  <si>
    <t>Business and Significant Accounting Policies - Additional Information (Detail) $ in Thousands</t>
  </si>
  <si>
    <t>12 Months Ended</t>
  </si>
  <si>
    <t>Jun. 30, 2016USD ($)StateLocationFacility</t>
  </si>
  <si>
    <t>Mar. 31, 2016USD ($)</t>
  </si>
  <si>
    <t>Jun. 30, 2015USD ($)</t>
  </si>
  <si>
    <t>Jun. 30, 2016USD ($)StateLocationSegmentAttendant</t>
  </si>
  <si>
    <t>Jun. 30, 2015USD ($)Segment</t>
  </si>
  <si>
    <t>Dec. 31, 2015Segment</t>
  </si>
  <si>
    <t>Dec. 31, 2016Location</t>
  </si>
  <si>
    <t>Business And Summary Of Significant Accounting Policies [Line Items]</t>
  </si>
  <si>
    <t>Number of students in degree programs | Attendant</t>
  </si>
  <si>
    <t>Number of states where online programs are offered | State</t>
  </si>
  <si>
    <t>Number of locations | Location</t>
  </si>
  <si>
    <t>Number of states | State</t>
  </si>
  <si>
    <t>Number of locations closed | Location</t>
  </si>
  <si>
    <t>Impairment charge | $</t>
  </si>
  <si>
    <t>Number of business segment | Segment</t>
  </si>
  <si>
    <t>Building and Other Long-lived Assets [Member]</t>
  </si>
  <si>
    <t>Facility [Member]</t>
  </si>
  <si>
    <t>Number of facility | Facility</t>
  </si>
  <si>
    <t>Scenario, Forecast [Member]</t>
  </si>
  <si>
    <t>Number of locations expected to be closed | Location</t>
  </si>
  <si>
    <t>Fair Value and Credit Risk of Financial Instruments - Fair Value Measurement of Financial Assets (Detail) - USD ($) $ in Thousands</t>
  </si>
  <si>
    <t>Fair Value, Balance Sheet Grouping, Financial Statement Captions [Line Items]</t>
  </si>
  <si>
    <t>Financial assets fair value disclosure</t>
  </si>
  <si>
    <t>Money Market Funds [Member]</t>
  </si>
  <si>
    <t>Cash equivalents</t>
  </si>
  <si>
    <t>(Level 1) Quoted Prices in Active Markets for Identical Assets [Member]</t>
  </si>
  <si>
    <t>(Level 1) Quoted Prices in Active Markets for Identical Assets [Member] | Money Market Funds [Member]</t>
  </si>
  <si>
    <t>(Level 2) Significant Other Observable Inputs [Member]</t>
  </si>
  <si>
    <t>(Level 2) Significant Other Observable Inputs [Member] | Money Market Funds [Member]</t>
  </si>
  <si>
    <t>(Level 3) Significant Other Unobservable Inputs [Member]</t>
  </si>
  <si>
    <t>(Level 3) Significant Other Unobservable Inputs [Member] | Money Market Funds [Member]</t>
  </si>
  <si>
    <t>Fair Value and Credit Risk of Financial Instruments - Additional Information (Detail) - USD ($)</t>
  </si>
  <si>
    <t>Sep. 30, 2016</t>
  </si>
  <si>
    <t>Jul. 29, 2016</t>
  </si>
  <si>
    <t>Jan. 31, 2010</t>
  </si>
  <si>
    <t>Financial assets recorded at estimated fair value on non-recurring basis</t>
  </si>
  <si>
    <t>Financial liabilities recorded at estimated fair value on non-recurring basis</t>
  </si>
  <si>
    <t>Impairment charge</t>
  </si>
  <si>
    <t>Prepaid Expenses and Other Current Assets [Member]</t>
  </si>
  <si>
    <t>Carrying value of building held-for-sale</t>
  </si>
  <si>
    <t>Property and Equipment, Net [Member]</t>
  </si>
  <si>
    <t>Estimated fair value of building</t>
  </si>
  <si>
    <t>Private Education Loans [Member]</t>
  </si>
  <si>
    <t>Carrying value of the loans</t>
  </si>
  <si>
    <t>Secured borrowing obligation, carrying value</t>
  </si>
  <si>
    <t>(Level 3) Significant Other Unobservable Inputs [Member] | Subsequent Event [Member]</t>
  </si>
  <si>
    <t>(Level 3) Significant Other Unobservable Inputs [Member] | Private Education Loans [Member]</t>
  </si>
  <si>
    <t>The estimated fair value of loans</t>
  </si>
  <si>
    <t>(Level 3) Significant Other Unobservable Inputs [Member] | CUSO [Member] | Secured Borrowing Obligation [Member]</t>
  </si>
  <si>
    <t>Estimated fair value of debt</t>
  </si>
  <si>
    <t>Carrying value of debt</t>
  </si>
  <si>
    <t>Term Loan [Member] | (Level 3) Significant Other Unobservable Inputs [Member]</t>
  </si>
  <si>
    <t>Aggregate principal amount of debt</t>
  </si>
  <si>
    <t>Carrying value senior debt</t>
  </si>
  <si>
    <t>PEAKS Senior Debt [Member] | (Level 3) Significant Other Unobservable Inputs [Member]</t>
  </si>
  <si>
    <t>Estimated fair value senior debt</t>
  </si>
  <si>
    <t>Equity Compensation Plans - Stock-Based Compensation Expense and Related Income Tax Benefit (Detail) - USD ($) $ in Thousands</t>
  </si>
  <si>
    <t>Share-based Compensation Arrangement by Share-based Payment Award, Compensation Cost [Line Items]</t>
  </si>
  <si>
    <t>Total stock-based compensation expense</t>
  </si>
  <si>
    <t>Income tax (benefit)</t>
  </si>
  <si>
    <t>Cost of Educational Services [Member]</t>
  </si>
  <si>
    <t>Student Services and Administrative Expenses [Member]</t>
  </si>
  <si>
    <t>Equity Compensation Plans - Additional Information (Detail) - USD ($) $ in Thousands</t>
  </si>
  <si>
    <t>Pre-tax compensation expense for unvested stock-based compensation grants</t>
  </si>
  <si>
    <t>Service period applicable to the grantees on a weighted-average basis, years</t>
  </si>
  <si>
    <t>1 year 7 months 6 days</t>
  </si>
  <si>
    <t>RSUs vested and settled in shares of common stock, amount</t>
  </si>
  <si>
    <t>Equity Compensation Plans - Stock Options Granted, Forfeited, Exercised and Expired (Detail) - USD ($) $ / shares in Units, $ in Thousands</t>
  </si>
  <si>
    <t>Number of shares</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the end of period</t>
  </si>
  <si>
    <t>Weighted Average Exercise Price</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the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the end of period</t>
  </si>
  <si>
    <t>Weighted Average Remaining Contractual Term</t>
  </si>
  <si>
    <t>Weighted Average Remaining Contractual Term, Outstanding at end of period, years</t>
  </si>
  <si>
    <t>1 year 8 months 12 days</t>
  </si>
  <si>
    <t>Weighted Average Remaining Contractual Term, Exercisable at the end of period, years</t>
  </si>
  <si>
    <t>1 year 6 months</t>
  </si>
  <si>
    <t>Aggregate Intrinsic Value</t>
  </si>
  <si>
    <t>Aggregate Intrinsic Value, Outstanding at end of period</t>
  </si>
  <si>
    <t>[1]</t>
  </si>
  <si>
    <t>Aggregate Intrinsic Value, Exercisable at end of period</t>
  </si>
  <si>
    <t>The aggregate intrinsic value of the stock options was calculated by identifying those stock options that had a lower exercise price than the closing market price of our common stock on June 30, 2016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June 30, 2016 was lower than the exercise price of all outstanding stock options and exercisable stock options, the aggregate intrinsic value of the stock options was zero.</t>
  </si>
  <si>
    <t>Equity Compensation Plans - Stock Options Granted and Exercised (Detail) - USD ($) $ / shares in Units, $ in Thousands</t>
  </si>
  <si>
    <t>Shares subject to stock options granted</t>
  </si>
  <si>
    <t>Weighted average grant date fair value per share</t>
  </si>
  <si>
    <t>Shares subject to stock options exercised</t>
  </si>
  <si>
    <t>Intrinsic value of stock options exercised</t>
  </si>
  <si>
    <t>Proceeds received from stock options exercised</t>
  </si>
  <si>
    <t>Tax benefits realized from stock options exercised</t>
  </si>
  <si>
    <t>Equity Compensation Plans - Assumptions used to Estimate Grant Date Fair Value of Stock options (Detail)</t>
  </si>
  <si>
    <t>Risk-free interest rates</t>
  </si>
  <si>
    <t>1.55%</t>
  </si>
  <si>
    <t>1.30%</t>
  </si>
  <si>
    <t>Expected lives (in years)</t>
  </si>
  <si>
    <t>4 years 8 months 12 days</t>
  </si>
  <si>
    <t>4 years 9 months 18 days</t>
  </si>
  <si>
    <t>Volatility</t>
  </si>
  <si>
    <t>107.00%</t>
  </si>
  <si>
    <t>75.00%</t>
  </si>
  <si>
    <t>Dividend yield</t>
  </si>
  <si>
    <t>0.00%</t>
  </si>
  <si>
    <t>Equity Compensation Plans - Number of Restricted Stock Units (RSUs) Granted, Forfeited and Vested (Detail)</t>
  </si>
  <si>
    <t>Jun. 30, 2016$ / sharesshares</t>
  </si>
  <si>
    <t>Number of RSUs</t>
  </si>
  <si>
    <t>Number of RSUs, Unvested at beginning of period | shares</t>
  </si>
  <si>
    <t>Number of RSUs, Granted | shares</t>
  </si>
  <si>
    <t>Number of RSUs, Forfeited | shares</t>
  </si>
  <si>
    <t>Number of RSUs, Vested | shares</t>
  </si>
  <si>
    <t>Number of RSUs, Unvested at the end of period | shares</t>
  </si>
  <si>
    <t>Weighted Average Grant Date Fair Value</t>
  </si>
  <si>
    <t>Weighted Average Grant Date Fair Value, Unvested at beginning of period | $ / shares</t>
  </si>
  <si>
    <t>Weighted Average Grant Date Fair Value, Granted | $ / shares</t>
  </si>
  <si>
    <t>Weighted Average Grant Date Fair Value, Forfeited | $ / shares</t>
  </si>
  <si>
    <t>Weighted Average Grant Date Fair Value, Vested | $ / shares</t>
  </si>
  <si>
    <t>Weighted Average Grant Date Fair Value, Unvested at the end of period | $ / shares</t>
  </si>
  <si>
    <t>Variable Interest Entities - Schedule of Carrying Value of Assets and Liabilities of PEAKS Trust (Detail) - USD ($) $ in Thousands</t>
  </si>
  <si>
    <t>Variable Interest Entity [Line Items]</t>
  </si>
  <si>
    <t>Current portion of PEAKS Trust student loans</t>
  </si>
  <si>
    <t>PEAKS Trust student loans, excluding current portion, less allowance for loan losses of $13,892, $21,816 and $36,921</t>
  </si>
  <si>
    <t>Variable Interest Entities - Schedule of Carrying Value of Assets and Liabilities of PEAKS Trust (Parenthetical) (Detail) - USD ($) $ in Thousands</t>
  </si>
  <si>
    <t>Allowance for loan losses</t>
  </si>
  <si>
    <t>Variable Interest Entities - Schedule of Revenue and Expenses of PEAKS Trust (Detail) - USD ($) $ in Thousands</t>
  </si>
  <si>
    <t>Interest expense</t>
  </si>
  <si>
    <t>Variable Interest Entities - Guarantee and Other Payments Related to PEAKS Program (Detail) - USD ($) $ in Thousands</t>
  </si>
  <si>
    <t>PEAKS Guarantee</t>
  </si>
  <si>
    <t>PEAKS Program [Member]</t>
  </si>
  <si>
    <t>Variable Interest Entities - Schedule of Fair Value and Carrying Value of Assets and Liabilities of the CUSO (Detail) - USD ($) $ in Thousands</t>
  </si>
  <si>
    <t>Current portion of CUSO student loans</t>
  </si>
  <si>
    <t>CUSO student loans, excluding current portion, less allowance for loan losses of $2,741, $1,796 and $1,178</t>
  </si>
  <si>
    <t>Variable Interest Entities - Schedule of Fair Value and Carrying Value of Assets and Liabilities of the CUSO (Parenthetical) (Detail) - USD ($) $ in Thousands</t>
  </si>
  <si>
    <t>Variable Interest Entities - Additional Information (Detail) - CUSO [Member] $ in Thousands</t>
  </si>
  <si>
    <t>Jun. 30, 2016USD ($)Installment</t>
  </si>
  <si>
    <t>Dec. 31, 2013USD ($)</t>
  </si>
  <si>
    <t>Dec. 31, 2015USD ($)</t>
  </si>
  <si>
    <t>Number of monthly payments | Installment</t>
  </si>
  <si>
    <t>Discount rate</t>
  </si>
  <si>
    <t>10.00%</t>
  </si>
  <si>
    <t>Offset amounts under Revolving Note</t>
  </si>
  <si>
    <t>Revolving note, amount owned to company</t>
  </si>
  <si>
    <t>Variable Interest Entities - Schedule of Revenue and Expenses of CUSO (Detail) - USD ($) $ in Thousands</t>
  </si>
  <si>
    <t>Provision (benefit) for private education loan losses</t>
  </si>
  <si>
    <t>Variable Interest Entities - Schedule of Payments Made to Entity Related to Guarantee Obligations (Detail) - CUSO RSA [Member] - USD ($) $ in Thousands</t>
  </si>
  <si>
    <t>Regular payments</t>
  </si>
  <si>
    <t>[2]</t>
  </si>
  <si>
    <t>[3]</t>
  </si>
  <si>
    <t>[4]</t>
  </si>
  <si>
    <t>Deferred payment</t>
  </si>
  <si>
    <t>[5]</t>
  </si>
  <si>
    <t>Discharge Payments</t>
  </si>
  <si>
    <t>Net guarantee obligation payments</t>
  </si>
  <si>
    <t>This amount is net of $351 of recoveries from charged-off loans owed to us that we offset against amounts we owed under the CUSO RSA.</t>
  </si>
  <si>
    <t>This amount is net of $231 of recoveries from charged-off loans owed to us that we offset against amounts we owed under the CUSO RSA.</t>
  </si>
  <si>
    <t>This amount is net of $645 of recoveries from charged-off loans owed to us that we offset against amounts we owed under the CUSO RSA.</t>
  </si>
  <si>
    <t>This amount is net of $521 of recoveries from charged-off loans owed to us that we offset against amounts we owed under the CUSO RSA.</t>
  </si>
  <si>
    <t>This amount is net of $761 of recoveries from charged-off loans received by the CUSO from June 8, 2015 through December 31, 2015 that were not paid to us that we offset against amounts owed by us under the CUSO RSA in January 2016.</t>
  </si>
  <si>
    <t>Variable Interest Entities - Schedule of Payments Made to Entity Related to Guarantee Obligations (Parenthetical) (Detail) - CUSO RSA [Member] - USD ($) $ in Thousands</t>
  </si>
  <si>
    <t>7 Months Ended</t>
  </si>
  <si>
    <t>Regular Payments [Member]</t>
  </si>
  <si>
    <t>Recoveries of charged off loans received</t>
  </si>
  <si>
    <t>Deferred Payments [Member]</t>
  </si>
  <si>
    <t>Private Education Loans - Additional Information (Detail)</t>
  </si>
  <si>
    <t>Jun. 30, 2016USD ($)Pool_Loan</t>
  </si>
  <si>
    <t>Feb. 28, 2013USD ($)</t>
  </si>
  <si>
    <t>Accounts, Notes, Loans and Financing Receivable [Line Items]</t>
  </si>
  <si>
    <t>Loans, outstanding amount</t>
  </si>
  <si>
    <t>Loans, carrying amount</t>
  </si>
  <si>
    <t>Number of separate pools of loans | Pool_Loan</t>
  </si>
  <si>
    <t>Private Education Loans - Schedule of Information Regarding Aggregate Changes in Accretable Yield (Detail) - USD ($) $ in Thousands</t>
  </si>
  <si>
    <t>Balance at beginning of period</t>
  </si>
  <si>
    <t>Accretion</t>
  </si>
  <si>
    <t>Reclassification from nonaccretable difference and changes in expected cash flows</t>
  </si>
  <si>
    <t>Balance at end of period</t>
  </si>
  <si>
    <t>PEAKS Trust Student Loans [Member] | Analogy [Member]</t>
  </si>
  <si>
    <t>CUSO Student Loans [Member] | Analogy [Member]</t>
  </si>
  <si>
    <t>Private Education Loans - Schedule of Information Regarding Changes in Allowance for Loan Losses (Detail) - USD ($) $ in Thousands</t>
  </si>
  <si>
    <t>Provision (benefit) for loan losses</t>
  </si>
  <si>
    <t>Loans charged off</t>
  </si>
  <si>
    <t>Recoveries from charged off loans</t>
  </si>
  <si>
    <t>The provision for private education loan losses shown on our Condensed Consolidated Statements of Operations was reduced by $223 for recoveries from CUSO Student Loans that were not recognized on our consolidated balance sheet at the time of the CUSO Consolidation.</t>
  </si>
  <si>
    <t>The provision for private education loan losses shown on our Condensed Consolidated Statements of Operations was reduced by $444 for recoveries from CUSO Student Loans that were not recognized on our consolidated balance sheet at the time of the CUSO Consolidation.</t>
  </si>
  <si>
    <t>Private Education Loans - Schedule of Information Regarding Changes in Allowance for Loan Losses (Parenthetical) (Detail) - USD ($) $ in Thousands</t>
  </si>
  <si>
    <t>Recovery of loan losses</t>
  </si>
  <si>
    <t>Goodwill and Intangibles - Schedule of Carrying Value of Acquired Amortizable Intangible Assets (Detail) - USD ($) $ in Thousands</t>
  </si>
  <si>
    <t>Schedule Of Finite And Indefinite Lived Intangible Assets [Line Items]</t>
  </si>
  <si>
    <t>Amortizable intangibles assets, Gross Carrying Value</t>
  </si>
  <si>
    <t>Amortizable intangibles assets, Accumulated Amortization</t>
  </si>
  <si>
    <t>Amortizable intangibles assets, Net Carrying Value</t>
  </si>
  <si>
    <t>Customer Relationships [Member]</t>
  </si>
  <si>
    <t>Amortizable intangibles assets, Weighted Average Amortization Period</t>
  </si>
  <si>
    <t>60 months</t>
  </si>
  <si>
    <t>Non-compete Agreements [Member]</t>
  </si>
  <si>
    <t>Training Materials [Member]</t>
  </si>
  <si>
    <t>42 months</t>
  </si>
  <si>
    <t>Accreditation [Member]</t>
  </si>
  <si>
    <t>84 months</t>
  </si>
  <si>
    <t>Goodwill and Intangibles - Additional Information (Detail) - USD ($) $ in Thousands</t>
  </si>
  <si>
    <t>Amortization expense for amortized intangible assets</t>
  </si>
  <si>
    <t>Goodwill and Intangibles - Estimated Amortization Expense of Intangible Assets (Detail) $ in Thousands</t>
  </si>
  <si>
    <t>Jun. 30, 2016USD ($)</t>
  </si>
  <si>
    <t>Goodwill and Intangibles - Schedule of Indefinite Lived Intangible Assets (Detail) - USD ($) $ in Thousands</t>
  </si>
  <si>
    <t>Indefinite-lived Intangible Assets [Line Items]</t>
  </si>
  <si>
    <t>Goodwill, Gross Carrying Value</t>
  </si>
  <si>
    <t>Goodwill, Accumulated Impairment Loss</t>
  </si>
  <si>
    <t>Goodwill, Net Carrying Value</t>
  </si>
  <si>
    <t>Indefinite-lived intangible assets, Gross Carrying Value</t>
  </si>
  <si>
    <t>Indefinite-lived intangible assets, Accumulated Impairment Loss</t>
  </si>
  <si>
    <t>Indefinite-lived intangible assets, Net Carrying Value</t>
  </si>
  <si>
    <t>Trademark [Member]</t>
  </si>
  <si>
    <t>Indefinite-lived intangible assets, Trademark, Gross Carrying Value</t>
  </si>
  <si>
    <t>Indefinite-lived intangible assets, Trademark, Accumulated Impairment Loss</t>
  </si>
  <si>
    <t>Indefinite-lived intangible assets, Trademark, Net Carrying Value</t>
  </si>
  <si>
    <t>Debt - Term Loans - Additional Information (Detail) - USD ($) $ in Thousands</t>
  </si>
  <si>
    <t>Dec. 31, 2014</t>
  </si>
  <si>
    <t>Dec. 31, 2016</t>
  </si>
  <si>
    <t>Debt Instrument [Line Items]</t>
  </si>
  <si>
    <t>Aggregate principal amount</t>
  </si>
  <si>
    <t>Commitment fee</t>
  </si>
  <si>
    <t>Excess cash flow for prepayment of debt</t>
  </si>
  <si>
    <t>Percentage of outstanding principal amount in excess of cash flow</t>
  </si>
  <si>
    <t>50.00%</t>
  </si>
  <si>
    <t>Percentage of premium on prepayment of principal</t>
  </si>
  <si>
    <t>1.00%</t>
  </si>
  <si>
    <t>Period of prepayment of outstanding principal on Financing Agreement that requires premium payment</t>
  </si>
  <si>
    <t>2 years</t>
  </si>
  <si>
    <t>Term Loan [Member] | Minimum [Member]</t>
  </si>
  <si>
    <t>Mandatory prepayment of outstanding principal amount, minimum</t>
  </si>
  <si>
    <t>Term Loan [Member] | Scenario, Forecast [Member]</t>
  </si>
  <si>
    <t>Outstanding loan balance</t>
  </si>
  <si>
    <t>Option One [Member]</t>
  </si>
  <si>
    <t>Variable rate basis</t>
  </si>
  <si>
    <t>LIBOR</t>
  </si>
  <si>
    <t>Base rate percentage</t>
  </si>
  <si>
    <t>Option One [Member] | Base Rate [Member]</t>
  </si>
  <si>
    <t>Variable rate, margin percentage</t>
  </si>
  <si>
    <t>8.50%</t>
  </si>
  <si>
    <t>Option Two [Member]</t>
  </si>
  <si>
    <t>2.00%</t>
  </si>
  <si>
    <t>Option Two [Member] | Federal Fund Rate [Member]</t>
  </si>
  <si>
    <t>0.50%</t>
  </si>
  <si>
    <t>Option Two [Member] | London Interbank Offered Rate (LIBOR) [Member]</t>
  </si>
  <si>
    <t>Option Two [Member] | Prime Rate [Member]</t>
  </si>
  <si>
    <t>8.00%</t>
  </si>
  <si>
    <t>Financing Agreement [Member]</t>
  </si>
  <si>
    <t>Effective interest rate on borrowings</t>
  </si>
  <si>
    <t>14.50%</t>
  </si>
  <si>
    <t>9.91%</t>
  </si>
  <si>
    <t>14.30%</t>
  </si>
  <si>
    <t>Debt - Outstanding Principal Balance, Debt Discount and Carrying Value of Financing Agreement (Detail) - USD ($) $ in Thousands</t>
  </si>
  <si>
    <t>Feb. 28, 2013</t>
  </si>
  <si>
    <t>Outstanding principal balance</t>
  </si>
  <si>
    <t>Debt issuance costs</t>
  </si>
  <si>
    <t>Debt discount</t>
  </si>
  <si>
    <t>Carrying value</t>
  </si>
  <si>
    <t>Debt - Schedule of Principal Repayment under the Financing Agreement (Detail) - Term Loan [Member] $ in Thousands</t>
  </si>
  <si>
    <t>Scheduled Payments</t>
  </si>
  <si>
    <t>Third Quarter [Member]</t>
  </si>
  <si>
    <t>Fourth Quarter [Member]</t>
  </si>
  <si>
    <t>Debt - Total Amount of Interest Expense and Fees Recognized on Borrowing (Detail) - USD ($) $ in Thousands</t>
  </si>
  <si>
    <t>Interest expense and fees</t>
  </si>
  <si>
    <t>Debt - PEAKS Trust Senior Debt - Additional Information (Detail) - USD ($) $ in Thousands</t>
  </si>
  <si>
    <t>1 Months Ended</t>
  </si>
  <si>
    <t>Current liability</t>
  </si>
  <si>
    <t>Estimated fair value of senior debt</t>
  </si>
  <si>
    <t>Outstanding balance</t>
  </si>
  <si>
    <t>Difference in Estimated Fair Value and Outstanding Principal Amount</t>
  </si>
  <si>
    <t>Debt instrument maturity date</t>
  </si>
  <si>
    <t>Jan. 31,
		2020</t>
  </si>
  <si>
    <t>Variable rate percentage</t>
  </si>
  <si>
    <t>5.50%</t>
  </si>
  <si>
    <t>Minimum LIBOR rate applied</t>
  </si>
  <si>
    <t>Effective Interest Rate</t>
  </si>
  <si>
    <t>13.40%</t>
  </si>
  <si>
    <t>16.60%</t>
  </si>
  <si>
    <t>14.00%</t>
  </si>
  <si>
    <t>16.40%</t>
  </si>
  <si>
    <t>PEAKS Senior Debt [Member] | PEAKS Trust [Member]</t>
  </si>
  <si>
    <t>Amount of assets for computation of Asset/Liability ratio</t>
  </si>
  <si>
    <t>Amount of liabilities for computation of Asset/Liability ratio</t>
  </si>
  <si>
    <t>PEAKS Senior Debt [Member] | Minimum [Member]</t>
  </si>
  <si>
    <t>Required Asset/Liability ratio</t>
  </si>
  <si>
    <t>PEAKS Senior Debt [Member] | Maximum [Member]</t>
  </si>
  <si>
    <t>Payments under PEAK Guarantee</t>
  </si>
  <si>
    <t>Debt - Estimated Principal Payments on the PEAKS Senior Debt in the Period (Detail) - PEAKS Senior Debt [Member] $ in Thousands</t>
  </si>
  <si>
    <t>Debt - Total Amount of Interest Expense and Discount Accretion on PEAKS Senior Debt (Detail) - USD ($) $ in Thousands</t>
  </si>
  <si>
    <t>Discount accretion</t>
  </si>
  <si>
    <t>Contractual interest expense</t>
  </si>
  <si>
    <t>Total interest expense</t>
  </si>
  <si>
    <t>Earnings Per Common Share - Historical Net Income and Weighted Average Number of Shares of Common Stock Outstanding (Detail) - shares shares in Thousands</t>
  </si>
  <si>
    <t>Weighted average number of shares of common stock outstanding</t>
  </si>
  <si>
    <t>Shares assumed issued (less shares assumed purchased for treasury) for stock-based compensation</t>
  </si>
  <si>
    <t>Outstanding shares for diluted earnings per share calculation</t>
  </si>
  <si>
    <t>Earnings Per Common Share - Additional Information (Detail) - shares shares in Millions</t>
  </si>
  <si>
    <t>Shares excluded from calculation of diluted earnings per share</t>
  </si>
  <si>
    <t>Employee Pension Benefits - Components of Net Periodic Pension Benefit of Pension Plan and Excess Pension Plan (Detail) - USD ($) $ in Thousands</t>
  </si>
  <si>
    <t>Interest cost</t>
  </si>
  <si>
    <t>Expected return on plan assets</t>
  </si>
  <si>
    <t>Recognized net actuarial loss</t>
  </si>
  <si>
    <t>Amortization of prior service costs</t>
  </si>
  <si>
    <t>Net periodic pension (benefit)</t>
  </si>
  <si>
    <t>Employee Pension Benefits - Additional Information (Detail) - USD ($)</t>
  </si>
  <si>
    <t>Defined Benefit Plan Disclosure [Line Items]</t>
  </si>
  <si>
    <t>Service cost included in net periodic pension benefit</t>
  </si>
  <si>
    <t>Expected significant contributions to pension plans, current fiscal year</t>
  </si>
  <si>
    <t>ESI Pension Plan [Member]</t>
  </si>
  <si>
    <t>Contributions to pension plans</t>
  </si>
  <si>
    <t>ESI Excess Pension Plan [Member]</t>
  </si>
  <si>
    <t>Employee Pension Benefits - Schedule of Changes in Components of Accumulated Other Comprehensive Income (Loss) (Detail) - USD ($) $ in Thousands</t>
  </si>
  <si>
    <t>Accumulated Other Comprehensive (Loss) Before Tax - Beginning Balance</t>
  </si>
  <si>
    <t>Actuarial (gains) losses</t>
  </si>
  <si>
    <t>Prior service costs (credits)</t>
  </si>
  <si>
    <t>Accumulated Other Comprehensive (Loss) Before Tax - Ending Balance</t>
  </si>
  <si>
    <t>Income Tax Benefit - Beginning Balance</t>
  </si>
  <si>
    <t>Income Tax Benefit - Ending Balance</t>
  </si>
  <si>
    <t>Accumulated Other Comprehensive (Loss) Net of Income Tax - Beginning Balance</t>
  </si>
  <si>
    <t>Accumulated Other Comprehensive (Loss) Net of Income Tax - Ending Balance</t>
  </si>
  <si>
    <t>Employee Pension Benefits - Schedule of Net Periodic Pension Benefit and Related Statement of Operations Line Item (Detail) - USD ($) $ in Thousands</t>
  </si>
  <si>
    <t>Net periodic pension benefit</t>
  </si>
  <si>
    <t>Commitments and Contingencies - Additional Information (Detail) - USD ($) $ in Thousands</t>
  </si>
  <si>
    <t>Jul. 08, 2016</t>
  </si>
  <si>
    <t>Jul. 01, 2016</t>
  </si>
  <si>
    <t>Jan. 21, 2016</t>
  </si>
  <si>
    <t>Nov. 02, 2015</t>
  </si>
  <si>
    <t>Oct. 28, 2015</t>
  </si>
  <si>
    <t>Jun. 10, 2015</t>
  </si>
  <si>
    <t>Jun. 08, 2015</t>
  </si>
  <si>
    <t>Mar. 26, 2012</t>
  </si>
  <si>
    <t>Mar. 31, 2016</t>
  </si>
  <si>
    <t>Nov. 30, 2016</t>
  </si>
  <si>
    <t>Aug. 31, 2016</t>
  </si>
  <si>
    <t>Jul. 20, 2016</t>
  </si>
  <si>
    <t>Jun. 06, 2016</t>
  </si>
  <si>
    <t>Dec. 17, 2015</t>
  </si>
  <si>
    <t>Oct. 31, 2014</t>
  </si>
  <si>
    <t>Loss Contingencies [Line Items]</t>
  </si>
  <si>
    <t>Face amount of surety bonds</t>
  </si>
  <si>
    <t>ED Escrowed Funds</t>
  </si>
  <si>
    <t>ED Letter of Credit payable</t>
  </si>
  <si>
    <t>ED required amount to be escrowed</t>
  </si>
  <si>
    <t>ED escrowed additional amount</t>
  </si>
  <si>
    <t>ED Escrowed funds percentage</t>
  </si>
  <si>
    <t>20.00%</t>
  </si>
  <si>
    <t>Amount of unrecognized tax benefits that could be paid in 12 months</t>
  </si>
  <si>
    <t>Collateral maintained with bank for education loan</t>
  </si>
  <si>
    <t>Deferred payments, gross</t>
  </si>
  <si>
    <t>Litigation settlement amount</t>
  </si>
  <si>
    <t>Insurance recoveries</t>
  </si>
  <si>
    <t>Litigation Settlement paid in half</t>
  </si>
  <si>
    <t>ED Escrowed additional funds payable</t>
  </si>
  <si>
    <t>Additional collateral required to deposit</t>
  </si>
  <si>
    <t>New York Securities Litigation [Member]</t>
  </si>
  <si>
    <t>Gallien Litigation [Member]</t>
  </si>
  <si>
    <t>Percentage of net settlement amounts paid to settlement class members in the form of individual settlement payments</t>
  </si>
  <si>
    <t>55.00%</t>
  </si>
  <si>
    <t>Net settlement amounts paid in individual settlement payments</t>
  </si>
  <si>
    <t>Massachusetts Litigation [Member]</t>
  </si>
  <si>
    <t>Civil penalties sought value per violation</t>
  </si>
  <si>
    <t>Indiana Securities Litigation [Member]</t>
  </si>
  <si>
    <t>Duong Litigation [Member]</t>
  </si>
  <si>
    <t>CUSO Program [Member]</t>
  </si>
  <si>
    <t>Principal amount for private education loans</t>
  </si>
  <si>
    <t>CUSO RSA [Member]</t>
  </si>
  <si>
    <t>Payment related to CUSO RSA deferral</t>
  </si>
  <si>
    <t>PEAKS Guarantee [Member]</t>
  </si>
  <si>
    <t>Future recovery of PEAKS guarantee payments</t>
  </si>
  <si>
    <t>Letter of Credit Issued to Insurers and Agencies [Member]</t>
  </si>
  <si>
    <t>Letter of credit payable</t>
  </si>
  <si>
    <t>Revolving Note [Member]</t>
  </si>
  <si>
    <t>Credit facility outstanding, amount</t>
  </si>
  <si>
    <t>Amount of offset to repay</t>
  </si>
  <si>
    <t>Recoveries of loans previously from charged-off not received</t>
  </si>
  <si>
    <t>Period From April One Two Thousand Sixteen Through December Thirty One Two Thousand Sixteen [Member] | PEAKS Guarantee [Member]</t>
  </si>
  <si>
    <t>Year 2016 [Member] | PEAKS Senior Debt [Member] | PEAKS Guarantee [Member]</t>
  </si>
  <si>
    <t>Year 2017 [Member] | PEAKS Guarantee [Member]</t>
  </si>
  <si>
    <t>Year 2017 [Member] | PEAKS Senior Debt [Member] | PEAKS Guarantee [Member]</t>
  </si>
  <si>
    <t>Year 2020 [Member] | PEAKS Guarantee [Member]</t>
  </si>
  <si>
    <t>Year 2020 [Member] | PEAKS Senior Debt [Member] | PEAKS Guarantee [Member]</t>
  </si>
  <si>
    <t>Deferred Payments [Member] | CUSO RSA [Member]</t>
  </si>
  <si>
    <t>Subsequent Event [Member]</t>
  </si>
  <si>
    <t>Subsequent Event [Member] | Collateral Deposits [Member]</t>
  </si>
  <si>
    <t>Subsequent Event [Member] | Gallien Litigation [Member]</t>
  </si>
  <si>
    <t>Payment for Legal settlements</t>
  </si>
  <si>
    <t>Subsequent Event [Member] | Duong Litigation [Member]</t>
  </si>
  <si>
    <t>Minimum [Member]</t>
  </si>
  <si>
    <t>Unrecognized tax benefits that could decrease in the 12 months immediately following the date of this filing</t>
  </si>
  <si>
    <t>Maximum [Member]</t>
  </si>
  <si>
    <t>Sixth Amendment [Member] | CUSO RSA [Member]</t>
  </si>
  <si>
    <t>Accrued interest rate</t>
  </si>
  <si>
    <t>12.50%</t>
  </si>
  <si>
    <t>Reduction amount in Regular Payments</t>
  </si>
  <si>
    <t>Commitments and Contingencies - Amounts of Recorded Liability Related to Claims and Contingencies (Detail) - USD ($) $ in Thousands</t>
  </si>
  <si>
    <t>Mar. 31, 2015</t>
  </si>
  <si>
    <t>Commitments and Contingencies - Activity With Respect to Claims and Contingencies (Detail) - USD ($) $ in Thousands</t>
  </si>
  <si>
    <t>Claims and contingencies, Balance at beginning of period</t>
  </si>
  <si>
    <t>Additional accruals, other</t>
  </si>
  <si>
    <t>Payments, other</t>
  </si>
  <si>
    <t>Claims and contingencies, Balance at end of period</t>
  </si>
  <si>
    <t>Consists of accruals for legal fees.</t>
  </si>
  <si>
    <t>Consists of payments for legal and other contingencies.</t>
  </si>
  <si>
    <t>Commitments and Contingencies - Historical and Projected Performance and Collections of the CUSO Student Loans under the CUSO RSA (Detail) $ in Thousands</t>
  </si>
  <si>
    <t>Summary Of Projections Of Estimated Payments And Recoveries [Line Items]</t>
  </si>
  <si>
    <t>Estimated Regular Payments</t>
  </si>
  <si>
    <t>Estimated Recoveries</t>
  </si>
  <si>
    <t>Estimated Total Payments, Net</t>
  </si>
  <si>
    <t>7/1/16 - 12/31/16 [Member]</t>
  </si>
  <si>
    <t>2017 [Member]</t>
  </si>
  <si>
    <t>2018 [Member]</t>
  </si>
  <si>
    <t>2019 and later [Member]</t>
  </si>
  <si>
    <t>We expect to offset Regular Payments due to the CUSO from us under the CUSO RSA by the recoveries from charged-off loans that are due to us from the CUSO.</t>
  </si>
  <si>
    <t>We believe that this amount will be paid by us in approximately equal portions in each of 2019 through 2025.</t>
  </si>
  <si>
    <t>Commitments and Contingencies - Aggregate Amount of Guarantee Payments (Detail) - USD ($) $ in Thousands</t>
  </si>
  <si>
    <t>Schedule of Claims and Contingencies [Line Items]</t>
  </si>
  <si>
    <t>PEAKS Guarantee Payment</t>
  </si>
  <si>
    <t>CUSO RSA Regular Payments</t>
  </si>
  <si>
    <t>CUSO RSA Discharge Payments</t>
  </si>
  <si>
    <t>CUSO RSA Deferred Payment</t>
  </si>
  <si>
    <t>Commitments and Contingencies - Aggregate Amount of Guarantee Payments (Parenthetical) (Detail) - CUSO RSA [Member] - USD ($) $ in Thousands</t>
  </si>
  <si>
    <t>Risks and Uncertainties - Additional Information (Detail) - USD ($) $ in Thousands</t>
  </si>
  <si>
    <t>Unusual Risk or Uncertainty [Line Items]</t>
  </si>
  <si>
    <t>Letter of credit termination date</t>
  </si>
  <si>
    <t>Nov. 4,
		2019</t>
  </si>
  <si>
    <t>Payments under PEAKS guarantee</t>
  </si>
  <si>
    <t>7/1/16 - 12/31/16 [Member] | CUSO [Member]</t>
  </si>
  <si>
    <t>Payments under CUSO Program</t>
  </si>
  <si>
    <t>2017 [Member] | CUSO [Member]</t>
  </si>
  <si>
    <t>CUSO RSA [Member] | CUSO [Member]</t>
  </si>
  <si>
    <t>Recoveries from charged-off loa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9"/>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922475</v>
      </c>
    </row>
    <row r="12" spans="1:2">
      <c t="s" r="A12" s="4">
        <v>18</v>
      </c>
      <c t="s" r="B12" s="4">
        <v>19</v>
      </c>
    </row>
    <row r="13" spans="1:2">
      <c t="s" r="A13" s="4">
        <v>20</v>
      </c>
      <c t="s" r="B13" s="4">
        <v>21</v>
      </c>
    </row>
    <row r="14" spans="1:2">
      <c t="s" r="A14" s="4">
        <v>22</v>
      </c>
      <c t="n" r="B14" s="6">
        <v>23988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60</v>
      </c>
      <c t="s" r="B1" s="2">
        <v>1</v>
      </c>
    </row>
    <row r="2" spans="1:2">
      <c t="s" r="B2" s="2">
        <v>24</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4</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6</v>
      </c>
      <c t="s" r="B1" s="2">
        <v>1</v>
      </c>
    </row>
    <row r="2" spans="1:2">
      <c t="s" r="B2" s="2">
        <v>24</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4</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4</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4</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1</v>
      </c>
    </row>
    <row r="2" spans="1:2">
      <c t="s" r="B2" s="2">
        <v>24</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4</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4</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4</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23</v>
      </c>
      <c t="s" r="B1" s="2">
        <v>24</v>
      </c>
      <c t="s" r="C1" s="2">
        <v>25</v>
      </c>
      <c t="s" r="D1" s="2">
        <v>26</v>
      </c>
    </row>
    <row r="2" spans="1:4">
      <c t="s" r="A2" s="3">
        <v>27</v>
      </c>
    </row>
    <row r="3" spans="1:4">
      <c t="s" r="A3" s="4">
        <v>28</v>
      </c>
      <c t="n" r="B3" s="7">
        <v>77999</v>
      </c>
      <c t="n" r="C3" s="7">
        <v>130897</v>
      </c>
      <c t="n" r="D3" s="7">
        <v>124632</v>
      </c>
    </row>
    <row r="4" spans="1:4">
      <c t="s" r="A4" s="4">
        <v>29</v>
      </c>
      <c t="n" r="B4" s="6">
        <v>5408</v>
      </c>
      <c t="n" r="C4" s="6">
        <v>6015</v>
      </c>
      <c t="n" r="D4" s="6">
        <v>6936</v>
      </c>
    </row>
    <row r="5" spans="1:4">
      <c t="s" r="A5" s="4">
        <v>30</v>
      </c>
      <c t="n" r="B5" s="6">
        <v>49242</v>
      </c>
      <c t="n" r="C5" s="6">
        <v>48837</v>
      </c>
      <c t="n" r="D5" s="6">
        <v>45204</v>
      </c>
    </row>
    <row r="6" spans="1:4">
      <c t="s" r="A6" s="4">
        <v>31</v>
      </c>
      <c t="n" r="B6" s="6">
        <v>7807</v>
      </c>
      <c t="n" r="C6" s="6">
        <v>8480</v>
      </c>
      <c t="n" r="D6" s="6">
        <v>9379</v>
      </c>
    </row>
    <row r="7" spans="1:4">
      <c t="s" r="A7" s="4">
        <v>32</v>
      </c>
      <c t="n" r="B7" s="6">
        <v>22194</v>
      </c>
      <c t="n" r="C7" s="6">
        <v>26440</v>
      </c>
      <c t="n" r="D7" s="6">
        <v>24795</v>
      </c>
    </row>
    <row r="8" spans="1:4">
      <c t="s" r="A8" s="4">
        <v>33</v>
      </c>
      <c t="n" r="B8" s="6">
        <v>21328</v>
      </c>
      <c t="n" r="C8" s="6">
        <v>22429</v>
      </c>
      <c t="n" r="D8" s="6">
        <v>57294</v>
      </c>
    </row>
    <row r="9" spans="1:4">
      <c t="s" r="A9" s="4">
        <v>34</v>
      </c>
      <c t="n" r="B9" s="6">
        <v>183978</v>
      </c>
      <c t="n" r="C9" s="6">
        <v>243098</v>
      </c>
      <c t="n" r="D9" s="6">
        <v>268240</v>
      </c>
    </row>
    <row r="10" spans="1:4">
      <c t="s" r="A10" s="4">
        <v>35</v>
      </c>
      <c t="n" r="B10" s="6">
        <v>134402</v>
      </c>
      <c t="n" r="C10" s="6">
        <v>142164</v>
      </c>
      <c t="n" r="D10" s="6">
        <v>150095</v>
      </c>
    </row>
    <row r="11" spans="1:4">
      <c t="s" r="A11" s="4">
        <v>36</v>
      </c>
      <c t="n" r="B11" s="6">
        <v>51960</v>
      </c>
      <c t="n" r="C11" s="6">
        <v>62161</v>
      </c>
      <c t="n" r="D11" s="6">
        <v>69724</v>
      </c>
    </row>
    <row r="12" spans="1:4">
      <c t="s" r="A12" s="4">
        <v>32</v>
      </c>
      <c t="n" r="B12" s="6">
        <v>68496</v>
      </c>
      <c t="n" r="C12" s="6">
        <v>71817</v>
      </c>
      <c t="n" r="D12" s="6">
        <v>67125</v>
      </c>
    </row>
    <row r="13" spans="1:4">
      <c t="s" r="A13" s="4">
        <v>37</v>
      </c>
      <c t="n" r="B13" s="6">
        <v>91230</v>
      </c>
      <c t="n" r="C13" s="6">
        <v>91168</v>
      </c>
      <c t="n" r="D13" s="6">
        <v>97873</v>
      </c>
    </row>
    <row r="14" spans="1:4">
      <c t="s" r="A14" s="4">
        <v>38</v>
      </c>
      <c t="n" r="B14" s="6">
        <v>54809</v>
      </c>
      <c t="n" r="C14" s="6">
        <v>53246</v>
      </c>
      <c t="n" r="D14" s="6">
        <v>61030</v>
      </c>
    </row>
    <row r="15" spans="1:4">
      <c t="s" r="A15" s="4">
        <v>39</v>
      </c>
      <c t="n" r="B15" s="6">
        <v>584875</v>
      </c>
      <c t="n" r="C15" s="6">
        <v>663654</v>
      </c>
      <c t="n" r="D15" s="6">
        <v>714087</v>
      </c>
    </row>
    <row r="16" spans="1:4">
      <c t="s" r="A16" s="3">
        <v>40</v>
      </c>
    </row>
    <row r="17" spans="1:4">
      <c t="s" r="A17" s="4">
        <v>41</v>
      </c>
      <c t="n" r="B17" s="6">
        <v>34231</v>
      </c>
      <c t="n" r="C17" s="6">
        <v>68161</v>
      </c>
      <c t="n" r="D17" s="6">
        <v>14546</v>
      </c>
    </row>
    <row r="18" spans="1:4">
      <c t="s" r="A18" s="4">
        <v>42</v>
      </c>
      <c t="n" r="B18" s="6">
        <v>12812</v>
      </c>
      <c t="n" r="C18" s="6">
        <v>20105</v>
      </c>
      <c t="n" r="D18" s="6">
        <v>23068</v>
      </c>
    </row>
    <row r="19" spans="1:4">
      <c t="s" r="A19" s="4">
        <v>43</v>
      </c>
      <c t="n" r="B19" s="6">
        <v>17706</v>
      </c>
      <c t="n" r="C19" s="6">
        <v>23591</v>
      </c>
      <c t="n" r="D19" s="6">
        <v>19750</v>
      </c>
    </row>
    <row r="20" spans="1:4">
      <c t="s" r="A20" s="4">
        <v>44</v>
      </c>
      <c t="n" r="B20" s="6">
        <v>58427</v>
      </c>
      <c t="n" r="C20" s="6">
        <v>59753</v>
      </c>
      <c t="n" r="D20" s="6">
        <v>76476</v>
      </c>
    </row>
    <row r="21" spans="1:4">
      <c t="s" r="A21" s="4">
        <v>45</v>
      </c>
      <c t="n" r="B21" s="6">
        <v>13105</v>
      </c>
      <c t="n" r="C21" s="6">
        <v>12425</v>
      </c>
      <c t="n" r="D21" s="6">
        <v>16535</v>
      </c>
    </row>
    <row r="22" spans="1:4">
      <c t="s" r="A22" s="4">
        <v>46</v>
      </c>
      <c t="n" r="B22" s="6">
        <v>33152</v>
      </c>
      <c t="n" r="C22" s="6">
        <v>31973</v>
      </c>
      <c t="n" r="D22" s="6">
        <v>27391</v>
      </c>
    </row>
    <row r="23" spans="1:4">
      <c t="s" r="A23" s="4">
        <v>47</v>
      </c>
      <c t="n" r="B23" s="6">
        <v>85830</v>
      </c>
      <c t="n" r="C23" s="6">
        <v>113739</v>
      </c>
      <c t="n" r="D23" s="6">
        <v>119568</v>
      </c>
    </row>
    <row r="24" spans="1:4">
      <c t="s" r="A24" s="4">
        <v>48</v>
      </c>
      <c t="n" r="B24" s="6">
        <v>255263</v>
      </c>
      <c t="n" r="C24" s="6">
        <v>329747</v>
      </c>
      <c t="n" r="D24" s="6">
        <v>297334</v>
      </c>
    </row>
    <row r="25" spans="1:4">
      <c t="s" r="A25" s="4">
        <v>49</v>
      </c>
      <c t="n" r="B25" s="6">
        <v>0</v>
      </c>
      <c t="n" r="C25" s="6">
        <v>0</v>
      </c>
      <c t="n" r="D25" s="6">
        <v>76688</v>
      </c>
    </row>
    <row r="26" spans="1:4">
      <c t="s" r="A26" s="4">
        <v>50</v>
      </c>
      <c t="n" r="B26" s="6">
        <v>26482</v>
      </c>
      <c t="n" r="C26" s="6">
        <v>30701</v>
      </c>
      <c t="n" r="D26" s="6">
        <v>40515</v>
      </c>
    </row>
    <row r="27" spans="1:4">
      <c t="s" r="A27" s="4">
        <v>51</v>
      </c>
      <c t="n" r="B27" s="6">
        <v>88229</v>
      </c>
      <c t="n" r="C27" s="6">
        <v>91728</v>
      </c>
      <c t="n" r="D27" s="6">
        <v>93218</v>
      </c>
    </row>
    <row r="28" spans="1:4">
      <c t="s" r="A28" s="4">
        <v>52</v>
      </c>
      <c t="n" r="B28" s="6">
        <v>49857</v>
      </c>
      <c t="n" r="C28" s="6">
        <v>50342</v>
      </c>
      <c t="n" r="D28" s="6">
        <v>57170</v>
      </c>
    </row>
    <row r="29" spans="1:4">
      <c t="s" r="A29" s="4">
        <v>53</v>
      </c>
      <c t="n" r="B29" s="6">
        <v>419831</v>
      </c>
      <c t="n" r="C29" s="6">
        <v>502518</v>
      </c>
      <c t="n" r="D29" s="6">
        <v>564925</v>
      </c>
    </row>
    <row r="30" spans="1:4">
      <c t="s" r="A30" s="4">
        <v>54</v>
      </c>
      <c t="s" r="B30" s="4">
        <v>55</v>
      </c>
      <c t="s" r="C30" s="4">
        <v>55</v>
      </c>
      <c t="s" r="D30" s="4">
        <v>55</v>
      </c>
    </row>
    <row r="31" spans="1:4">
      <c t="s" r="A31" s="3">
        <v>56</v>
      </c>
    </row>
    <row r="32" spans="1:4">
      <c t="s" r="A32" s="4">
        <v>57</v>
      </c>
      <c t="n" r="B32" s="6">
        <v>0</v>
      </c>
      <c t="n" r="C32" s="6">
        <v>0</v>
      </c>
      <c t="n" r="D32" s="6">
        <v>0</v>
      </c>
    </row>
    <row r="33" spans="1:4">
      <c t="s" r="A33" s="4">
        <v>58</v>
      </c>
      <c t="n" r="B33" s="6">
        <v>371</v>
      </c>
      <c t="n" r="C33" s="6">
        <v>371</v>
      </c>
      <c t="n" r="D33" s="6">
        <v>371</v>
      </c>
    </row>
    <row r="34" spans="1:4">
      <c t="s" r="A34" s="4">
        <v>59</v>
      </c>
      <c t="n" r="B34" s="6">
        <v>169037</v>
      </c>
      <c t="n" r="C34" s="6">
        <v>181160</v>
      </c>
      <c t="n" r="D34" s="6">
        <v>186501</v>
      </c>
    </row>
    <row r="35" spans="1:4">
      <c t="s" r="A35" s="4">
        <v>60</v>
      </c>
      <c t="n" r="B35" s="6">
        <v>981566</v>
      </c>
      <c t="n" r="C35" s="6">
        <v>987223</v>
      </c>
      <c t="n" r="D35" s="6">
        <v>974900</v>
      </c>
    </row>
    <row r="36" spans="1:4">
      <c t="s" r="A36" s="4">
        <v>61</v>
      </c>
      <c t="n" r="B36" s="6">
        <v>-2172</v>
      </c>
      <c t="n" r="C36" s="6">
        <v>-1693</v>
      </c>
      <c t="n" r="D36" s="6">
        <v>725</v>
      </c>
    </row>
    <row r="37" spans="1:4">
      <c t="s" r="A37" s="4">
        <v>62</v>
      </c>
      <c t="n" r="B37" s="6">
        <v>-983758</v>
      </c>
      <c t="n" r="C37" s="6">
        <v>-1005925</v>
      </c>
      <c t="n" r="D37" s="6">
        <v>-1013335</v>
      </c>
    </row>
    <row r="38" spans="1:4">
      <c t="s" r="A38" s="4">
        <v>63</v>
      </c>
      <c t="n" r="B38" s="6">
        <v>165044</v>
      </c>
      <c t="n" r="C38" s="6">
        <v>161136</v>
      </c>
      <c t="n" r="D38" s="6">
        <v>149162</v>
      </c>
    </row>
    <row r="39" spans="1:4">
      <c t="s" r="A39" s="4">
        <v>64</v>
      </c>
      <c t="n" r="B39" s="7">
        <v>584875</v>
      </c>
      <c t="n" r="C39" s="7">
        <v>663654</v>
      </c>
      <c t="n" r="D39" s="7">
        <v>714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0</v>
      </c>
      <c t="s" r="B1" s="2">
        <v>1</v>
      </c>
    </row>
    <row r="2" spans="1:2">
      <c t="s" r="B2" s="2">
        <v>24</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3</v>
      </c>
      <c t="s" r="B1" s="2">
        <v>1</v>
      </c>
    </row>
    <row r="2" spans="1:2">
      <c t="s" r="B2" s="2">
        <v>24</v>
      </c>
    </row>
    <row r="3" spans="1:2">
      <c t="s" r="A3" s="3">
        <v>164</v>
      </c>
    </row>
    <row r="4" spans="1:2">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4</v>
      </c>
    </row>
    <row r="3" spans="1:2">
      <c t="s" r="A3" s="3">
        <v>167</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r="A1" s="1">
        <v>207</v>
      </c>
      <c t="s" r="B1" s="2">
        <v>1</v>
      </c>
    </row>
    <row r="2" spans="1:2">
      <c t="s" r="B2" s="2">
        <v>24</v>
      </c>
    </row>
    <row r="3" spans="1:2">
      <c t="s" r="A3" s="4">
        <v>208</v>
      </c>
    </row>
    <row r="4" spans="1:2">
      <c t="s" r="A4" s="4">
        <v>209</v>
      </c>
      <c t="s" r="B4" s="4">
        <v>210</v>
      </c>
    </row>
    <row r="5" spans="1:2">
      <c t="s" r="A5" s="4">
        <v>211</v>
      </c>
      <c t="s" r="B5" s="4">
        <v>212</v>
      </c>
    </row>
    <row r="6" spans="1:2">
      <c t="s" r="A6" s="4">
        <v>213</v>
      </c>
      <c t="s" r="B6" s="4">
        <v>214</v>
      </c>
    </row>
    <row r="7" spans="1:2">
      <c t="s" r="A7" s="4">
        <v>215</v>
      </c>
    </row>
    <row r="8" spans="1:2">
      <c t="s" r="A8" s="4">
        <v>209</v>
      </c>
      <c t="s" r="B8" s="4">
        <v>216</v>
      </c>
    </row>
    <row r="9" spans="1:2">
      <c t="s" r="A9" s="4">
        <v>211</v>
      </c>
      <c t="s" r="B9" s="4">
        <v>217</v>
      </c>
    </row>
    <row r="10" spans="1:2">
      <c t="s" r="A10" s="4">
        <v>213</v>
      </c>
      <c t="s" r="B10"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219</v>
      </c>
      <c t="s" r="B1" s="2">
        <v>1</v>
      </c>
    </row>
    <row r="2" spans="1:2">
      <c t="s" r="B2" s="2">
        <v>24</v>
      </c>
    </row>
    <row r="3" spans="1:2">
      <c t="s" r="A3" s="4">
        <v>220</v>
      </c>
    </row>
    <row r="4" spans="1:2">
      <c t="s" r="A4" s="4">
        <v>221</v>
      </c>
      <c t="s" r="B4" s="4">
        <v>222</v>
      </c>
    </row>
    <row r="5" spans="1:2">
      <c t="s" r="A5" s="4">
        <v>223</v>
      </c>
      <c t="s" r="B5" s="4">
        <v>224</v>
      </c>
    </row>
    <row r="6" spans="1:2">
      <c t="s" r="A6" s="4">
        <v>225</v>
      </c>
    </row>
    <row r="7" spans="1:2">
      <c t="s" r="A7" s="4">
        <v>221</v>
      </c>
      <c t="s" r="B7" s="4">
        <v>226</v>
      </c>
    </row>
    <row r="8" spans="1:2">
      <c t="s" r="A8" s="4">
        <v>223</v>
      </c>
      <c t="s" r="B8"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28</v>
      </c>
      <c t="s" r="B1" s="2">
        <v>1</v>
      </c>
    </row>
    <row r="2" spans="1:2">
      <c t="s" r="B2" s="2">
        <v>24</v>
      </c>
    </row>
    <row r="3" spans="1:2">
      <c t="s" r="A3" s="3">
        <v>176</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4</v>
      </c>
    </row>
    <row r="3" spans="1:2">
      <c t="s" r="A3" s="4">
        <v>236</v>
      </c>
    </row>
    <row r="4" spans="1:2">
      <c t="s" r="A4" s="4">
        <v>237</v>
      </c>
      <c t="s" r="B4" s="4">
        <v>238</v>
      </c>
    </row>
    <row r="5" spans="1:2">
      <c t="s" r="A5" s="4">
        <v>239</v>
      </c>
      <c t="s" r="B5" s="4">
        <v>240</v>
      </c>
    </row>
    <row r="6" spans="1:2">
      <c t="s" r="A6" s="4">
        <v>241</v>
      </c>
      <c t="s" r="B6" s="4">
        <v>242</v>
      </c>
    </row>
    <row r="7" spans="1:2">
      <c t="s" r="A7" s="4">
        <v>243</v>
      </c>
    </row>
    <row r="8" spans="1:2">
      <c t="s" r="A8" s="4">
        <v>237</v>
      </c>
      <c t="s" r="B8" s="4">
        <v>244</v>
      </c>
    </row>
    <row r="9" spans="1:2">
      <c t="s" r="A9" s="4">
        <v>239</v>
      </c>
      <c t="s" r="B9" s="4">
        <v>245</v>
      </c>
    </row>
    <row r="10" spans="1:2">
      <c t="s" r="A10" s="4">
        <v>246</v>
      </c>
      <c t="s" r="B10"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4</v>
      </c>
    </row>
    <row r="3" spans="1:2">
      <c t="s" r="A3" s="3">
        <v>182</v>
      </c>
    </row>
    <row r="4" spans="1:2">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4</v>
      </c>
    </row>
    <row r="3" spans="1:2">
      <c t="s" r="A3" s="3">
        <v>185</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4</v>
      </c>
    </row>
    <row r="3" spans="1:2">
      <c t="s" r="A3" s="3">
        <v>188</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65</v>
      </c>
      <c t="s" r="B1" s="2">
        <v>24</v>
      </c>
      <c t="s" r="C1" s="2">
        <v>25</v>
      </c>
      <c t="s" r="D1" s="2">
        <v>26</v>
      </c>
    </row>
    <row r="2" spans="1:4">
      <c t="s" r="A2" s="3">
        <v>66</v>
      </c>
    </row>
    <row r="3" spans="1:4">
      <c t="s" r="A3" s="4">
        <v>67</v>
      </c>
      <c t="n" r="B3" s="8">
        <v>0.01</v>
      </c>
      <c t="n" r="C3" s="8">
        <v>0.01</v>
      </c>
      <c t="n" r="D3" s="8">
        <v>0.01</v>
      </c>
    </row>
    <row r="4" spans="1:4">
      <c t="s" r="A4" s="4">
        <v>68</v>
      </c>
      <c t="n" r="B4" s="6">
        <v>5000000</v>
      </c>
      <c t="n" r="C4" s="6">
        <v>5000000</v>
      </c>
      <c t="n" r="D4" s="6">
        <v>5000000</v>
      </c>
    </row>
    <row r="5" spans="1:4">
      <c t="s" r="A5" s="4">
        <v>69</v>
      </c>
      <c t="n" r="B5" s="6">
        <v>0</v>
      </c>
      <c t="n" r="C5" s="6">
        <v>0</v>
      </c>
      <c t="n" r="D5" s="6">
        <v>0</v>
      </c>
    </row>
    <row r="6" spans="1:4">
      <c t="s" r="A6" s="4">
        <v>70</v>
      </c>
      <c t="n" r="B6" s="8">
        <v>0.01</v>
      </c>
      <c t="n" r="C6" s="8">
        <v>0.01</v>
      </c>
      <c t="n" r="D6" s="8">
        <v>0.01</v>
      </c>
    </row>
    <row r="7" spans="1:4">
      <c t="s" r="A7" s="4">
        <v>71</v>
      </c>
      <c t="n" r="B7" s="6">
        <v>300000000</v>
      </c>
      <c t="n" r="C7" s="6">
        <v>300000000</v>
      </c>
      <c t="n" r="D7" s="6">
        <v>300000000</v>
      </c>
    </row>
    <row r="8" spans="1:4">
      <c t="s" r="A8" s="4">
        <v>72</v>
      </c>
      <c t="n" r="B8" s="6">
        <v>37068904</v>
      </c>
      <c t="n" r="C8" s="6">
        <v>37068904</v>
      </c>
      <c t="n" r="D8" s="6">
        <v>37068904</v>
      </c>
    </row>
    <row r="9" spans="1:4">
      <c t="s" r="A9" s="4">
        <v>73</v>
      </c>
      <c t="n" r="B9" s="6">
        <v>13080520</v>
      </c>
      <c t="n" r="C9" s="6">
        <v>13394834</v>
      </c>
      <c t="n" r="D9" s="6">
        <v>13490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50"/>
    <col customWidth="1" max="6" min="6" width="28"/>
    <col customWidth="1" max="7" min="7" width="21"/>
    <col customWidth="1" max="8" min="8" width="22"/>
  </cols>
  <sheetData>
    <row r="1" spans="1:8">
      <c t="s" r="A1" s="1">
        <v>267</v>
      </c>
      <c t="s" r="B1" s="2">
        <v>75</v>
      </c>
      <c t="s" r="E1" s="2">
        <v>1</v>
      </c>
      <c t="s" r="G1" s="2">
        <v>268</v>
      </c>
    </row>
    <row r="2" spans="1:8">
      <c t="s" r="B2" s="2">
        <v>269</v>
      </c>
      <c t="s" r="C2" s="2">
        <v>270</v>
      </c>
      <c t="s" r="D2" s="2">
        <v>271</v>
      </c>
      <c t="s" r="E2" s="2">
        <v>272</v>
      </c>
      <c t="s" r="F2" s="2">
        <v>273</v>
      </c>
      <c t="s" r="G2" s="2">
        <v>274</v>
      </c>
      <c t="s" r="H2" s="2">
        <v>275</v>
      </c>
    </row>
    <row r="3" spans="1:8">
      <c t="s" r="A3" s="3">
        <v>276</v>
      </c>
    </row>
    <row r="4" spans="1:8">
      <c t="s" r="A4" s="4">
        <v>277</v>
      </c>
      <c t="n" r="E4" s="6">
        <v>40000</v>
      </c>
    </row>
    <row r="5" spans="1:8">
      <c t="s" r="A5" s="4">
        <v>278</v>
      </c>
      <c t="n" r="E5" s="6">
        <v>50</v>
      </c>
    </row>
    <row r="6" spans="1:8">
      <c t="s" r="A6" s="4">
        <v>279</v>
      </c>
      <c t="n" r="B6" s="6">
        <v>137</v>
      </c>
      <c t="n" r="E6" s="6">
        <v>137</v>
      </c>
    </row>
    <row r="7" spans="1:8">
      <c t="s" r="A7" s="4">
        <v>280</v>
      </c>
      <c t="n" r="B7" s="6">
        <v>39</v>
      </c>
      <c t="n" r="E7" s="6">
        <v>39</v>
      </c>
    </row>
    <row r="8" spans="1:8">
      <c t="s" r="A8" s="4">
        <v>281</v>
      </c>
      <c t="n" r="B8" s="6">
        <v>1</v>
      </c>
      <c t="n" r="E8" s="6">
        <v>1</v>
      </c>
    </row>
    <row r="9" spans="1:8">
      <c t="s" r="A9" s="4">
        <v>282</v>
      </c>
      <c t="n" r="B9" s="7">
        <v>317</v>
      </c>
      <c t="n" r="D9" s="7">
        <v>0</v>
      </c>
      <c t="n" r="E9" s="7">
        <v>985</v>
      </c>
      <c t="n" r="F9" s="7">
        <v>0</v>
      </c>
    </row>
    <row r="10" spans="1:8">
      <c t="s" r="A10" s="4">
        <v>283</v>
      </c>
      <c t="n" r="E10" s="6">
        <v>1</v>
      </c>
      <c t="n" r="F10" s="6">
        <v>1</v>
      </c>
      <c t="n" r="G10" s="6">
        <v>1</v>
      </c>
    </row>
    <row r="11" spans="1:8">
      <c t="s" r="A11" s="4">
        <v>284</v>
      </c>
    </row>
    <row r="12" spans="1:8">
      <c t="s" r="A12" s="3">
        <v>276</v>
      </c>
    </row>
    <row r="13" spans="1:8">
      <c t="s" r="A13" s="4">
        <v>282</v>
      </c>
      <c t="n" r="C13" s="7">
        <v>668</v>
      </c>
    </row>
    <row r="14" spans="1:8">
      <c t="s" r="A14" s="4">
        <v>285</v>
      </c>
    </row>
    <row r="15" spans="1:8">
      <c t="s" r="A15" s="3">
        <v>276</v>
      </c>
    </row>
    <row r="16" spans="1:8">
      <c t="s" r="A16" s="4">
        <v>282</v>
      </c>
      <c t="n" r="B16" s="7">
        <v>317</v>
      </c>
    </row>
    <row r="17" spans="1:8">
      <c t="s" r="A17" s="4">
        <v>286</v>
      </c>
      <c t="n" r="B17" s="6">
        <v>1</v>
      </c>
    </row>
    <row r="18" spans="1:8">
      <c t="s" r="A18" s="4">
        <v>287</v>
      </c>
    </row>
    <row r="19" spans="1:8">
      <c t="s" r="A19" s="3">
        <v>276</v>
      </c>
    </row>
    <row r="20" spans="1:8">
      <c t="s" r="A20" s="4">
        <v>288</v>
      </c>
      <c t="n" r="H20" s="6">
        <v>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9</v>
      </c>
      <c t="s" r="B1" s="2">
        <v>24</v>
      </c>
      <c t="s" r="C1" s="2">
        <v>25</v>
      </c>
      <c t="s" r="D1" s="2">
        <v>26</v>
      </c>
    </row>
    <row r="2" spans="1:4">
      <c t="s" r="A2" s="3">
        <v>290</v>
      </c>
    </row>
    <row r="3" spans="1:4">
      <c t="s" r="A3" s="4">
        <v>291</v>
      </c>
      <c t="n" r="B3" s="7">
        <v>80448</v>
      </c>
      <c t="n" r="C3" s="7">
        <v>140037</v>
      </c>
      <c t="n" r="D3" s="7">
        <v>135013</v>
      </c>
    </row>
    <row r="4" spans="1:4">
      <c t="s" r="A4" s="4">
        <v>292</v>
      </c>
    </row>
    <row r="5" spans="1:4">
      <c t="s" r="A5" s="3">
        <v>290</v>
      </c>
    </row>
    <row r="6" spans="1:4">
      <c t="s" r="A6" s="4">
        <v>293</v>
      </c>
      <c t="n" r="B6" s="6">
        <v>71047</v>
      </c>
      <c t="n" r="C6" s="6">
        <v>130821</v>
      </c>
      <c t="n" r="D6" s="6">
        <v>124564</v>
      </c>
    </row>
    <row r="7" spans="1:4">
      <c t="s" r="A7" s="4">
        <v>29</v>
      </c>
      <c t="n" r="B7" s="6">
        <v>768</v>
      </c>
      <c t="n" r="C7" s="6">
        <v>585</v>
      </c>
      <c t="n" r="D7" s="6">
        <v>1820</v>
      </c>
    </row>
    <row r="8" spans="1:4">
      <c t="s" r="A8" s="4">
        <v>37</v>
      </c>
      <c t="n" r="B8" s="6">
        <v>8633</v>
      </c>
      <c t="n" r="C8" s="6">
        <v>8631</v>
      </c>
      <c t="n" r="D8" s="6">
        <v>8629</v>
      </c>
    </row>
    <row r="9" spans="1:4">
      <c t="s" r="A9" s="4">
        <v>294</v>
      </c>
    </row>
    <row r="10" spans="1:4">
      <c t="s" r="A10" s="3">
        <v>290</v>
      </c>
    </row>
    <row r="11" spans="1:4">
      <c t="s" r="A11" s="4">
        <v>291</v>
      </c>
      <c t="n" r="B11" s="6">
        <v>80448</v>
      </c>
      <c t="n" r="C11" s="6">
        <v>140037</v>
      </c>
      <c t="n" r="D11" s="6">
        <v>135013</v>
      </c>
    </row>
    <row r="12" spans="1:4">
      <c t="s" r="A12" s="4">
        <v>295</v>
      </c>
    </row>
    <row r="13" spans="1:4">
      <c t="s" r="A13" s="3">
        <v>290</v>
      </c>
    </row>
    <row r="14" spans="1:4">
      <c t="s" r="A14" s="4">
        <v>293</v>
      </c>
      <c t="n" r="B14" s="6">
        <v>71047</v>
      </c>
      <c t="n" r="C14" s="6">
        <v>130821</v>
      </c>
      <c t="n" r="D14" s="6">
        <v>124564</v>
      </c>
    </row>
    <row r="15" spans="1:4">
      <c t="s" r="A15" s="4">
        <v>29</v>
      </c>
      <c t="n" r="B15" s="6">
        <v>768</v>
      </c>
      <c t="n" r="C15" s="6">
        <v>585</v>
      </c>
      <c t="n" r="D15" s="6">
        <v>1820</v>
      </c>
    </row>
    <row r="16" spans="1:4">
      <c t="s" r="A16" s="4">
        <v>37</v>
      </c>
      <c t="n" r="B16" s="6">
        <v>8633</v>
      </c>
      <c t="n" r="C16" s="6">
        <v>8631</v>
      </c>
      <c t="n" r="D16" s="6">
        <v>8629</v>
      </c>
    </row>
    <row r="17" spans="1:4">
      <c t="s" r="A17" s="4">
        <v>296</v>
      </c>
    </row>
    <row r="18" spans="1:4">
      <c t="s" r="A18" s="3">
        <v>290</v>
      </c>
    </row>
    <row r="19" spans="1:4">
      <c t="s" r="A19" s="4">
        <v>291</v>
      </c>
      <c t="n" r="B19" s="6">
        <v>0</v>
      </c>
      <c t="n" r="C19" s="6">
        <v>0</v>
      </c>
      <c t="n" r="D19" s="6">
        <v>0</v>
      </c>
    </row>
    <row r="20" spans="1:4">
      <c t="s" r="A20" s="4">
        <v>297</v>
      </c>
    </row>
    <row r="21" spans="1:4">
      <c t="s" r="A21" s="3">
        <v>290</v>
      </c>
    </row>
    <row r="22" spans="1:4">
      <c t="s" r="A22" s="4">
        <v>293</v>
      </c>
      <c t="n" r="B22" s="6">
        <v>0</v>
      </c>
      <c t="n" r="C22" s="6">
        <v>0</v>
      </c>
      <c t="n" r="D22" s="6">
        <v>0</v>
      </c>
    </row>
    <row r="23" spans="1:4">
      <c t="s" r="A23" s="4">
        <v>29</v>
      </c>
      <c t="n" r="B23" s="6">
        <v>0</v>
      </c>
      <c t="n" r="C23" s="6">
        <v>0</v>
      </c>
      <c t="n" r="D23" s="6">
        <v>0</v>
      </c>
    </row>
    <row r="24" spans="1:4">
      <c t="s" r="A24" s="4">
        <v>37</v>
      </c>
      <c t="n" r="B24" s="6">
        <v>0</v>
      </c>
      <c t="n" r="C24" s="6">
        <v>0</v>
      </c>
      <c t="n" r="D24" s="6">
        <v>0</v>
      </c>
    </row>
    <row r="25" spans="1:4">
      <c t="s" r="A25" s="4">
        <v>298</v>
      </c>
    </row>
    <row r="26" spans="1:4">
      <c t="s" r="A26" s="3">
        <v>290</v>
      </c>
    </row>
    <row r="27" spans="1:4">
      <c t="s" r="A27" s="4">
        <v>291</v>
      </c>
      <c t="n" r="B27" s="6">
        <v>0</v>
      </c>
      <c t="n" r="C27" s="6">
        <v>0</v>
      </c>
      <c t="n" r="D27" s="6">
        <v>0</v>
      </c>
    </row>
    <row r="28" spans="1:4">
      <c t="s" r="A28" s="4">
        <v>299</v>
      </c>
    </row>
    <row r="29" spans="1:4">
      <c t="s" r="A29" s="3">
        <v>290</v>
      </c>
    </row>
    <row r="30" spans="1:4">
      <c t="s" r="A30" s="4">
        <v>293</v>
      </c>
      <c t="n" r="B30" s="6">
        <v>0</v>
      </c>
      <c t="n" r="C30" s="6">
        <v>0</v>
      </c>
      <c t="n" r="D30" s="6">
        <v>0</v>
      </c>
    </row>
    <row r="31" spans="1:4">
      <c t="s" r="A31" s="4">
        <v>29</v>
      </c>
      <c t="n" r="B31" s="6">
        <v>0</v>
      </c>
      <c t="n" r="C31" s="6">
        <v>0</v>
      </c>
      <c t="n" r="D31" s="6">
        <v>0</v>
      </c>
    </row>
    <row r="32" spans="1:4">
      <c t="s" r="A32" s="4">
        <v>37</v>
      </c>
      <c t="n" r="B32" s="7">
        <v>0</v>
      </c>
      <c t="n" r="C32" s="7">
        <v>0</v>
      </c>
      <c t="n" r="D32"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300</v>
      </c>
      <c t="s" r="B1" s="2">
        <v>75</v>
      </c>
      <c t="s" r="C1" s="2">
        <v>1</v>
      </c>
    </row>
    <row r="2" spans="1:7">
      <c t="s" r="B2" s="2">
        <v>301</v>
      </c>
      <c t="s" r="C2" s="2">
        <v>24</v>
      </c>
      <c t="s" r="D2" s="2">
        <v>302</v>
      </c>
      <c t="s" r="E2" s="2">
        <v>25</v>
      </c>
      <c t="s" r="F2" s="2">
        <v>26</v>
      </c>
      <c t="s" r="G2" s="2">
        <v>303</v>
      </c>
    </row>
    <row r="3" spans="1:7">
      <c t="s" r="A3" s="3">
        <v>290</v>
      </c>
    </row>
    <row r="4" spans="1:7">
      <c t="s" r="A4" s="4">
        <v>304</v>
      </c>
      <c t="n" r="C4" s="7">
        <v>0</v>
      </c>
      <c t="n" r="E4" s="7">
        <v>0</v>
      </c>
      <c t="n" r="F4" s="7">
        <v>0</v>
      </c>
    </row>
    <row r="5" spans="1:7">
      <c t="s" r="A5" s="4">
        <v>305</v>
      </c>
      <c t="n" r="C5" s="6">
        <v>0</v>
      </c>
      <c t="n" r="E5" s="6">
        <v>0</v>
      </c>
      <c t="n" r="F5" s="6">
        <v>0</v>
      </c>
    </row>
    <row r="6" spans="1:7">
      <c t="s" r="A6" s="4">
        <v>306</v>
      </c>
      <c t="n" r="C6" s="6">
        <v>543000</v>
      </c>
    </row>
    <row r="7" spans="1:7">
      <c t="s" r="A7" s="4">
        <v>287</v>
      </c>
    </row>
    <row r="8" spans="1:7">
      <c t="s" r="A8" s="3">
        <v>290</v>
      </c>
    </row>
    <row r="9" spans="1:7">
      <c t="s" r="A9" s="4">
        <v>306</v>
      </c>
      <c t="n" r="B9" s="7">
        <v>0</v>
      </c>
    </row>
    <row r="10" spans="1:7">
      <c t="s" r="A10" s="4">
        <v>307</v>
      </c>
    </row>
    <row r="11" spans="1:7">
      <c t="s" r="A11" s="3">
        <v>290</v>
      </c>
    </row>
    <row r="12" spans="1:7">
      <c t="s" r="A12" s="4">
        <v>308</v>
      </c>
      <c t="n" r="C12" s="6">
        <v>2300000</v>
      </c>
      <c t="n" r="E12" s="6">
        <v>2300000</v>
      </c>
    </row>
    <row r="13" spans="1:7">
      <c t="s" r="A13" s="4">
        <v>309</v>
      </c>
    </row>
    <row r="14" spans="1:7">
      <c t="s" r="A14" s="3">
        <v>290</v>
      </c>
    </row>
    <row r="15" spans="1:7">
      <c t="s" r="A15" s="4">
        <v>308</v>
      </c>
      <c t="n" r="C15" s="6">
        <v>5500000</v>
      </c>
    </row>
    <row r="16" spans="1:7">
      <c t="s" r="A16" s="4">
        <v>310</v>
      </c>
      <c t="n" r="C16" s="6">
        <v>2600000</v>
      </c>
    </row>
    <row r="17" spans="1:7">
      <c t="s" r="A17" s="4">
        <v>311</v>
      </c>
    </row>
    <row r="18" spans="1:7">
      <c t="s" r="A18" s="3">
        <v>290</v>
      </c>
    </row>
    <row r="19" spans="1:7">
      <c t="s" r="A19" s="4">
        <v>312</v>
      </c>
      <c t="n" r="C19" s="6">
        <v>59767000</v>
      </c>
      <c t="n" r="E19" s="6">
        <v>70641000</v>
      </c>
      <c t="n" r="F19" s="6">
        <v>79103000</v>
      </c>
    </row>
    <row r="20" spans="1:7">
      <c t="s" r="A20" s="4">
        <v>215</v>
      </c>
    </row>
    <row r="21" spans="1:7">
      <c t="s" r="A21" s="3">
        <v>290</v>
      </c>
    </row>
    <row r="22" spans="1:7">
      <c t="s" r="A22" s="4">
        <v>313</v>
      </c>
      <c t="n" r="C22" s="6">
        <v>105935000</v>
      </c>
      <c t="n" r="E22" s="6">
        <v>115319000</v>
      </c>
      <c t="n" r="F22" s="6">
        <v>112968000</v>
      </c>
    </row>
    <row r="23" spans="1:7">
      <c t="s" r="A23" s="4">
        <v>314</v>
      </c>
    </row>
    <row r="24" spans="1:7">
      <c t="s" r="A24" s="3">
        <v>290</v>
      </c>
    </row>
    <row r="25" spans="1:7">
      <c t="s" r="A25" s="4">
        <v>310</v>
      </c>
      <c t="n" r="D25" s="7">
        <v>6500000</v>
      </c>
    </row>
    <row r="26" spans="1:7">
      <c t="s" r="A26" s="4">
        <v>315</v>
      </c>
    </row>
    <row r="27" spans="1:7">
      <c t="s" r="A27" s="3">
        <v>290</v>
      </c>
    </row>
    <row r="28" spans="1:7">
      <c t="s" r="A28" s="4">
        <v>316</v>
      </c>
      <c t="n" r="C28" s="6">
        <v>69000000</v>
      </c>
      <c t="n" r="E28" s="6">
        <v>81335000</v>
      </c>
      <c t="n" r="F28" s="6">
        <v>89138000</v>
      </c>
    </row>
    <row r="29" spans="1:7">
      <c t="s" r="A29" s="4">
        <v>317</v>
      </c>
    </row>
    <row r="30" spans="1:7">
      <c t="s" r="A30" s="3">
        <v>290</v>
      </c>
    </row>
    <row r="31" spans="1:7">
      <c t="s" r="A31" s="4">
        <v>318</v>
      </c>
      <c t="n" r="C31" s="6">
        <v>87000000</v>
      </c>
      <c t="n" r="E31" s="6">
        <v>87000000</v>
      </c>
      <c t="n" r="F31" s="6">
        <v>105147000</v>
      </c>
    </row>
    <row r="32" spans="1:7">
      <c t="s" r="A32" s="4">
        <v>236</v>
      </c>
    </row>
    <row r="33" spans="1:7">
      <c t="s" r="A33" s="3">
        <v>290</v>
      </c>
    </row>
    <row r="34" spans="1:7">
      <c t="s" r="A34" s="4">
        <v>319</v>
      </c>
      <c t="n" r="C34" s="6">
        <v>34231000</v>
      </c>
      <c t="n" r="E34" s="6">
        <v>68161000</v>
      </c>
      <c t="n" r="F34" s="6">
        <v>91234000</v>
      </c>
    </row>
    <row r="35" spans="1:7">
      <c t="s" r="A35" s="4">
        <v>320</v>
      </c>
    </row>
    <row r="36" spans="1:7">
      <c t="s" r="A36" s="3">
        <v>290</v>
      </c>
    </row>
    <row r="37" spans="1:7">
      <c t="s" r="A37" s="4">
        <v>318</v>
      </c>
      <c t="n" r="C37" s="6">
        <v>35000000</v>
      </c>
      <c t="n" r="E37" s="6">
        <v>70000000</v>
      </c>
      <c t="n" r="F37" s="6">
        <v>93000000</v>
      </c>
    </row>
    <row r="38" spans="1:7">
      <c t="s" r="A38" s="4">
        <v>243</v>
      </c>
    </row>
    <row r="39" spans="1:7">
      <c t="s" r="A39" s="3">
        <v>290</v>
      </c>
    </row>
    <row r="40" spans="1:7">
      <c t="s" r="A40" s="4">
        <v>321</v>
      </c>
      <c t="n" r="C40" s="6">
        <v>300000000</v>
      </c>
      <c t="n" r="G40" s="7">
        <v>300000000</v>
      </c>
    </row>
    <row r="41" spans="1:7">
      <c t="s" r="A41" s="4">
        <v>322</v>
      </c>
      <c t="n" r="C41" s="6">
        <v>39294000</v>
      </c>
      <c t="n" r="E41" s="6">
        <v>50806000</v>
      </c>
      <c t="n" r="F41" s="6">
        <v>63583000</v>
      </c>
    </row>
    <row r="42" spans="1:7">
      <c t="s" r="A42" s="4">
        <v>323</v>
      </c>
    </row>
    <row r="43" spans="1:7">
      <c t="s" r="A43" s="3">
        <v>290</v>
      </c>
    </row>
    <row r="44" spans="1:7">
      <c t="s" r="A44" s="4">
        <v>324</v>
      </c>
      <c t="n" r="C44" s="7">
        <v>37000000</v>
      </c>
      <c t="n" r="E44" s="7">
        <v>47000000</v>
      </c>
      <c t="n" r="F44" s="7">
        <v>6231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75</v>
      </c>
      <c t="s" r="D1" s="2">
        <v>1</v>
      </c>
    </row>
    <row r="2" spans="1:5">
      <c t="s" r="B2" s="2">
        <v>24</v>
      </c>
      <c t="s" r="C2" s="2">
        <v>26</v>
      </c>
      <c t="s" r="D2" s="2">
        <v>24</v>
      </c>
      <c t="s" r="E2" s="2">
        <v>26</v>
      </c>
    </row>
    <row r="3" spans="1:5">
      <c t="s" r="A3" s="3">
        <v>326</v>
      </c>
    </row>
    <row r="4" spans="1:5">
      <c t="s" r="A4" s="4">
        <v>327</v>
      </c>
      <c t="n" r="B4" s="7">
        <v>721</v>
      </c>
      <c t="n" r="C4" s="7">
        <v>1364</v>
      </c>
      <c t="n" r="D4" s="7">
        <v>1948</v>
      </c>
      <c t="n" r="E4" s="7">
        <v>3260</v>
      </c>
    </row>
    <row r="5" spans="1:5">
      <c t="s" r="A5" s="4">
        <v>328</v>
      </c>
      <c t="n" r="B5" s="6">
        <v>-278</v>
      </c>
      <c t="n" r="C5" s="6">
        <v>-525</v>
      </c>
      <c t="n" r="D5" s="6">
        <v>-750</v>
      </c>
      <c t="n" r="E5" s="6">
        <v>-1255</v>
      </c>
    </row>
    <row r="6" spans="1:5">
      <c t="s" r="A6" s="4">
        <v>329</v>
      </c>
    </row>
    <row r="7" spans="1:5">
      <c t="s" r="A7" s="3">
        <v>326</v>
      </c>
    </row>
    <row r="8" spans="1:5">
      <c t="s" r="A8" s="4">
        <v>327</v>
      </c>
      <c t="n" r="B8" s="6">
        <v>476</v>
      </c>
      <c t="n" r="C8" s="6">
        <v>703</v>
      </c>
      <c t="n" r="D8" s="6">
        <v>1184</v>
      </c>
      <c t="n" r="E8" s="6">
        <v>1645</v>
      </c>
    </row>
    <row r="9" spans="1:5">
      <c t="s" r="A9" s="4">
        <v>330</v>
      </c>
    </row>
    <row r="10" spans="1:5">
      <c t="s" r="A10" s="3">
        <v>326</v>
      </c>
    </row>
    <row r="11" spans="1:5">
      <c t="s" r="A11" s="4">
        <v>327</v>
      </c>
      <c t="n" r="B11" s="7">
        <v>245</v>
      </c>
      <c t="n" r="C11" s="7">
        <v>661</v>
      </c>
      <c t="n" r="D11" s="7">
        <v>764</v>
      </c>
      <c t="n" r="E11" s="7">
        <v>16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t="s" r="A1" s="1">
        <v>331</v>
      </c>
      <c t="s" r="B1" s="2">
        <v>75</v>
      </c>
      <c t="s" r="D1" s="2">
        <v>1</v>
      </c>
    </row>
    <row r="2" spans="1:5">
      <c t="s" r="B2" s="2">
        <v>24</v>
      </c>
      <c t="s" r="C2" s="2">
        <v>26</v>
      </c>
      <c t="s" r="D2" s="2">
        <v>24</v>
      </c>
      <c t="s" r="E2" s="2">
        <v>26</v>
      </c>
    </row>
    <row r="3" spans="1:5">
      <c t="s" r="A3" s="3">
        <v>167</v>
      </c>
    </row>
    <row r="4" spans="1:5">
      <c t="s" r="A4" s="4">
        <v>332</v>
      </c>
      <c t="n" r="B4" s="7">
        <v>2900</v>
      </c>
      <c t="n" r="D4" s="7">
        <v>2900</v>
      </c>
    </row>
    <row r="5" spans="1:5">
      <c t="s" r="A5" s="4">
        <v>333</v>
      </c>
      <c t="s" r="D5" s="4">
        <v>334</v>
      </c>
    </row>
    <row r="6" spans="1:5">
      <c t="s" r="A6" s="4">
        <v>335</v>
      </c>
      <c t="n" r="B6" s="7">
        <v>787</v>
      </c>
      <c t="n" r="C6" s="7">
        <v>123</v>
      </c>
      <c t="n" r="D6" s="7">
        <v>886</v>
      </c>
      <c t="n" r="E6" s="7">
        <v>13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14"/>
  </cols>
  <sheetData>
    <row r="1" spans="1:6">
      <c t="s" r="A1" s="1">
        <v>336</v>
      </c>
      <c t="s" r="C1" s="2">
        <v>75</v>
      </c>
      <c t="s" r="E1" s="2">
        <v>1</v>
      </c>
    </row>
    <row r="2" spans="1:6">
      <c t="s" r="C2" s="2">
        <v>24</v>
      </c>
      <c t="s" r="D2" s="2">
        <v>26</v>
      </c>
      <c t="s" r="E2" s="2">
        <v>24</v>
      </c>
      <c t="s" r="F2" s="2">
        <v>26</v>
      </c>
    </row>
    <row r="3" spans="1:6">
      <c t="s" r="A3" s="3">
        <v>337</v>
      </c>
    </row>
    <row r="4" spans="1:6">
      <c t="s" r="A4" s="4">
        <v>338</v>
      </c>
      <c t="n" r="E4" s="6">
        <v>1088208</v>
      </c>
    </row>
    <row r="5" spans="1:6">
      <c t="s" r="A5" s="4">
        <v>339</v>
      </c>
      <c t="n" r="C5" s="6">
        <v>0</v>
      </c>
      <c t="n" r="D5" s="6">
        <v>121208</v>
      </c>
      <c t="n" r="E5" s="6">
        <v>159000</v>
      </c>
      <c t="n" r="F5" s="6">
        <v>121208</v>
      </c>
    </row>
    <row r="6" spans="1:6">
      <c t="s" r="A6" s="4">
        <v>340</v>
      </c>
      <c t="n" r="E6" s="6">
        <v>-24306</v>
      </c>
    </row>
    <row r="7" spans="1:6">
      <c t="s" r="A7" s="4">
        <v>341</v>
      </c>
      <c t="n" r="C7" s="6">
        <v>0</v>
      </c>
      <c t="n" r="D7" s="6">
        <v>0</v>
      </c>
      <c t="n" r="E7" s="6">
        <v>0</v>
      </c>
      <c t="n" r="F7" s="6">
        <v>0</v>
      </c>
    </row>
    <row r="8" spans="1:6">
      <c t="s" r="A8" s="4">
        <v>342</v>
      </c>
      <c t="n" r="E8" s="6">
        <v>-188500</v>
      </c>
    </row>
    <row r="9" spans="1:6">
      <c t="s" r="A9" s="4">
        <v>343</v>
      </c>
      <c t="n" r="C9" s="6">
        <v>1034402</v>
      </c>
      <c t="n" r="E9" s="6">
        <v>1034402</v>
      </c>
    </row>
    <row r="10" spans="1:6">
      <c t="s" r="A10" s="4">
        <v>344</v>
      </c>
      <c t="n" r="C10" s="6">
        <v>782564</v>
      </c>
      <c t="n" r="E10" s="6">
        <v>782564</v>
      </c>
    </row>
    <row r="11" spans="1:6">
      <c t="s" r="A11" s="3">
        <v>345</v>
      </c>
    </row>
    <row r="12" spans="1:6">
      <c t="s" r="A12" s="4">
        <v>346</v>
      </c>
      <c t="n" r="E12" s="8">
        <v>70.20999999999999</v>
      </c>
    </row>
    <row r="13" spans="1:6">
      <c t="s" r="A13" s="4">
        <v>347</v>
      </c>
      <c t="n" r="E13" s="9">
        <v>3.57</v>
      </c>
    </row>
    <row r="14" spans="1:6">
      <c t="s" r="A14" s="4">
        <v>348</v>
      </c>
      <c t="n" r="E14" s="9">
        <v>4.24</v>
      </c>
    </row>
    <row r="15" spans="1:6">
      <c t="s" r="A15" s="4">
        <v>349</v>
      </c>
      <c t="n" r="E15" s="6">
        <v>0</v>
      </c>
    </row>
    <row r="16" spans="1:6">
      <c t="s" r="A16" s="4">
        <v>350</v>
      </c>
      <c t="n" r="E16" s="9">
        <v>121.56</v>
      </c>
    </row>
    <row r="17" spans="1:6">
      <c t="s" r="A17" s="4">
        <v>351</v>
      </c>
      <c t="n" r="C17" s="8">
        <v>52.16</v>
      </c>
      <c t="n" r="E17" s="9">
        <v>52.16</v>
      </c>
    </row>
    <row r="18" spans="1:6">
      <c t="s" r="A18" s="4">
        <v>352</v>
      </c>
      <c t="n" r="C18" s="8">
        <v>66.20999999999999</v>
      </c>
      <c t="n" r="E18" s="8">
        <v>66.20999999999999</v>
      </c>
    </row>
    <row r="19" spans="1:6">
      <c t="s" r="A19" s="3">
        <v>353</v>
      </c>
    </row>
    <row r="20" spans="1:6">
      <c t="s" r="A20" s="4">
        <v>354</v>
      </c>
      <c t="n" r="E20" s="7">
        <v>76406</v>
      </c>
    </row>
    <row r="21" spans="1:6">
      <c t="s" r="A21" s="4">
        <v>355</v>
      </c>
      <c t="n" r="E21" s="6">
        <v>568</v>
      </c>
    </row>
    <row r="22" spans="1:6">
      <c t="s" r="A22" s="4">
        <v>356</v>
      </c>
      <c t="n" r="E22" s="6">
        <v>-103</v>
      </c>
    </row>
    <row r="23" spans="1:6">
      <c t="s" r="A23" s="4">
        <v>357</v>
      </c>
      <c t="n" r="E23" s="6">
        <v>0</v>
      </c>
    </row>
    <row r="24" spans="1:6">
      <c t="s" r="A24" s="4">
        <v>358</v>
      </c>
      <c t="n" r="E24" s="6">
        <v>-22914</v>
      </c>
    </row>
    <row r="25" spans="1:6">
      <c t="s" r="A25" s="4">
        <v>359</v>
      </c>
      <c t="n" r="C25" s="7">
        <v>53957</v>
      </c>
      <c t="n" r="E25" s="6">
        <v>53957</v>
      </c>
    </row>
    <row r="26" spans="1:6">
      <c t="s" r="A26" s="4">
        <v>360</v>
      </c>
      <c t="n" r="C26" s="6">
        <v>51811</v>
      </c>
      <c t="n" r="E26" s="7">
        <v>51811</v>
      </c>
    </row>
    <row r="27" spans="1:6">
      <c t="s" r="A27" s="3">
        <v>361</v>
      </c>
    </row>
    <row r="28" spans="1:6">
      <c t="s" r="A28" s="4">
        <v>362</v>
      </c>
      <c t="s" r="E28" s="4">
        <v>363</v>
      </c>
    </row>
    <row r="29" spans="1:6">
      <c t="s" r="A29" s="4">
        <v>364</v>
      </c>
      <c t="s" r="E29" s="4">
        <v>365</v>
      </c>
    </row>
    <row r="30" spans="1:6">
      <c t="s" r="A30" s="3">
        <v>366</v>
      </c>
    </row>
    <row r="31" spans="1:6">
      <c t="s" r="A31" s="4">
        <v>367</v>
      </c>
      <c t="s" r="B31" s="4">
        <v>368</v>
      </c>
      <c t="n" r="C31" s="6">
        <v>0</v>
      </c>
      <c t="n" r="E31" s="7">
        <v>0</v>
      </c>
    </row>
    <row r="32" spans="1:6">
      <c t="s" r="A32" s="4">
        <v>369</v>
      </c>
      <c t="s" r="B32" s="4">
        <v>368</v>
      </c>
      <c t="n" r="C32" s="7">
        <v>0</v>
      </c>
      <c t="n" r="E32" s="7">
        <v>0</v>
      </c>
    </row>
    <row r="33" spans="1:6">
      <c t="n" r="A33"/>
    </row>
    <row r="34" spans="1:6">
      <c t="s" r="A34" s="4">
        <v>368</v>
      </c>
      <c t="s" r="B34" s="4">
        <v>370</v>
      </c>
    </row>
  </sheetData>
  <mergeCells count="5">
    <mergeCell ref="A1:B2"/>
    <mergeCell ref="C1:D1"/>
    <mergeCell ref="E1:F1"/>
    <mergeCell ref="A33:E33"/>
    <mergeCell ref="B34:E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75</v>
      </c>
      <c t="s" r="D1" s="2">
        <v>1</v>
      </c>
    </row>
    <row r="2" spans="1:5">
      <c t="s" r="B2" s="2">
        <v>24</v>
      </c>
      <c t="s" r="C2" s="2">
        <v>26</v>
      </c>
      <c t="s" r="D2" s="2">
        <v>24</v>
      </c>
      <c t="s" r="E2" s="2">
        <v>26</v>
      </c>
    </row>
    <row r="3" spans="1:5">
      <c t="s" r="A3" s="3">
        <v>167</v>
      </c>
    </row>
    <row r="4" spans="1:5">
      <c t="s" r="A4" s="4">
        <v>372</v>
      </c>
      <c t="n" r="B4" s="6">
        <v>0</v>
      </c>
      <c t="n" r="C4" s="6">
        <v>121208</v>
      </c>
      <c t="n" r="D4" s="6">
        <v>159000</v>
      </c>
      <c t="n" r="E4" s="6">
        <v>121208</v>
      </c>
    </row>
    <row r="5" spans="1:5">
      <c t="s" r="A5" s="4">
        <v>373</v>
      </c>
      <c t="n" r="B5" s="7">
        <v>0</v>
      </c>
      <c t="n" r="C5" s="8">
        <v>3.65</v>
      </c>
      <c t="n" r="D5" s="8">
        <v>2.09</v>
      </c>
      <c t="n" r="E5" s="8">
        <v>3.65</v>
      </c>
    </row>
    <row r="6" spans="1:5">
      <c t="s" r="A6" s="4">
        <v>374</v>
      </c>
      <c t="n" r="B6" s="6">
        <v>0</v>
      </c>
      <c t="n" r="C6" s="6">
        <v>0</v>
      </c>
      <c t="n" r="D6" s="6">
        <v>0</v>
      </c>
      <c t="n" r="E6" s="6">
        <v>0</v>
      </c>
    </row>
    <row r="7" spans="1:5">
      <c t="s" r="A7" s="4">
        <v>375</v>
      </c>
      <c t="n" r="B7" s="7">
        <v>0</v>
      </c>
      <c t="n" r="C7" s="7">
        <v>0</v>
      </c>
      <c t="n" r="D7" s="7">
        <v>0</v>
      </c>
      <c t="n" r="E7" s="7">
        <v>0</v>
      </c>
    </row>
    <row r="8" spans="1:5">
      <c t="s" r="A8" s="4">
        <v>376</v>
      </c>
      <c t="n" r="B8" s="6">
        <v>0</v>
      </c>
      <c t="n" r="C8" s="6">
        <v>0</v>
      </c>
      <c t="n" r="D8" s="6">
        <v>0</v>
      </c>
      <c t="n" r="E8" s="6">
        <v>0</v>
      </c>
    </row>
    <row r="9" spans="1:5">
      <c t="s" r="A9" s="4">
        <v>377</v>
      </c>
      <c t="n" r="B9" s="7">
        <v>0</v>
      </c>
      <c t="n" r="C9" s="7">
        <v>0</v>
      </c>
      <c t="n" r="D9" s="7">
        <v>0</v>
      </c>
      <c t="n" r="E9"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378</v>
      </c>
      <c t="s" r="B1" s="2">
        <v>75</v>
      </c>
      <c t="s" r="C1" s="2">
        <v>1</v>
      </c>
    </row>
    <row r="2" spans="1:4">
      <c t="s" r="B2" s="2">
        <v>26</v>
      </c>
      <c t="s" r="C2" s="2">
        <v>24</v>
      </c>
      <c t="s" r="D2" s="2">
        <v>26</v>
      </c>
    </row>
    <row r="3" spans="1:4">
      <c t="s" r="A3" s="3">
        <v>167</v>
      </c>
    </row>
    <row r="4" spans="1:4">
      <c t="s" r="A4" s="4">
        <v>379</v>
      </c>
      <c t="s" r="B4" s="4">
        <v>380</v>
      </c>
      <c t="s" r="C4" s="4">
        <v>381</v>
      </c>
      <c t="s" r="D4" s="4">
        <v>380</v>
      </c>
    </row>
    <row r="5" spans="1:4">
      <c t="s" r="A5" s="4">
        <v>382</v>
      </c>
      <c t="s" r="B5" s="4">
        <v>383</v>
      </c>
      <c t="s" r="C5" s="4">
        <v>384</v>
      </c>
      <c t="s" r="D5" s="4">
        <v>383</v>
      </c>
    </row>
    <row r="6" spans="1:4">
      <c t="s" r="A6" s="4">
        <v>385</v>
      </c>
      <c t="s" r="B6" s="4">
        <v>386</v>
      </c>
      <c t="s" r="C6" s="4">
        <v>387</v>
      </c>
      <c t="s" r="D6" s="4">
        <v>386</v>
      </c>
    </row>
    <row r="7" spans="1:4">
      <c t="s" r="A7" s="4">
        <v>388</v>
      </c>
      <c t="s" r="B7" s="4">
        <v>389</v>
      </c>
      <c t="s" r="C7" s="4">
        <v>389</v>
      </c>
      <c t="s" r="D7" s="4">
        <v>38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90</v>
      </c>
      <c t="s" r="B1" s="2">
        <v>1</v>
      </c>
    </row>
    <row r="2" spans="1:2">
      <c t="s" r="B2" s="2">
        <v>391</v>
      </c>
    </row>
    <row r="3" spans="1:2">
      <c t="s" r="A3" s="3">
        <v>392</v>
      </c>
    </row>
    <row r="4" spans="1:2">
      <c t="s" r="A4" s="4">
        <v>393</v>
      </c>
      <c t="n" r="B4" s="6">
        <v>793019</v>
      </c>
    </row>
    <row r="5" spans="1:2">
      <c t="s" r="A5" s="4">
        <v>394</v>
      </c>
      <c t="n" r="B5" s="6">
        <v>413882</v>
      </c>
    </row>
    <row r="6" spans="1:2">
      <c t="s" r="A6" s="4">
        <v>395</v>
      </c>
      <c t="n" r="B6" s="6">
        <v>-98327</v>
      </c>
    </row>
    <row r="7" spans="1:2">
      <c t="s" r="A7" s="4">
        <v>396</v>
      </c>
      <c t="n" r="B7" s="6">
        <v>-402347</v>
      </c>
    </row>
    <row r="8" spans="1:2">
      <c t="s" r="A8" s="4">
        <v>397</v>
      </c>
      <c t="n" r="B8" s="6">
        <v>706227</v>
      </c>
    </row>
    <row r="9" spans="1:2">
      <c t="s" r="A9" s="3">
        <v>398</v>
      </c>
    </row>
    <row r="10" spans="1:2">
      <c t="s" r="A10" s="4">
        <v>399</v>
      </c>
      <c t="n" r="B10" s="8">
        <v>14.18</v>
      </c>
    </row>
    <row r="11" spans="1:2">
      <c t="s" r="A11" s="4">
        <v>400</v>
      </c>
      <c t="n" r="B11" s="9">
        <v>3.55</v>
      </c>
    </row>
    <row r="12" spans="1:2">
      <c t="s" r="A12" s="4">
        <v>401</v>
      </c>
      <c t="n" r="B12" s="9">
        <v>9.92</v>
      </c>
    </row>
    <row r="13" spans="1:2">
      <c t="s" r="A13" s="4">
        <v>402</v>
      </c>
      <c t="n" r="B13" s="9">
        <v>14.5</v>
      </c>
    </row>
    <row r="14" spans="1:2">
      <c t="s" r="A14" s="4">
        <v>403</v>
      </c>
      <c t="n" r="B14" s="8">
        <v>8.35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4</v>
      </c>
      <c t="s" r="B1" s="2">
        <v>24</v>
      </c>
      <c t="s" r="C1" s="2">
        <v>25</v>
      </c>
      <c t="s" r="D1" s="2">
        <v>26</v>
      </c>
    </row>
    <row r="2" spans="1:4">
      <c t="s" r="A2" s="3">
        <v>405</v>
      </c>
    </row>
    <row r="3" spans="1:4">
      <c t="s" r="A3" s="4">
        <v>29</v>
      </c>
      <c t="n" r="B3" s="7">
        <v>5408</v>
      </c>
      <c t="n" r="C3" s="7">
        <v>6015</v>
      </c>
      <c t="n" r="D3" s="7">
        <v>6936</v>
      </c>
    </row>
    <row r="4" spans="1:4">
      <c t="s" r="A4" s="4">
        <v>406</v>
      </c>
      <c t="n" r="B4" s="6">
        <v>7807</v>
      </c>
      <c t="n" r="C4" s="6">
        <v>8480</v>
      </c>
      <c t="n" r="D4" s="6">
        <v>9379</v>
      </c>
    </row>
    <row r="5" spans="1:4">
      <c t="s" r="A5" s="4">
        <v>407</v>
      </c>
      <c t="n" r="B5" s="6">
        <v>51960</v>
      </c>
      <c t="n" r="C5" s="6">
        <v>62161</v>
      </c>
      <c t="n" r="D5" s="6">
        <v>69724</v>
      </c>
    </row>
    <row r="6" spans="1:4">
      <c t="s" r="A6" s="4">
        <v>39</v>
      </c>
      <c t="n" r="B6" s="6">
        <v>584875</v>
      </c>
      <c t="n" r="C6" s="6">
        <v>663654</v>
      </c>
      <c t="n" r="D6" s="6">
        <v>714087</v>
      </c>
    </row>
    <row r="7" spans="1:4">
      <c t="s" r="A7" s="4">
        <v>42</v>
      </c>
      <c t="n" r="B7" s="6">
        <v>12812</v>
      </c>
      <c t="n" r="C7" s="6">
        <v>20105</v>
      </c>
      <c t="n" r="D7" s="6">
        <v>23068</v>
      </c>
    </row>
    <row r="8" spans="1:4">
      <c t="s" r="A8" s="4">
        <v>46</v>
      </c>
      <c t="n" r="B8" s="6">
        <v>33152</v>
      </c>
      <c t="n" r="C8" s="6">
        <v>31973</v>
      </c>
      <c t="n" r="D8" s="6">
        <v>27391</v>
      </c>
    </row>
    <row r="9" spans="1:4">
      <c t="s" r="A9" s="4">
        <v>50</v>
      </c>
      <c t="n" r="B9" s="6">
        <v>26482</v>
      </c>
      <c t="n" r="C9" s="6">
        <v>30701</v>
      </c>
      <c t="n" r="D9" s="6">
        <v>40515</v>
      </c>
    </row>
    <row r="10" spans="1:4">
      <c t="s" r="A10" s="4">
        <v>53</v>
      </c>
      <c t="n" r="B10" s="6">
        <v>419831</v>
      </c>
      <c t="n" r="C10" s="6">
        <v>502518</v>
      </c>
      <c t="n" r="D10" s="6">
        <v>564925</v>
      </c>
    </row>
    <row r="11" spans="1:4">
      <c t="s" r="A11" s="4">
        <v>208</v>
      </c>
    </row>
    <row r="12" spans="1:4">
      <c t="s" r="A12" s="3">
        <v>405</v>
      </c>
    </row>
    <row r="13" spans="1:4">
      <c t="s" r="A13" s="4">
        <v>29</v>
      </c>
      <c t="n" r="B13" s="6">
        <v>1517</v>
      </c>
      <c t="n" r="C13" s="6">
        <v>1462</v>
      </c>
      <c t="n" r="D13" s="6">
        <v>1629</v>
      </c>
    </row>
    <row r="14" spans="1:4">
      <c t="s" r="A14" s="4">
        <v>406</v>
      </c>
      <c t="n" r="B14" s="6">
        <v>5362</v>
      </c>
      <c t="n" r="C14" s="6">
        <v>5746</v>
      </c>
      <c t="n" r="D14" s="6">
        <v>6250</v>
      </c>
    </row>
    <row r="15" spans="1:4">
      <c t="s" r="A15" s="4">
        <v>407</v>
      </c>
      <c t="n" r="B15" s="6">
        <v>38944</v>
      </c>
      <c t="n" r="C15" s="6">
        <v>45987</v>
      </c>
      <c t="n" r="D15" s="6">
        <v>50937</v>
      </c>
    </row>
    <row r="16" spans="1:4">
      <c t="s" r="A16" s="4">
        <v>39</v>
      </c>
      <c t="n" r="B16" s="6">
        <v>45823</v>
      </c>
      <c t="n" r="C16" s="6">
        <v>53195</v>
      </c>
      <c t="n" r="D16" s="6">
        <v>58816</v>
      </c>
    </row>
    <row r="17" spans="1:4">
      <c t="s" r="A17" s="4">
        <v>42</v>
      </c>
      <c t="n" r="B17" s="6">
        <v>12812</v>
      </c>
      <c t="n" r="C17" s="6">
        <v>20105</v>
      </c>
      <c t="n" r="D17" s="6">
        <v>23068</v>
      </c>
    </row>
    <row r="18" spans="1:4">
      <c t="s" r="A18" s="4">
        <v>46</v>
      </c>
      <c t="n" r="B18" s="6">
        <v>0</v>
      </c>
      <c t="n" r="C18" s="6">
        <v>191</v>
      </c>
      <c t="n" r="D18" s="6">
        <v>158</v>
      </c>
    </row>
    <row r="19" spans="1:4">
      <c t="s" r="A19" s="4">
        <v>50</v>
      </c>
      <c t="n" r="B19" s="6">
        <v>26482</v>
      </c>
      <c t="n" r="C19" s="6">
        <v>30701</v>
      </c>
      <c t="n" r="D19" s="6">
        <v>40515</v>
      </c>
    </row>
    <row r="20" spans="1:4">
      <c t="s" r="A20" s="4">
        <v>53</v>
      </c>
      <c t="n" r="B20" s="7">
        <v>39294</v>
      </c>
      <c t="n" r="C20" s="7">
        <v>50997</v>
      </c>
      <c t="n" r="D20" s="7">
        <v>63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4</v>
      </c>
      <c t="s" r="C2" s="2">
        <v>26</v>
      </c>
      <c t="s" r="D2" s="2">
        <v>24</v>
      </c>
      <c t="s" r="E2" s="2">
        <v>26</v>
      </c>
    </row>
    <row r="3" spans="1:5">
      <c t="s" r="A3" s="3">
        <v>76</v>
      </c>
    </row>
    <row r="4" spans="1:5">
      <c t="s" r="A4" s="4">
        <v>77</v>
      </c>
      <c t="n" r="B4" s="7">
        <v>176324</v>
      </c>
      <c t="n" r="C4" s="7">
        <v>214231</v>
      </c>
      <c t="n" r="D4" s="7">
        <v>367823</v>
      </c>
      <c t="n" r="E4" s="7">
        <v>444206</v>
      </c>
    </row>
    <row r="5" spans="1:5">
      <c t="s" r="A5" s="3">
        <v>78</v>
      </c>
    </row>
    <row r="6" spans="1:5">
      <c t="s" r="A6" s="4">
        <v>79</v>
      </c>
      <c t="n" r="B6" s="6">
        <v>88592</v>
      </c>
      <c t="n" r="C6" s="6">
        <v>101865</v>
      </c>
      <c t="n" r="D6" s="6">
        <v>180555</v>
      </c>
      <c t="n" r="E6" s="6">
        <v>205418</v>
      </c>
    </row>
    <row r="7" spans="1:5">
      <c t="s" r="A7" s="4">
        <v>80</v>
      </c>
      <c t="n" r="B7" s="6">
        <v>71705</v>
      </c>
      <c t="n" r="C7" s="6">
        <v>91408</v>
      </c>
      <c t="n" r="D7" s="6">
        <v>149604</v>
      </c>
      <c t="n" r="E7" s="6">
        <v>181660</v>
      </c>
    </row>
    <row r="8" spans="1:5">
      <c t="s" r="A8" s="4">
        <v>81</v>
      </c>
      <c t="n" r="B8" s="6">
        <v>317</v>
      </c>
      <c t="n" r="C8" s="6">
        <v>0</v>
      </c>
      <c t="n" r="D8" s="6">
        <v>985</v>
      </c>
      <c t="n" r="E8" s="6">
        <v>0</v>
      </c>
    </row>
    <row r="9" spans="1:5">
      <c t="s" r="A9" s="4">
        <v>82</v>
      </c>
      <c t="n" r="B9" s="6">
        <v>1265</v>
      </c>
      <c t="n" r="C9" s="6">
        <v>6005</v>
      </c>
      <c t="n" r="D9" s="6">
        <v>6136</v>
      </c>
      <c t="n" r="E9" s="6">
        <v>13291</v>
      </c>
    </row>
    <row r="10" spans="1:5">
      <c t="s" r="A10" s="4">
        <v>83</v>
      </c>
      <c t="n" r="B10" s="6">
        <v>1169</v>
      </c>
      <c t="n" r="C10" s="6">
        <v>3313</v>
      </c>
      <c t="n" r="D10" s="6">
        <v>3047</v>
      </c>
      <c t="n" r="E10" s="6">
        <v>4557</v>
      </c>
    </row>
    <row r="11" spans="1:5">
      <c t="s" r="A11" s="4">
        <v>84</v>
      </c>
      <c t="n" r="B11" s="6">
        <v>163048</v>
      </c>
      <c t="n" r="C11" s="6">
        <v>202591</v>
      </c>
      <c t="n" r="D11" s="6">
        <v>340327</v>
      </c>
      <c t="n" r="E11" s="6">
        <v>404926</v>
      </c>
    </row>
    <row r="12" spans="1:5">
      <c t="s" r="A12" s="4">
        <v>85</v>
      </c>
      <c t="n" r="B12" s="6">
        <v>13276</v>
      </c>
      <c t="n" r="C12" s="6">
        <v>11640</v>
      </c>
      <c t="n" r="D12" s="6">
        <v>27496</v>
      </c>
      <c t="n" r="E12" s="6">
        <v>39280</v>
      </c>
    </row>
    <row r="13" spans="1:5">
      <c t="s" r="A13" s="4">
        <v>86</v>
      </c>
      <c t="n" r="B13" s="6">
        <v>64</v>
      </c>
      <c t="n" r="C13" s="6">
        <v>22</v>
      </c>
      <c t="n" r="D13" s="6">
        <v>132</v>
      </c>
      <c t="n" r="E13" s="6">
        <v>35</v>
      </c>
    </row>
    <row r="14" spans="1:5">
      <c t="s" r="A14" s="4">
        <v>87</v>
      </c>
      <c t="n" r="B14" s="6">
        <v>-6136</v>
      </c>
      <c t="n" r="C14" s="6">
        <v>-9991</v>
      </c>
      <c t="n" r="D14" s="6">
        <v>-13235</v>
      </c>
      <c t="n" r="E14" s="6">
        <v>-20379</v>
      </c>
    </row>
    <row r="15" spans="1:5">
      <c t="s" r="A15" s="4">
        <v>88</v>
      </c>
      <c t="n" r="B15" s="6">
        <v>7204</v>
      </c>
      <c t="n" r="C15" s="6">
        <v>1671</v>
      </c>
      <c t="n" r="D15" s="6">
        <v>14393</v>
      </c>
      <c t="n" r="E15" s="6">
        <v>18936</v>
      </c>
    </row>
    <row r="16" spans="1:5">
      <c t="s" r="A16" s="4">
        <v>89</v>
      </c>
      <c t="n" r="B16" s="6">
        <v>2894</v>
      </c>
      <c t="n" r="C16" s="6">
        <v>955</v>
      </c>
      <c t="n" r="D16" s="6">
        <v>5976</v>
      </c>
      <c t="n" r="E16" s="6">
        <v>7773</v>
      </c>
    </row>
    <row r="17" spans="1:5">
      <c t="s" r="A17" s="4">
        <v>90</v>
      </c>
      <c t="n" r="B17" s="7">
        <v>4310</v>
      </c>
      <c t="n" r="C17" s="7">
        <v>716</v>
      </c>
      <c t="n" r="D17" s="7">
        <v>8417</v>
      </c>
      <c t="n" r="E17" s="7">
        <v>11163</v>
      </c>
    </row>
    <row r="18" spans="1:5">
      <c t="s" r="A18" s="3">
        <v>91</v>
      </c>
    </row>
    <row r="19" spans="1:5">
      <c t="s" r="A19" s="4">
        <v>92</v>
      </c>
      <c t="n" r="B19" s="8">
        <v>0.18</v>
      </c>
      <c t="n" r="C19" s="8">
        <v>0.03</v>
      </c>
      <c t="n" r="D19" s="8">
        <v>0.35</v>
      </c>
      <c t="n" r="E19" s="8">
        <v>0.47</v>
      </c>
    </row>
    <row r="20" spans="1:5">
      <c t="s" r="A20" s="4">
        <v>93</v>
      </c>
      <c t="n" r="B20" s="8">
        <v>0.18</v>
      </c>
      <c t="n" r="C20" s="8">
        <v>0.03</v>
      </c>
      <c t="n" r="D20" s="8">
        <v>0.35</v>
      </c>
      <c t="n" r="E20" s="8">
        <v>0.47</v>
      </c>
    </row>
    <row r="21" spans="1:5">
      <c t="s" r="A21" s="3">
        <v>94</v>
      </c>
    </row>
    <row r="22" spans="1:5">
      <c t="s" r="A22" s="4">
        <v>92</v>
      </c>
      <c t="n" r="B22" s="6">
        <v>23928</v>
      </c>
      <c t="n" r="C22" s="6">
        <v>23621</v>
      </c>
      <c t="n" r="D22" s="6">
        <v>23835</v>
      </c>
      <c t="n" r="E22" s="6">
        <v>23591</v>
      </c>
    </row>
    <row r="23" spans="1:5">
      <c t="s" r="A23" s="4">
        <v>93</v>
      </c>
      <c t="n" r="B23" s="6">
        <v>24122</v>
      </c>
      <c t="n" r="C23" s="6">
        <v>24086</v>
      </c>
      <c t="n" r="D23" s="6">
        <v>24181</v>
      </c>
      <c t="n" r="E23" s="6">
        <v>23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8</v>
      </c>
      <c t="s" r="B1" s="2">
        <v>24</v>
      </c>
      <c t="s" r="C1" s="2">
        <v>25</v>
      </c>
      <c t="s" r="D1" s="2">
        <v>26</v>
      </c>
    </row>
    <row r="2" spans="1:4">
      <c t="s" r="A2" s="4">
        <v>208</v>
      </c>
    </row>
    <row r="3" spans="1:4">
      <c t="s" r="A3" s="3">
        <v>405</v>
      </c>
    </row>
    <row r="4" spans="1:4">
      <c t="s" r="A4" s="4">
        <v>409</v>
      </c>
      <c t="n" r="B4" s="7">
        <v>13892</v>
      </c>
      <c t="n" r="C4" s="7">
        <v>21816</v>
      </c>
      <c t="n" r="D4" s="7">
        <v>369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0</v>
      </c>
      <c t="s" r="B1" s="2">
        <v>75</v>
      </c>
      <c t="s" r="D1" s="2">
        <v>1</v>
      </c>
    </row>
    <row r="2" spans="1:5">
      <c t="s" r="B2" s="2">
        <v>24</v>
      </c>
      <c t="s" r="C2" s="2">
        <v>26</v>
      </c>
      <c t="s" r="D2" s="2">
        <v>24</v>
      </c>
      <c t="s" r="E2" s="2">
        <v>26</v>
      </c>
    </row>
    <row r="3" spans="1:5">
      <c t="s" r="A3" s="3">
        <v>405</v>
      </c>
    </row>
    <row r="4" spans="1:5">
      <c t="s" r="A4" s="4">
        <v>80</v>
      </c>
      <c t="n" r="B4" s="7">
        <v>71705</v>
      </c>
      <c t="n" r="C4" s="7">
        <v>91408</v>
      </c>
      <c t="n" r="D4" s="7">
        <v>149604</v>
      </c>
      <c t="n" r="E4" s="7">
        <v>181660</v>
      </c>
    </row>
    <row r="5" spans="1:5">
      <c t="s" r="A5" s="4">
        <v>83</v>
      </c>
      <c t="n" r="B5" s="6">
        <v>1169</v>
      </c>
      <c t="n" r="C5" s="6">
        <v>3313</v>
      </c>
      <c t="n" r="D5" s="6">
        <v>3047</v>
      </c>
      <c t="n" r="E5" s="6">
        <v>4557</v>
      </c>
    </row>
    <row r="6" spans="1:5">
      <c t="s" r="A6" s="4">
        <v>411</v>
      </c>
      <c t="n" r="B6" s="6">
        <v>6136</v>
      </c>
      <c t="n" r="C6" s="6">
        <v>9991</v>
      </c>
      <c t="n" r="D6" s="6">
        <v>13235</v>
      </c>
      <c t="n" r="E6" s="6">
        <v>20379</v>
      </c>
    </row>
    <row r="7" spans="1:5">
      <c t="s" r="A7" s="4">
        <v>88</v>
      </c>
      <c t="n" r="B7" s="6">
        <v>7204</v>
      </c>
      <c t="n" r="C7" s="6">
        <v>1671</v>
      </c>
      <c t="n" r="D7" s="6">
        <v>14393</v>
      </c>
      <c t="n" r="E7" s="6">
        <v>18936</v>
      </c>
    </row>
    <row r="8" spans="1:5">
      <c t="s" r="A8" s="4">
        <v>208</v>
      </c>
    </row>
    <row r="9" spans="1:5">
      <c t="s" r="A9" s="3">
        <v>405</v>
      </c>
    </row>
    <row r="10" spans="1:5">
      <c t="s" r="A10" s="4">
        <v>77</v>
      </c>
      <c t="n" r="B10" s="6">
        <v>1862</v>
      </c>
      <c t="n" r="C10" s="6">
        <v>2246</v>
      </c>
      <c t="n" r="D10" s="6">
        <v>3864</v>
      </c>
      <c t="n" r="E10" s="6">
        <v>4659</v>
      </c>
    </row>
    <row r="11" spans="1:5">
      <c t="s" r="A11" s="4">
        <v>80</v>
      </c>
      <c t="n" r="B11" s="6">
        <v>508</v>
      </c>
      <c t="n" r="C11" s="6">
        <v>489</v>
      </c>
      <c t="n" r="D11" s="6">
        <v>1003</v>
      </c>
      <c t="n" r="E11" s="6">
        <v>1030</v>
      </c>
    </row>
    <row r="12" spans="1:5">
      <c t="s" r="A12" s="4">
        <v>83</v>
      </c>
      <c t="n" r="B12" s="6">
        <v>1063</v>
      </c>
      <c t="n" r="C12" s="6">
        <v>4615</v>
      </c>
      <c t="n" r="D12" s="6">
        <v>2546</v>
      </c>
      <c t="n" r="E12" s="6">
        <v>5418</v>
      </c>
    </row>
    <row r="13" spans="1:5">
      <c t="s" r="A13" s="4">
        <v>411</v>
      </c>
      <c t="n" r="B13" s="6">
        <v>1422</v>
      </c>
      <c t="n" r="C13" s="6">
        <v>2826</v>
      </c>
      <c t="n" r="D13" s="6">
        <v>3180</v>
      </c>
      <c t="n" r="E13" s="6">
        <v>6085</v>
      </c>
    </row>
    <row r="14" spans="1:5">
      <c t="s" r="A14" s="4">
        <v>88</v>
      </c>
      <c t="n" r="B14" s="7">
        <v>-1131</v>
      </c>
      <c t="n" r="C14" s="7">
        <v>-5684</v>
      </c>
      <c t="n" r="D14" s="7">
        <v>-2865</v>
      </c>
      <c t="n" r="E14" s="7">
        <v>-78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12</v>
      </c>
      <c t="s" r="B1" s="2">
        <v>75</v>
      </c>
      <c t="s" r="D1" s="2">
        <v>1</v>
      </c>
      <c t="s" r="F1" s="2">
        <v>268</v>
      </c>
    </row>
    <row r="2" spans="1:6">
      <c t="s" r="B2" s="2">
        <v>24</v>
      </c>
      <c t="s" r="C2" s="2">
        <v>26</v>
      </c>
      <c t="s" r="D2" s="2">
        <v>24</v>
      </c>
      <c t="s" r="E2" s="2">
        <v>26</v>
      </c>
      <c t="s" r="F2" s="2">
        <v>25</v>
      </c>
    </row>
    <row r="3" spans="1:6">
      <c t="s" r="A3" s="3">
        <v>405</v>
      </c>
    </row>
    <row r="4" spans="1:6">
      <c t="s" r="A4" s="4">
        <v>413</v>
      </c>
      <c t="n" r="F4" s="7">
        <v>30090</v>
      </c>
    </row>
    <row r="5" spans="1:6">
      <c t="s" r="A5" s="4">
        <v>414</v>
      </c>
    </row>
    <row r="6" spans="1:6">
      <c t="s" r="A6" s="3">
        <v>405</v>
      </c>
    </row>
    <row r="7" spans="1:6">
      <c t="s" r="A7" s="4">
        <v>413</v>
      </c>
      <c t="n" r="B7" s="7">
        <v>2659</v>
      </c>
      <c t="n" r="C7" s="7">
        <v>6820</v>
      </c>
      <c t="n" r="D7" s="7">
        <v>7193</v>
      </c>
      <c t="n" r="E7" s="7">
        <v>204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5</v>
      </c>
      <c t="s" r="B1" s="2">
        <v>24</v>
      </c>
      <c t="s" r="C1" s="2">
        <v>25</v>
      </c>
      <c t="s" r="D1" s="2">
        <v>26</v>
      </c>
    </row>
    <row r="2" spans="1:4">
      <c t="s" r="A2" s="3">
        <v>405</v>
      </c>
    </row>
    <row r="3" spans="1:4">
      <c t="s" r="A3" s="4">
        <v>29</v>
      </c>
      <c t="n" r="B3" s="7">
        <v>5408</v>
      </c>
      <c t="n" r="C3" s="7">
        <v>6015</v>
      </c>
      <c t="n" r="D3" s="7">
        <v>6936</v>
      </c>
    </row>
    <row r="4" spans="1:4">
      <c t="s" r="A4" s="4">
        <v>416</v>
      </c>
      <c t="n" r="B4" s="6">
        <v>7807</v>
      </c>
      <c t="n" r="C4" s="6">
        <v>8480</v>
      </c>
      <c t="n" r="D4" s="6">
        <v>9379</v>
      </c>
    </row>
    <row r="5" spans="1:4">
      <c t="s" r="A5" s="4">
        <v>417</v>
      </c>
      <c t="n" r="B5" s="6">
        <v>51960</v>
      </c>
      <c t="n" r="C5" s="6">
        <v>62161</v>
      </c>
      <c t="n" r="D5" s="6">
        <v>69724</v>
      </c>
    </row>
    <row r="6" spans="1:4">
      <c t="s" r="A6" s="4">
        <v>39</v>
      </c>
      <c t="n" r="B6" s="6">
        <v>584875</v>
      </c>
      <c t="n" r="C6" s="6">
        <v>663654</v>
      </c>
      <c t="n" r="D6" s="6">
        <v>714087</v>
      </c>
    </row>
    <row r="7" spans="1:4">
      <c t="s" r="A7" s="4">
        <v>43</v>
      </c>
      <c t="n" r="B7" s="6">
        <v>17706</v>
      </c>
      <c t="n" r="C7" s="6">
        <v>23591</v>
      </c>
      <c t="n" r="D7" s="6">
        <v>19750</v>
      </c>
    </row>
    <row r="8" spans="1:4">
      <c t="s" r="A8" s="4">
        <v>46</v>
      </c>
      <c t="n" r="B8" s="6">
        <v>33152</v>
      </c>
      <c t="n" r="C8" s="6">
        <v>31973</v>
      </c>
      <c t="n" r="D8" s="6">
        <v>27391</v>
      </c>
    </row>
    <row r="9" spans="1:4">
      <c t="s" r="A9" s="4">
        <v>51</v>
      </c>
      <c t="n" r="B9" s="6">
        <v>88229</v>
      </c>
      <c t="n" r="C9" s="6">
        <v>91728</v>
      </c>
      <c t="n" r="D9" s="6">
        <v>93218</v>
      </c>
    </row>
    <row r="10" spans="1:4">
      <c t="s" r="A10" s="4">
        <v>53</v>
      </c>
      <c t="n" r="B10" s="6">
        <v>419831</v>
      </c>
      <c t="n" r="C10" s="6">
        <v>502518</v>
      </c>
      <c t="n" r="D10" s="6">
        <v>564925</v>
      </c>
    </row>
    <row r="11" spans="1:4">
      <c t="s" r="A11" s="4">
        <v>215</v>
      </c>
    </row>
    <row r="12" spans="1:4">
      <c t="s" r="A12" s="3">
        <v>405</v>
      </c>
    </row>
    <row r="13" spans="1:4">
      <c t="s" r="A13" s="4">
        <v>29</v>
      </c>
      <c t="n" r="B13" s="6">
        <v>3123</v>
      </c>
      <c t="n" r="C13" s="6">
        <v>3968</v>
      </c>
      <c t="n" r="D13" s="6">
        <v>3487</v>
      </c>
    </row>
    <row r="14" spans="1:4">
      <c t="s" r="A14" s="4">
        <v>416</v>
      </c>
      <c t="n" r="B14" s="6">
        <v>2445</v>
      </c>
      <c t="n" r="C14" s="6">
        <v>2734</v>
      </c>
      <c t="n" r="D14" s="6">
        <v>3129</v>
      </c>
    </row>
    <row r="15" spans="1:4">
      <c t="s" r="A15" s="4">
        <v>417</v>
      </c>
      <c t="n" r="B15" s="6">
        <v>13016</v>
      </c>
      <c t="n" r="C15" s="6">
        <v>16174</v>
      </c>
      <c t="n" r="D15" s="6">
        <v>18787</v>
      </c>
    </row>
    <row r="16" spans="1:4">
      <c t="s" r="A16" s="4">
        <v>38</v>
      </c>
      <c t="n" r="B16" s="6">
        <v>351</v>
      </c>
      <c t="n" r="C16" s="6">
        <v>257</v>
      </c>
      <c t="n" r="D16" s="6">
        <v>198</v>
      </c>
    </row>
    <row r="17" spans="1:4">
      <c t="s" r="A17" s="4">
        <v>39</v>
      </c>
      <c t="n" r="B17" s="6">
        <v>18935</v>
      </c>
      <c t="n" r="C17" s="6">
        <v>23133</v>
      </c>
      <c t="n" r="D17" s="6">
        <v>25601</v>
      </c>
    </row>
    <row r="18" spans="1:4">
      <c t="s" r="A18" s="4">
        <v>43</v>
      </c>
      <c t="n" r="B18" s="6">
        <v>17706</v>
      </c>
      <c t="n" r="C18" s="6">
        <v>23591</v>
      </c>
      <c t="n" r="D18" s="6">
        <v>19750</v>
      </c>
    </row>
    <row r="19" spans="1:4">
      <c t="s" r="A19" s="4">
        <v>46</v>
      </c>
      <c t="n" r="B19" s="6">
        <v>362</v>
      </c>
      <c t="n" r="C19" s="6">
        <v>154</v>
      </c>
      <c t="n" r="D19" s="6">
        <v>302</v>
      </c>
    </row>
    <row r="20" spans="1:4">
      <c t="s" r="A20" s="4">
        <v>51</v>
      </c>
      <c t="n" r="B20" s="6">
        <v>88229</v>
      </c>
      <c t="n" r="C20" s="6">
        <v>91728</v>
      </c>
      <c t="n" r="D20" s="6">
        <v>93218</v>
      </c>
    </row>
    <row r="21" spans="1:4">
      <c t="s" r="A21" s="4">
        <v>53</v>
      </c>
      <c t="n" r="B21" s="7">
        <v>106297</v>
      </c>
      <c t="n" r="C21" s="7">
        <v>115473</v>
      </c>
      <c t="n" r="D21" s="7">
        <v>1132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8</v>
      </c>
      <c t="s" r="B1" s="2">
        <v>24</v>
      </c>
      <c t="s" r="C1" s="2">
        <v>25</v>
      </c>
      <c t="s" r="D1" s="2">
        <v>26</v>
      </c>
    </row>
    <row r="2" spans="1:4">
      <c t="s" r="A2" s="4">
        <v>215</v>
      </c>
    </row>
    <row r="3" spans="1:4">
      <c t="s" r="A3" s="3">
        <v>405</v>
      </c>
    </row>
    <row r="4" spans="1:4">
      <c t="s" r="A4" s="4">
        <v>409</v>
      </c>
      <c t="n" r="B4" s="7">
        <v>2741</v>
      </c>
      <c t="n" r="C4" s="7">
        <v>1796</v>
      </c>
      <c t="n" r="D4" s="7">
        <v>11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t="s" r="A1" s="1">
        <v>419</v>
      </c>
      <c t="s" r="B1" s="2">
        <v>1</v>
      </c>
      <c t="s" r="C1" s="2">
        <v>268</v>
      </c>
    </row>
    <row r="2" spans="1:5">
      <c t="s" r="B2" s="2">
        <v>420</v>
      </c>
      <c t="s" r="C2" s="2">
        <v>421</v>
      </c>
      <c t="s" r="D2" s="2">
        <v>422</v>
      </c>
      <c t="s" r="E2" s="2">
        <v>271</v>
      </c>
    </row>
    <row r="3" spans="1:5">
      <c t="s" r="A3" s="3">
        <v>405</v>
      </c>
    </row>
    <row r="4" spans="1:5">
      <c t="s" r="A4" s="4">
        <v>52</v>
      </c>
      <c t="n" r="E4" s="7">
        <v>1879</v>
      </c>
    </row>
    <row r="5" spans="1:5">
      <c t="s" r="A5" s="4">
        <v>423</v>
      </c>
      <c t="n" r="B5" s="6">
        <v>10</v>
      </c>
    </row>
    <row r="6" spans="1:5">
      <c t="s" r="A6" s="4">
        <v>424</v>
      </c>
      <c t="s" r="B6" s="4">
        <v>425</v>
      </c>
    </row>
    <row r="7" spans="1:5">
      <c t="s" r="A7" s="4">
        <v>426</v>
      </c>
      <c t="n" r="C7" s="7">
        <v>8472</v>
      </c>
    </row>
    <row r="8" spans="1:5">
      <c t="s" r="A8" s="4">
        <v>427</v>
      </c>
      <c t="n" r="B8" s="7">
        <v>8400</v>
      </c>
      <c t="n" r="D8" s="7">
        <v>8300</v>
      </c>
      <c t="n" r="E8" s="7">
        <v>8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8</v>
      </c>
      <c t="s" r="B1" s="2">
        <v>75</v>
      </c>
      <c t="s" r="D1" s="2">
        <v>1</v>
      </c>
    </row>
    <row r="2" spans="1:5">
      <c t="s" r="B2" s="2">
        <v>24</v>
      </c>
      <c t="s" r="C2" s="2">
        <v>26</v>
      </c>
      <c t="s" r="D2" s="2">
        <v>24</v>
      </c>
      <c t="s" r="E2" s="2">
        <v>26</v>
      </c>
    </row>
    <row r="3" spans="1:5">
      <c t="s" r="A3" s="3">
        <v>405</v>
      </c>
    </row>
    <row r="4" spans="1:5">
      <c t="s" r="A4" s="4">
        <v>80</v>
      </c>
      <c t="n" r="B4" s="7">
        <v>71705</v>
      </c>
      <c t="n" r="C4" s="7">
        <v>91408</v>
      </c>
      <c t="n" r="D4" s="7">
        <v>149604</v>
      </c>
      <c t="n" r="E4" s="7">
        <v>181660</v>
      </c>
    </row>
    <row r="5" spans="1:5">
      <c t="s" r="A5" s="4">
        <v>429</v>
      </c>
      <c t="n" r="B5" s="6">
        <v>1169</v>
      </c>
      <c t="n" r="C5" s="6">
        <v>3313</v>
      </c>
      <c t="n" r="D5" s="6">
        <v>3047</v>
      </c>
      <c t="n" r="E5" s="6">
        <v>4557</v>
      </c>
    </row>
    <row r="6" spans="1:5">
      <c t="s" r="A6" s="4">
        <v>411</v>
      </c>
      <c t="n" r="B6" s="6">
        <v>6136</v>
      </c>
      <c t="n" r="C6" s="6">
        <v>9991</v>
      </c>
      <c t="n" r="D6" s="6">
        <v>13235</v>
      </c>
      <c t="n" r="E6" s="6">
        <v>20379</v>
      </c>
    </row>
    <row r="7" spans="1:5">
      <c t="s" r="A7" s="4">
        <v>88</v>
      </c>
      <c t="n" r="B7" s="6">
        <v>7204</v>
      </c>
      <c t="n" r="C7" s="6">
        <v>1671</v>
      </c>
      <c t="n" r="D7" s="6">
        <v>14393</v>
      </c>
      <c t="n" r="E7" s="6">
        <v>18936</v>
      </c>
    </row>
    <row r="8" spans="1:5">
      <c t="s" r="A8" s="4">
        <v>215</v>
      </c>
    </row>
    <row r="9" spans="1:5">
      <c t="s" r="A9" s="3">
        <v>405</v>
      </c>
    </row>
    <row r="10" spans="1:5">
      <c t="s" r="A10" s="4">
        <v>77</v>
      </c>
      <c t="n" r="B10" s="6">
        <v>1023</v>
      </c>
      <c t="n" r="C10" s="6">
        <v>1185</v>
      </c>
      <c t="n" r="D10" s="6">
        <v>2105</v>
      </c>
      <c t="n" r="E10" s="6">
        <v>2249</v>
      </c>
    </row>
    <row r="11" spans="1:5">
      <c t="s" r="A11" s="4">
        <v>80</v>
      </c>
      <c t="n" r="B11" s="6">
        <v>419</v>
      </c>
      <c t="n" r="C11" s="6">
        <v>483</v>
      </c>
      <c t="n" r="D11" s="6">
        <v>779</v>
      </c>
      <c t="n" r="E11" s="6">
        <v>879</v>
      </c>
    </row>
    <row r="12" spans="1:5">
      <c t="s" r="A12" s="4">
        <v>429</v>
      </c>
      <c t="n" r="B12" s="6">
        <v>106</v>
      </c>
      <c t="n" r="C12" s="6">
        <v>-1302</v>
      </c>
      <c t="n" r="D12" s="6">
        <v>501</v>
      </c>
      <c t="n" r="E12" s="6">
        <v>-861</v>
      </c>
    </row>
    <row r="13" spans="1:5">
      <c t="s" r="A13" s="4">
        <v>411</v>
      </c>
      <c t="n" r="B13" s="6">
        <v>3049</v>
      </c>
      <c t="n" r="C13" s="6">
        <v>3573</v>
      </c>
      <c t="n" r="D13" s="6">
        <v>6216</v>
      </c>
      <c t="n" r="E13" s="6">
        <v>7214</v>
      </c>
    </row>
    <row r="14" spans="1:5">
      <c t="s" r="A14" s="4">
        <v>88</v>
      </c>
      <c t="n" r="B14" s="7">
        <v>-2551</v>
      </c>
      <c t="n" r="C14" s="7">
        <v>-1569</v>
      </c>
      <c t="n" r="D14" s="7">
        <v>-5391</v>
      </c>
      <c t="n" r="E14" s="7">
        <v>-49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430</v>
      </c>
      <c t="s" r="B1" s="2">
        <v>75</v>
      </c>
      <c t="s" r="F1" s="2">
        <v>1</v>
      </c>
    </row>
    <row r="2" spans="1:9">
      <c t="s" r="B2" s="2">
        <v>24</v>
      </c>
      <c t="s" r="D2" s="2">
        <v>26</v>
      </c>
      <c t="s" r="F2" s="2">
        <v>24</v>
      </c>
      <c t="s" r="H2" s="2">
        <v>26</v>
      </c>
    </row>
    <row r="3" spans="1:9">
      <c t="s" r="A3" s="3">
        <v>405</v>
      </c>
    </row>
    <row r="4" spans="1:9">
      <c t="s" r="A4" s="4">
        <v>431</v>
      </c>
      <c t="n" r="B4" s="7">
        <v>2653</v>
      </c>
      <c t="s" r="C4" s="4">
        <v>368</v>
      </c>
      <c t="n" r="D4" s="7">
        <v>1560</v>
      </c>
      <c t="s" r="E4" s="4">
        <v>432</v>
      </c>
      <c t="n" r="F4" s="7">
        <v>5250</v>
      </c>
      <c t="s" r="G4" s="4">
        <v>433</v>
      </c>
      <c t="n" r="H4" s="7">
        <v>3840</v>
      </c>
      <c t="s" r="I4" s="4">
        <v>434</v>
      </c>
    </row>
    <row r="5" spans="1:9">
      <c t="s" r="A5" s="4">
        <v>435</v>
      </c>
      <c t="n" r="B5" s="6">
        <v>0</v>
      </c>
      <c t="n" r="D5" s="6">
        <v>0</v>
      </c>
      <c t="n" r="F5" s="6">
        <v>5331</v>
      </c>
      <c t="s" r="G5" s="4">
        <v>436</v>
      </c>
      <c t="n" r="H5" s="6">
        <v>0</v>
      </c>
    </row>
    <row r="6" spans="1:9">
      <c t="s" r="A6" s="4">
        <v>437</v>
      </c>
      <c t="n" r="B6" s="6">
        <v>0</v>
      </c>
      <c t="n" r="D6" s="6">
        <v>6544</v>
      </c>
      <c t="n" r="F6" s="6">
        <v>0</v>
      </c>
      <c t="n" r="H6" s="6">
        <v>9253</v>
      </c>
    </row>
    <row r="7" spans="1:9">
      <c t="s" r="A7" s="4">
        <v>438</v>
      </c>
      <c t="n" r="B7" s="7">
        <v>2653</v>
      </c>
      <c t="n" r="D7" s="7">
        <v>8104</v>
      </c>
      <c t="n" r="F7" s="7">
        <v>10581</v>
      </c>
      <c t="n" r="H7" s="7">
        <v>13093</v>
      </c>
    </row>
    <row r="8" spans="1:9">
      <c t="n" r="A8"/>
    </row>
    <row r="9" spans="1:9">
      <c t="s" r="A9" s="4">
        <v>368</v>
      </c>
      <c t="s" r="B9" s="4">
        <v>439</v>
      </c>
    </row>
    <row r="10" spans="1:9">
      <c t="s" r="A10" s="4">
        <v>432</v>
      </c>
      <c t="s" r="B10" s="4">
        <v>440</v>
      </c>
    </row>
    <row r="11" spans="1:9">
      <c t="s" r="A11" s="4">
        <v>433</v>
      </c>
      <c t="s" r="B11" s="4">
        <v>441</v>
      </c>
    </row>
    <row r="12" spans="1:9">
      <c t="s" r="A12" s="4">
        <v>434</v>
      </c>
      <c t="s" r="B12" s="4">
        <v>442</v>
      </c>
    </row>
    <row r="13" spans="1:9">
      <c t="s" r="A13" s="4">
        <v>436</v>
      </c>
      <c t="s" r="B13" s="4">
        <v>443</v>
      </c>
    </row>
  </sheetData>
  <mergeCells count="13">
    <mergeCell ref="A1:A2"/>
    <mergeCell ref="B1:E1"/>
    <mergeCell ref="F1:I1"/>
    <mergeCell ref="B2:C2"/>
    <mergeCell ref="D2:E2"/>
    <mergeCell ref="F2:G2"/>
    <mergeCell ref="H2:I2"/>
    <mergeCell ref="A8:I8"/>
    <mergeCell ref="B9:I9"/>
    <mergeCell ref="B10:I10"/>
    <mergeCell ref="B11:I11"/>
    <mergeCell ref="B12:I12"/>
    <mergeCell ref="B13:I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444</v>
      </c>
      <c t="s" r="B1" s="2">
        <v>75</v>
      </c>
      <c t="s" r="D1" s="2">
        <v>1</v>
      </c>
      <c t="s" r="F1" s="2">
        <v>445</v>
      </c>
    </row>
    <row r="2" spans="1:6">
      <c t="s" r="B2" s="2">
        <v>24</v>
      </c>
      <c t="s" r="C2" s="2">
        <v>26</v>
      </c>
      <c t="s" r="D2" s="2">
        <v>24</v>
      </c>
      <c t="s" r="E2" s="2">
        <v>26</v>
      </c>
      <c t="s" r="F2" s="2">
        <v>25</v>
      </c>
    </row>
    <row r="3" spans="1:6">
      <c t="s" r="A3" s="4">
        <v>446</v>
      </c>
    </row>
    <row r="4" spans="1:6">
      <c t="s" r="A4" s="3">
        <v>405</v>
      </c>
    </row>
    <row r="5" spans="1:6">
      <c t="s" r="A5" s="4">
        <v>447</v>
      </c>
      <c t="n" r="B5" s="7">
        <v>351</v>
      </c>
      <c t="n" r="C5" s="7">
        <v>231</v>
      </c>
      <c t="n" r="D5" s="7">
        <v>645</v>
      </c>
      <c t="n" r="E5" s="7">
        <v>521</v>
      </c>
    </row>
    <row r="6" spans="1:6">
      <c t="s" r="A6" s="4">
        <v>448</v>
      </c>
    </row>
    <row r="7" spans="1:6">
      <c t="s" r="A7" s="3">
        <v>405</v>
      </c>
    </row>
    <row r="8" spans="1:6">
      <c t="s" r="A8" s="4">
        <v>447</v>
      </c>
      <c t="n" r="F8" s="7">
        <v>7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30"/>
    <col customWidth="1" max="3" min="3" width="21"/>
    <col customWidth="1" max="4" min="4" width="21"/>
    <col customWidth="1" max="5" min="5" width="21"/>
  </cols>
  <sheetData>
    <row r="1" spans="1:5">
      <c t="s" r="A1" s="1">
        <v>449</v>
      </c>
      <c t="s" r="B1" s="2">
        <v>1</v>
      </c>
    </row>
    <row r="2" spans="1:5">
      <c t="s" r="B2" s="2">
        <v>450</v>
      </c>
      <c t="s" r="C2" s="2">
        <v>422</v>
      </c>
      <c t="s" r="D2" s="2">
        <v>271</v>
      </c>
      <c t="s" r="E2" s="2">
        <v>451</v>
      </c>
    </row>
    <row r="3" spans="1:5">
      <c t="s" r="A3" s="3">
        <v>452</v>
      </c>
    </row>
    <row r="4" spans="1:5">
      <c t="s" r="A4" s="4">
        <v>453</v>
      </c>
      <c t="n" r="B4" s="7">
        <v>90806000</v>
      </c>
      <c t="n" r="C4" s="7">
        <v>114346000</v>
      </c>
      <c t="n" r="D4" s="7">
        <v>144588000</v>
      </c>
    </row>
    <row r="5" spans="1:5">
      <c t="s" r="A5" s="4">
        <v>409</v>
      </c>
      <c t="n" r="E5" s="7">
        <v>0</v>
      </c>
    </row>
    <row r="6" spans="1:5">
      <c t="s" r="A6" s="4">
        <v>311</v>
      </c>
    </row>
    <row r="7" spans="1:5">
      <c t="s" r="A7" s="3">
        <v>452</v>
      </c>
    </row>
    <row r="8" spans="1:5">
      <c t="s" r="A8" s="4">
        <v>454</v>
      </c>
      <c t="n" r="B8" s="7">
        <v>59767000</v>
      </c>
      <c t="n" r="C8" s="7">
        <v>70641000</v>
      </c>
      <c t="n" r="D8" s="7">
        <v>79103000</v>
      </c>
    </row>
    <row r="9" spans="1:5">
      <c t="s" r="A9" s="4">
        <v>220</v>
      </c>
    </row>
    <row r="10" spans="1:5">
      <c t="s" r="A10" s="3">
        <v>452</v>
      </c>
    </row>
    <row r="11" spans="1:5">
      <c t="s" r="A11" s="4">
        <v>455</v>
      </c>
      <c t="n" r="B11" s="6">
        <v>24</v>
      </c>
    </row>
    <row r="12" spans="1:5">
      <c t="s" r="A12" s="4">
        <v>225</v>
      </c>
    </row>
    <row r="13" spans="1:5">
      <c t="s" r="A13" s="3">
        <v>452</v>
      </c>
    </row>
    <row r="14" spans="1:5">
      <c t="s" r="A14" s="4">
        <v>455</v>
      </c>
      <c t="n" r="B14" s="6">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75</v>
      </c>
      <c t="s" r="D1" s="2">
        <v>1</v>
      </c>
    </row>
    <row r="2" spans="1:5">
      <c t="s" r="B2" s="2">
        <v>24</v>
      </c>
      <c t="s" r="C2" s="2">
        <v>26</v>
      </c>
      <c t="s" r="D2" s="2">
        <v>24</v>
      </c>
      <c t="s" r="E2" s="2">
        <v>26</v>
      </c>
    </row>
    <row r="3" spans="1:5">
      <c t="s" r="A3" s="3">
        <v>96</v>
      </c>
    </row>
    <row r="4" spans="1:5">
      <c t="s" r="A4" s="4">
        <v>90</v>
      </c>
      <c t="n" r="B4" s="7">
        <v>4310</v>
      </c>
      <c t="n" r="C4" s="7">
        <v>716</v>
      </c>
      <c t="n" r="D4" s="7">
        <v>8417</v>
      </c>
      <c t="n" r="E4" s="7">
        <v>11163</v>
      </c>
    </row>
    <row r="5" spans="1:5">
      <c t="s" r="A5" s="3">
        <v>97</v>
      </c>
    </row>
    <row r="6" spans="1:5">
      <c t="s" r="A6" s="4">
        <v>98</v>
      </c>
      <c t="n" r="B6" s="6">
        <v>0</v>
      </c>
      <c t="n" r="C6" s="6">
        <v>0</v>
      </c>
      <c t="n" r="D6" s="6">
        <v>0</v>
      </c>
      <c t="n" r="E6" s="6">
        <v>1</v>
      </c>
    </row>
    <row r="7" spans="1:5">
      <c t="s" r="A7" s="4">
        <v>99</v>
      </c>
      <c t="n" r="B7" s="6">
        <v>-240</v>
      </c>
      <c t="n" r="C7" s="6">
        <v>-238</v>
      </c>
      <c t="n" r="D7" s="6">
        <v>-479</v>
      </c>
      <c t="n" r="E7" s="6">
        <v>-477</v>
      </c>
    </row>
    <row r="8" spans="1:5">
      <c t="s" r="A8" s="4">
        <v>100</v>
      </c>
      <c t="n" r="B8" s="6">
        <v>-240</v>
      </c>
      <c t="n" r="C8" s="6">
        <v>-238</v>
      </c>
      <c t="n" r="D8" s="6">
        <v>-479</v>
      </c>
      <c t="n" r="E8" s="6">
        <v>-476</v>
      </c>
    </row>
    <row r="9" spans="1:5">
      <c t="s" r="A9" s="4">
        <v>101</v>
      </c>
      <c t="n" r="B9" s="7">
        <v>4070</v>
      </c>
      <c t="n" r="C9" s="7">
        <v>478</v>
      </c>
      <c t="n" r="D9" s="7">
        <v>7938</v>
      </c>
      <c t="n" r="E9" s="7">
        <v>10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6</v>
      </c>
      <c t="s" r="B1" s="2">
        <v>75</v>
      </c>
      <c t="s" r="D1" s="2">
        <v>1</v>
      </c>
    </row>
    <row r="2" spans="1:5">
      <c t="s" r="B2" s="2">
        <v>24</v>
      </c>
      <c t="s" r="C2" s="2">
        <v>26</v>
      </c>
      <c t="s" r="D2" s="2">
        <v>24</v>
      </c>
      <c t="s" r="E2" s="2">
        <v>26</v>
      </c>
    </row>
    <row r="3" spans="1:5">
      <c t="s" r="A3" s="4">
        <v>220</v>
      </c>
    </row>
    <row r="4" spans="1:5">
      <c t="s" r="A4" s="3">
        <v>452</v>
      </c>
    </row>
    <row r="5" spans="1:5">
      <c t="s" r="A5" s="4">
        <v>457</v>
      </c>
      <c t="n" r="B5" s="7">
        <v>31652</v>
      </c>
      <c t="n" r="C5" s="7">
        <v>47898</v>
      </c>
      <c t="n" r="D5" s="7">
        <v>34984</v>
      </c>
      <c t="n" r="E5" s="7">
        <v>51819</v>
      </c>
    </row>
    <row r="6" spans="1:5">
      <c t="s" r="A6" s="4">
        <v>458</v>
      </c>
      <c t="n" r="B6" s="6">
        <v>-1862</v>
      </c>
      <c t="n" r="C6" s="6">
        <v>-2246</v>
      </c>
      <c t="n" r="D6" s="6">
        <v>-3864</v>
      </c>
      <c t="n" r="E6" s="6">
        <v>-4659</v>
      </c>
    </row>
    <row r="7" spans="1:5">
      <c t="s" r="A7" s="4">
        <v>459</v>
      </c>
      <c t="n" r="B7" s="6">
        <v>-1846</v>
      </c>
      <c t="n" r="C7" s="6">
        <v>-5450</v>
      </c>
      <c t="n" r="D7" s="6">
        <v>-3176</v>
      </c>
      <c t="n" r="E7" s="6">
        <v>-6958</v>
      </c>
    </row>
    <row r="8" spans="1:5">
      <c t="s" r="A8" s="4">
        <v>460</v>
      </c>
      <c t="n" r="B8" s="6">
        <v>27944</v>
      </c>
      <c t="n" r="C8" s="6">
        <v>40202</v>
      </c>
      <c t="n" r="D8" s="6">
        <v>27944</v>
      </c>
      <c t="n" r="E8" s="6">
        <v>40202</v>
      </c>
    </row>
    <row r="9" spans="1:5">
      <c t="s" r="A9" s="4">
        <v>461</v>
      </c>
    </row>
    <row r="10" spans="1:5">
      <c t="s" r="A10" s="3">
        <v>452</v>
      </c>
    </row>
    <row r="11" spans="1:5">
      <c t="s" r="A11" s="4">
        <v>457</v>
      </c>
      <c t="n" r="B11" s="6">
        <v>17358</v>
      </c>
      <c t="n" r="C11" s="6">
        <v>28682</v>
      </c>
      <c t="n" r="D11" s="6">
        <v>19313</v>
      </c>
      <c t="n" r="E11" s="6">
        <v>32654</v>
      </c>
    </row>
    <row r="12" spans="1:5">
      <c t="s" r="A12" s="4">
        <v>458</v>
      </c>
      <c t="n" r="B12" s="6">
        <v>-942</v>
      </c>
      <c t="n" r="C12" s="6">
        <v>-1276</v>
      </c>
      <c t="n" r="D12" s="6">
        <v>-1964</v>
      </c>
      <c t="n" r="E12" s="6">
        <v>-2707</v>
      </c>
    </row>
    <row r="13" spans="1:5">
      <c t="s" r="A13" s="4">
        <v>459</v>
      </c>
      <c t="n" r="B13" s="6">
        <v>-1239</v>
      </c>
      <c t="n" r="C13" s="6">
        <v>-3173</v>
      </c>
      <c t="n" r="D13" s="6">
        <v>-2172</v>
      </c>
      <c t="n" r="E13" s="6">
        <v>-5714</v>
      </c>
    </row>
    <row r="14" spans="1:5">
      <c t="s" r="A14" s="4">
        <v>460</v>
      </c>
      <c t="n" r="B14" s="6">
        <v>15177</v>
      </c>
      <c t="n" r="C14" s="6">
        <v>24233</v>
      </c>
      <c t="n" r="D14" s="6">
        <v>15177</v>
      </c>
      <c t="n" r="E14" s="6">
        <v>24233</v>
      </c>
    </row>
    <row r="15" spans="1:5">
      <c t="s" r="A15" s="4">
        <v>225</v>
      </c>
    </row>
    <row r="16" spans="1:5">
      <c t="s" r="A16" s="3">
        <v>452</v>
      </c>
    </row>
    <row r="17" spans="1:5">
      <c t="s" r="A17" s="4">
        <v>457</v>
      </c>
      <c t="n" r="B17" s="6">
        <v>11646</v>
      </c>
      <c t="n" r="C17" s="6">
        <v>11120</v>
      </c>
      <c t="n" r="D17" s="6">
        <v>12793</v>
      </c>
      <c t="n" r="E17" s="6">
        <v>11728</v>
      </c>
    </row>
    <row r="18" spans="1:5">
      <c t="s" r="A18" s="4">
        <v>458</v>
      </c>
      <c t="n" r="B18" s="6">
        <v>-663</v>
      </c>
      <c t="n" r="C18" s="6">
        <v>-702</v>
      </c>
      <c t="n" r="D18" s="6">
        <v>-1385</v>
      </c>
      <c t="n" r="E18" s="6">
        <v>-1370</v>
      </c>
    </row>
    <row r="19" spans="1:5">
      <c t="s" r="A19" s="4">
        <v>459</v>
      </c>
      <c t="n" r="B19" s="6">
        <v>-486</v>
      </c>
      <c t="n" r="C19" s="6">
        <v>3348</v>
      </c>
      <c t="n" r="D19" s="6">
        <v>-911</v>
      </c>
      <c t="n" r="E19" s="6">
        <v>3408</v>
      </c>
    </row>
    <row r="20" spans="1:5">
      <c t="s" r="A20" s="4">
        <v>460</v>
      </c>
      <c t="n" r="B20" s="6">
        <v>10497</v>
      </c>
      <c t="n" r="C20" s="6">
        <v>13766</v>
      </c>
      <c t="n" r="D20" s="6">
        <v>10497</v>
      </c>
      <c t="n" r="E20" s="6">
        <v>13766</v>
      </c>
    </row>
    <row r="21" spans="1:5">
      <c t="s" r="A21" s="4">
        <v>462</v>
      </c>
    </row>
    <row r="22" spans="1:5">
      <c t="s" r="A22" s="3">
        <v>452</v>
      </c>
    </row>
    <row r="23" spans="1:5">
      <c t="s" r="A23" s="4">
        <v>457</v>
      </c>
      <c t="n" r="B23" s="6">
        <v>6885</v>
      </c>
      <c t="n" r="C23" s="6">
        <v>5777</v>
      </c>
      <c t="n" r="D23" s="6">
        <v>7611</v>
      </c>
      <c t="n" r="E23" s="6">
        <v>5857</v>
      </c>
    </row>
    <row r="24" spans="1:5">
      <c t="s" r="A24" s="4">
        <v>458</v>
      </c>
      <c t="n" r="B24" s="6">
        <v>-398</v>
      </c>
      <c t="n" r="C24" s="6">
        <v>-394</v>
      </c>
      <c t="n" r="D24" s="6">
        <v>-830</v>
      </c>
      <c t="n" r="E24" s="6">
        <v>-740</v>
      </c>
    </row>
    <row r="25" spans="1:5">
      <c t="s" r="A25" s="4">
        <v>459</v>
      </c>
      <c t="n" r="B25" s="6">
        <v>-360</v>
      </c>
      <c t="n" r="C25" s="6">
        <v>2832</v>
      </c>
      <c t="n" r="D25" s="6">
        <v>-654</v>
      </c>
      <c t="n" r="E25" s="6">
        <v>3098</v>
      </c>
    </row>
    <row r="26" spans="1:5">
      <c t="s" r="A26" s="4">
        <v>460</v>
      </c>
      <c t="n" r="B26" s="7">
        <v>6127</v>
      </c>
      <c t="n" r="C26" s="7">
        <v>8215</v>
      </c>
      <c t="n" r="D26" s="7">
        <v>6127</v>
      </c>
      <c t="n" r="E26" s="7">
        <v>82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463</v>
      </c>
      <c t="s" r="B1" s="2">
        <v>75</v>
      </c>
      <c t="s" r="E1" s="2">
        <v>1</v>
      </c>
    </row>
    <row r="2" spans="1:7">
      <c t="s" r="B2" s="2">
        <v>24</v>
      </c>
      <c t="s" r="D2" s="2">
        <v>26</v>
      </c>
      <c t="s" r="E2" s="2">
        <v>24</v>
      </c>
      <c t="s" r="G2" s="2">
        <v>26</v>
      </c>
    </row>
    <row r="3" spans="1:7">
      <c t="s" r="A3" s="3">
        <v>452</v>
      </c>
    </row>
    <row r="4" spans="1:7">
      <c t="s" r="A4" s="4">
        <v>464</v>
      </c>
      <c t="n" r="B4" s="7">
        <v>1169</v>
      </c>
      <c t="n" r="D4" s="7">
        <v>3313</v>
      </c>
      <c t="n" r="E4" s="7">
        <v>3047</v>
      </c>
      <c t="n" r="G4" s="7">
        <v>4557</v>
      </c>
    </row>
    <row r="5" spans="1:7">
      <c t="s" r="A5" s="4">
        <v>225</v>
      </c>
    </row>
    <row r="6" spans="1:7">
      <c t="s" r="A6" s="3">
        <v>452</v>
      </c>
    </row>
    <row r="7" spans="1:7">
      <c t="s" r="A7" s="4">
        <v>457</v>
      </c>
      <c t="n" r="B7" s="6">
        <v>2412</v>
      </c>
      <c t="n" r="D7" s="6">
        <v>2480</v>
      </c>
      <c t="n" r="E7" s="6">
        <v>1796</v>
      </c>
      <c t="n" r="G7" s="6">
        <v>2039</v>
      </c>
    </row>
    <row r="8" spans="1:7">
      <c t="s" r="A8" s="4">
        <v>465</v>
      </c>
      <c t="n" r="B8" s="6">
        <v>0</v>
      </c>
      <c t="n" r="D8" s="6">
        <v>0</v>
      </c>
      <c t="n" r="E8" s="6">
        <v>0</v>
      </c>
      <c t="n" r="G8" s="6">
        <v>0</v>
      </c>
    </row>
    <row r="9" spans="1:7">
      <c t="s" r="A9" s="4">
        <v>466</v>
      </c>
      <c t="n" r="B9" s="6">
        <v>0</v>
      </c>
      <c t="n" r="D9" s="6">
        <v>0</v>
      </c>
      <c t="n" r="E9" s="6">
        <v>0</v>
      </c>
      <c t="n" r="G9" s="6">
        <v>0</v>
      </c>
    </row>
    <row r="10" spans="1:7">
      <c t="s" r="A10" s="4">
        <v>464</v>
      </c>
      <c t="n" r="B10" s="6">
        <v>329</v>
      </c>
      <c t="s" r="C10" s="4">
        <v>368</v>
      </c>
      <c t="n" r="D10" s="6">
        <v>-1302</v>
      </c>
      <c t="n" r="E10" s="6">
        <v>945</v>
      </c>
      <c t="s" r="F10" s="4">
        <v>432</v>
      </c>
      <c t="n" r="G10" s="6">
        <v>-861</v>
      </c>
    </row>
    <row r="11" spans="1:7">
      <c t="s" r="A11" s="4">
        <v>460</v>
      </c>
      <c t="n" r="B11" s="6">
        <v>2741</v>
      </c>
      <c t="n" r="D11" s="6">
        <v>1178</v>
      </c>
      <c t="n" r="E11" s="6">
        <v>2741</v>
      </c>
      <c t="n" r="G11" s="6">
        <v>1178</v>
      </c>
    </row>
    <row r="12" spans="1:7">
      <c t="s" r="A12" s="4">
        <v>220</v>
      </c>
    </row>
    <row r="13" spans="1:7">
      <c t="s" r="A13" s="3">
        <v>452</v>
      </c>
    </row>
    <row r="14" spans="1:7">
      <c t="s" r="A14" s="4">
        <v>457</v>
      </c>
      <c t="n" r="B14" s="6">
        <v>17122</v>
      </c>
      <c t="n" r="D14" s="6">
        <v>39596</v>
      </c>
      <c t="n" r="E14" s="6">
        <v>21816</v>
      </c>
      <c t="n" r="G14" s="6">
        <v>42353</v>
      </c>
    </row>
    <row r="15" spans="1:7">
      <c t="s" r="A15" s="4">
        <v>465</v>
      </c>
      <c t="n" r="B15" s="6">
        <v>-5059</v>
      </c>
      <c t="n" r="D15" s="6">
        <v>-7898</v>
      </c>
      <c t="n" r="E15" s="6">
        <v>-11966</v>
      </c>
      <c t="n" r="G15" s="6">
        <v>-11959</v>
      </c>
    </row>
    <row r="16" spans="1:7">
      <c t="s" r="A16" s="4">
        <v>466</v>
      </c>
      <c t="n" r="B16" s="6">
        <v>766</v>
      </c>
      <c t="n" r="D16" s="6">
        <v>608</v>
      </c>
      <c t="n" r="E16" s="6">
        <v>1496</v>
      </c>
      <c t="n" r="G16" s="6">
        <v>1109</v>
      </c>
    </row>
    <row r="17" spans="1:7">
      <c t="s" r="A17" s="4">
        <v>464</v>
      </c>
      <c t="n" r="B17" s="6">
        <v>1063</v>
      </c>
      <c t="n" r="D17" s="6">
        <v>4615</v>
      </c>
      <c t="n" r="E17" s="6">
        <v>2546</v>
      </c>
      <c t="n" r="G17" s="6">
        <v>5418</v>
      </c>
    </row>
    <row r="18" spans="1:7">
      <c t="s" r="A18" s="4">
        <v>460</v>
      </c>
      <c t="n" r="B18" s="7">
        <v>13892</v>
      </c>
      <c t="n" r="D18" s="7">
        <v>36921</v>
      </c>
      <c t="n" r="E18" s="7">
        <v>13892</v>
      </c>
      <c t="n" r="G18" s="7">
        <v>36921</v>
      </c>
    </row>
    <row r="19" spans="1:7">
      <c t="n" r="A19"/>
    </row>
    <row r="20" spans="1:7">
      <c t="s" r="A20" s="4">
        <v>368</v>
      </c>
      <c t="s" r="B20" s="4">
        <v>467</v>
      </c>
    </row>
    <row r="21" spans="1:7">
      <c t="s" r="A21" s="4">
        <v>432</v>
      </c>
      <c t="s" r="B21" s="4">
        <v>468</v>
      </c>
    </row>
  </sheetData>
  <mergeCells count="8">
    <mergeCell ref="A1:A2"/>
    <mergeCell ref="B1:D1"/>
    <mergeCell ref="E1:G1"/>
    <mergeCell ref="B2:C2"/>
    <mergeCell ref="E2:F2"/>
    <mergeCell ref="A19:G19"/>
    <mergeCell ref="B20:G20"/>
    <mergeCell ref="B21:G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9</v>
      </c>
      <c t="s" r="B1" s="2">
        <v>75</v>
      </c>
      <c t="s" r="C1" s="2">
        <v>1</v>
      </c>
    </row>
    <row r="2" spans="1:3">
      <c t="s" r="B2" s="2">
        <v>24</v>
      </c>
      <c t="s" r="C2" s="2">
        <v>24</v>
      </c>
    </row>
    <row r="3" spans="1:3">
      <c t="s" r="A3" s="4">
        <v>225</v>
      </c>
    </row>
    <row r="4" spans="1:3">
      <c t="s" r="A4" s="3">
        <v>452</v>
      </c>
    </row>
    <row r="5" spans="1:3">
      <c t="s" r="A5" s="4">
        <v>470</v>
      </c>
      <c t="n" r="B5" s="7">
        <v>223</v>
      </c>
      <c t="n" r="C5" s="7">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71</v>
      </c>
      <c t="s" r="B1" s="2">
        <v>1</v>
      </c>
      <c t="s" r="D1" s="2">
        <v>268</v>
      </c>
    </row>
    <row r="2" spans="1:4">
      <c t="s" r="B2" s="2">
        <v>24</v>
      </c>
      <c t="s" r="C2" s="2">
        <v>26</v>
      </c>
      <c t="s" r="D2" s="2">
        <v>25</v>
      </c>
    </row>
    <row r="3" spans="1:4">
      <c t="s" r="A3" s="3">
        <v>472</v>
      </c>
    </row>
    <row r="4" spans="1:4">
      <c t="s" r="A4" s="4">
        <v>473</v>
      </c>
      <c t="n" r="B4" s="7">
        <v>4270</v>
      </c>
      <c t="n" r="C4" s="7">
        <v>4270</v>
      </c>
      <c t="n" r="D4" s="7">
        <v>4270</v>
      </c>
    </row>
    <row r="5" spans="1:4">
      <c t="s" r="A5" s="4">
        <v>474</v>
      </c>
      <c t="n" r="B5" s="6">
        <v>-2521</v>
      </c>
      <c t="n" r="C5" s="6">
        <v>-1641</v>
      </c>
      <c t="n" r="D5" s="6">
        <v>-2081</v>
      </c>
    </row>
    <row r="6" spans="1:4">
      <c t="s" r="A6" s="4">
        <v>475</v>
      </c>
      <c t="n" r="B6" s="6">
        <v>1749</v>
      </c>
      <c t="n" r="C6" s="6">
        <v>2629</v>
      </c>
      <c t="n" r="D6" s="6">
        <v>2189</v>
      </c>
    </row>
    <row r="7" spans="1:4">
      <c t="s" r="A7" s="4">
        <v>476</v>
      </c>
    </row>
    <row r="8" spans="1:4">
      <c t="s" r="A8" s="3">
        <v>472</v>
      </c>
    </row>
    <row r="9" spans="1:4">
      <c t="s" r="A9" s="4">
        <v>473</v>
      </c>
      <c t="n" r="B9" s="6">
        <v>2500</v>
      </c>
      <c t="n" r="C9" s="6">
        <v>2500</v>
      </c>
      <c t="n" r="D9" s="6">
        <v>2500</v>
      </c>
    </row>
    <row r="10" spans="1:4">
      <c t="s" r="A10" s="4">
        <v>474</v>
      </c>
      <c t="n" r="B10" s="6">
        <v>-1328</v>
      </c>
      <c t="n" r="C10" s="6">
        <v>-828</v>
      </c>
      <c t="n" r="D10" s="6">
        <v>-1078</v>
      </c>
    </row>
    <row r="11" spans="1:4">
      <c t="s" r="A11" s="4">
        <v>475</v>
      </c>
      <c t="n" r="B11" s="7">
        <v>1172</v>
      </c>
      <c t="n" r="C11" s="7">
        <v>1672</v>
      </c>
      <c t="n" r="D11" s="7">
        <v>1422</v>
      </c>
    </row>
    <row r="12" spans="1:4">
      <c t="s" r="A12" s="4">
        <v>477</v>
      </c>
      <c t="s" r="B12" s="4">
        <v>478</v>
      </c>
      <c t="s" r="C12" s="4">
        <v>478</v>
      </c>
      <c t="s" r="D12" s="4">
        <v>478</v>
      </c>
    </row>
    <row r="13" spans="1:4">
      <c t="s" r="A13" s="4">
        <v>479</v>
      </c>
    </row>
    <row r="14" spans="1:4">
      <c t="s" r="A14" s="3">
        <v>472</v>
      </c>
    </row>
    <row r="15" spans="1:4">
      <c t="s" r="A15" s="4">
        <v>473</v>
      </c>
      <c t="n" r="B15" s="7">
        <v>1120</v>
      </c>
      <c t="n" r="C15" s="7">
        <v>1120</v>
      </c>
      <c t="n" r="D15" s="7">
        <v>1120</v>
      </c>
    </row>
    <row r="16" spans="1:4">
      <c t="s" r="A16" s="4">
        <v>474</v>
      </c>
      <c t="n" r="B16" s="6">
        <v>-616</v>
      </c>
      <c t="n" r="C16" s="6">
        <v>-392</v>
      </c>
      <c t="n" r="D16" s="6">
        <v>-504</v>
      </c>
    </row>
    <row r="17" spans="1:4">
      <c t="s" r="A17" s="4">
        <v>475</v>
      </c>
      <c t="n" r="B17" s="7">
        <v>504</v>
      </c>
      <c t="n" r="C17" s="7">
        <v>728</v>
      </c>
      <c t="n" r="D17" s="7">
        <v>616</v>
      </c>
    </row>
    <row r="18" spans="1:4">
      <c t="s" r="A18" s="4">
        <v>477</v>
      </c>
      <c t="s" r="B18" s="4">
        <v>478</v>
      </c>
      <c t="s" r="C18" s="4">
        <v>478</v>
      </c>
      <c t="s" r="D18" s="4">
        <v>478</v>
      </c>
    </row>
    <row r="19" spans="1:4">
      <c t="s" r="A19" s="4">
        <v>480</v>
      </c>
    </row>
    <row r="20" spans="1:4">
      <c t="s" r="A20" s="3">
        <v>472</v>
      </c>
    </row>
    <row r="21" spans="1:4">
      <c t="s" r="A21" s="4">
        <v>473</v>
      </c>
      <c t="n" r="B21" s="7">
        <v>440</v>
      </c>
      <c t="n" r="C21" s="7">
        <v>440</v>
      </c>
      <c t="n" r="D21" s="7">
        <v>440</v>
      </c>
    </row>
    <row r="22" spans="1:4">
      <c t="s" r="A22" s="4">
        <v>474</v>
      </c>
      <c t="n" r="B22" s="6">
        <v>-367</v>
      </c>
      <c t="n" r="C22" s="6">
        <v>-241</v>
      </c>
      <c t="n" r="D22" s="6">
        <v>-304</v>
      </c>
    </row>
    <row r="23" spans="1:4">
      <c t="s" r="A23" s="4">
        <v>475</v>
      </c>
      <c t="n" r="B23" s="7">
        <v>73</v>
      </c>
      <c t="n" r="C23" s="7">
        <v>199</v>
      </c>
      <c t="n" r="D23" s="7">
        <v>136</v>
      </c>
    </row>
    <row r="24" spans="1:4">
      <c t="s" r="A24" s="4">
        <v>477</v>
      </c>
      <c t="s" r="B24" s="4">
        <v>481</v>
      </c>
      <c t="s" r="C24" s="4">
        <v>481</v>
      </c>
      <c t="s" r="D24" s="4">
        <v>481</v>
      </c>
    </row>
    <row r="25" spans="1:4">
      <c t="s" r="A25" s="4">
        <v>482</v>
      </c>
    </row>
    <row r="26" spans="1:4">
      <c t="s" r="A26" s="3">
        <v>472</v>
      </c>
    </row>
    <row r="27" spans="1:4">
      <c t="s" r="A27" s="4">
        <v>473</v>
      </c>
      <c t="n" r="B27" s="7">
        <v>210</v>
      </c>
      <c t="n" r="C27" s="7">
        <v>210</v>
      </c>
      <c t="n" r="D27" s="7">
        <v>210</v>
      </c>
    </row>
    <row r="28" spans="1:4">
      <c t="s" r="A28" s="4">
        <v>474</v>
      </c>
      <c t="n" r="B28" s="6">
        <v>-210</v>
      </c>
      <c t="n" r="C28" s="6">
        <v>-180</v>
      </c>
      <c t="n" r="D28" s="6">
        <v>-195</v>
      </c>
    </row>
    <row r="29" spans="1:4">
      <c t="s" r="A29" s="4">
        <v>475</v>
      </c>
      <c t="n" r="B29" s="7">
        <v>0</v>
      </c>
      <c t="n" r="C29" s="7">
        <v>30</v>
      </c>
      <c t="n" r="D29" s="7">
        <v>15</v>
      </c>
    </row>
    <row r="30" spans="1:4">
      <c t="s" r="A30" s="4">
        <v>477</v>
      </c>
      <c t="s" r="B30" s="4">
        <v>483</v>
      </c>
      <c t="s" r="C30" s="4">
        <v>483</v>
      </c>
      <c t="s" r="D30" s="4">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75</v>
      </c>
      <c t="s" r="D1" s="2">
        <v>1</v>
      </c>
    </row>
    <row r="2" spans="1:5">
      <c t="s" r="B2" s="2">
        <v>24</v>
      </c>
      <c t="s" r="C2" s="2">
        <v>26</v>
      </c>
      <c t="s" r="D2" s="2">
        <v>24</v>
      </c>
      <c t="s" r="E2" s="2">
        <v>26</v>
      </c>
    </row>
    <row r="3" spans="1:5">
      <c t="s" r="A3" s="3">
        <v>176</v>
      </c>
    </row>
    <row r="4" spans="1:5">
      <c t="s" r="A4" s="4">
        <v>485</v>
      </c>
      <c t="n" r="B4" s="7">
        <v>220</v>
      </c>
      <c t="n" r="C4" s="7">
        <v>219</v>
      </c>
      <c t="n" r="D4" s="7">
        <v>440</v>
      </c>
      <c t="n" r="E4" s="7">
        <v>4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86</v>
      </c>
      <c t="s" r="B1" s="2">
        <v>487</v>
      </c>
    </row>
    <row r="2" spans="1:2">
      <c t="s" r="A2" s="3">
        <v>176</v>
      </c>
    </row>
    <row r="3" spans="1:2">
      <c t="n" r="A3" s="6">
        <v>2016</v>
      </c>
      <c t="n" r="B3" s="7">
        <v>865</v>
      </c>
    </row>
    <row r="4" spans="1:2">
      <c t="n" r="A4" s="6">
        <v>2017</v>
      </c>
      <c t="n" r="B4" s="6">
        <v>734</v>
      </c>
    </row>
    <row r="5" spans="1:2">
      <c t="n" r="A5" s="6">
        <v>2018</v>
      </c>
      <c t="n" r="B5" s="6">
        <v>562</v>
      </c>
    </row>
    <row r="6" spans="1:2">
      <c t="n" r="A6" s="6">
        <v>2019</v>
      </c>
      <c t="n" r="B6" s="6">
        <v>28</v>
      </c>
    </row>
    <row r="7" spans="1:2">
      <c t="s" r="A7" s="4">
        <v>134</v>
      </c>
      <c t="n" r="B7" s="7">
        <v>21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88</v>
      </c>
      <c t="s" r="B1" s="2">
        <v>1</v>
      </c>
      <c t="s" r="D1" s="2">
        <v>268</v>
      </c>
    </row>
    <row r="2" spans="1:4">
      <c t="s" r="B2" s="2">
        <v>24</v>
      </c>
      <c t="s" r="C2" s="2">
        <v>26</v>
      </c>
      <c t="s" r="D2" s="2">
        <v>25</v>
      </c>
    </row>
    <row r="3" spans="1:4">
      <c t="s" r="A3" s="3">
        <v>489</v>
      </c>
    </row>
    <row r="4" spans="1:4">
      <c t="s" r="A4" s="4">
        <v>490</v>
      </c>
      <c t="n" r="B4" s="7">
        <v>7247</v>
      </c>
      <c t="n" r="C4" s="7">
        <v>7290</v>
      </c>
      <c t="n" r="D4" s="7">
        <v>7247</v>
      </c>
    </row>
    <row r="5" spans="1:4">
      <c t="s" r="A5" s="4">
        <v>491</v>
      </c>
      <c t="n" r="B5" s="6">
        <v>-7247</v>
      </c>
      <c t="n" r="C5" s="6">
        <v>-2044</v>
      </c>
      <c t="n" r="D5" s="6">
        <v>-7247</v>
      </c>
    </row>
    <row r="6" spans="1:4">
      <c t="s" r="A6" s="4">
        <v>492</v>
      </c>
      <c t="n" r="B6" s="6">
        <v>0</v>
      </c>
      <c t="n" r="C6" s="6">
        <v>5246</v>
      </c>
      <c t="n" r="D6" s="6">
        <v>0</v>
      </c>
    </row>
    <row r="7" spans="1:4">
      <c t="s" r="A7" s="4">
        <v>493</v>
      </c>
      <c t="n" r="B7" s="6">
        <v>7907</v>
      </c>
      <c t="n" r="C7" s="6">
        <v>7950</v>
      </c>
      <c t="n" r="D7" s="6">
        <v>7907</v>
      </c>
    </row>
    <row r="8" spans="1:4">
      <c t="s" r="A8" s="4">
        <v>494</v>
      </c>
      <c t="n" r="B8" s="6">
        <v>-7657</v>
      </c>
      <c t="n" r="C8" s="6">
        <v>-2454</v>
      </c>
      <c t="n" r="D8" s="6">
        <v>-7657</v>
      </c>
    </row>
    <row r="9" spans="1:4">
      <c t="s" r="A9" s="4">
        <v>495</v>
      </c>
      <c t="n" r="B9" s="6">
        <v>250</v>
      </c>
      <c t="n" r="C9" s="6">
        <v>5496</v>
      </c>
      <c t="n" r="D9" s="6">
        <v>250</v>
      </c>
    </row>
    <row r="10" spans="1:4">
      <c t="s" r="A10" s="4">
        <v>496</v>
      </c>
    </row>
    <row r="11" spans="1:4">
      <c t="s" r="A11" s="3">
        <v>489</v>
      </c>
    </row>
    <row r="12" spans="1:4">
      <c t="s" r="A12" s="4">
        <v>497</v>
      </c>
      <c t="n" r="B12" s="6">
        <v>660</v>
      </c>
      <c t="n" r="C12" s="6">
        <v>660</v>
      </c>
      <c t="n" r="D12" s="6">
        <v>660</v>
      </c>
    </row>
    <row r="13" spans="1:4">
      <c t="s" r="A13" s="4">
        <v>498</v>
      </c>
      <c t="n" r="B13" s="6">
        <v>-410</v>
      </c>
      <c t="n" r="C13" s="6">
        <v>-410</v>
      </c>
      <c t="n" r="D13" s="6">
        <v>-410</v>
      </c>
    </row>
    <row r="14" spans="1:4">
      <c t="s" r="A14" s="4">
        <v>499</v>
      </c>
      <c t="n" r="B14" s="7">
        <v>250</v>
      </c>
      <c t="n" r="C14" s="7">
        <v>250</v>
      </c>
      <c t="n" r="D14" s="7">
        <v>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t="s" r="A1" s="1">
        <v>500</v>
      </c>
      <c t="s" r="B1" s="2">
        <v>75</v>
      </c>
      <c t="s" r="E1" s="2">
        <v>1</v>
      </c>
    </row>
    <row r="2" spans="1:8">
      <c t="s" r="B2" s="2">
        <v>24</v>
      </c>
      <c t="s" r="C2" s="2">
        <v>26</v>
      </c>
      <c t="s" r="D2" s="2">
        <v>501</v>
      </c>
      <c t="s" r="E2" s="2">
        <v>24</v>
      </c>
      <c t="s" r="F2" s="2">
        <v>26</v>
      </c>
      <c t="s" r="G2" s="2">
        <v>502</v>
      </c>
      <c t="s" r="H2" s="2">
        <v>25</v>
      </c>
    </row>
    <row r="3" spans="1:8">
      <c t="s" r="A3" s="4">
        <v>236</v>
      </c>
    </row>
    <row r="4" spans="1:8">
      <c t="s" r="A4" s="3">
        <v>503</v>
      </c>
    </row>
    <row r="5" spans="1:8">
      <c t="s" r="A5" s="4">
        <v>504</v>
      </c>
      <c t="n" r="B5" s="7">
        <v>100000</v>
      </c>
      <c t="n" r="E5" s="7">
        <v>100000</v>
      </c>
    </row>
    <row r="6" spans="1:8">
      <c t="s" r="A6" s="4">
        <v>505</v>
      </c>
      <c t="n" r="D6" s="7">
        <v>3000</v>
      </c>
    </row>
    <row r="7" spans="1:8">
      <c t="s" r="A7" s="4">
        <v>506</v>
      </c>
      <c t="n" r="E7" s="7">
        <v>9000</v>
      </c>
    </row>
    <row r="8" spans="1:8">
      <c t="s" r="A8" s="4">
        <v>507</v>
      </c>
      <c t="s" r="E8" s="4">
        <v>508</v>
      </c>
    </row>
    <row r="9" spans="1:8">
      <c t="s" r="A9" s="4">
        <v>509</v>
      </c>
      <c t="s" r="E9" s="4">
        <v>510</v>
      </c>
    </row>
    <row r="10" spans="1:8">
      <c t="s" r="A10" s="4">
        <v>511</v>
      </c>
      <c t="s" r="E10" s="4">
        <v>512</v>
      </c>
    </row>
    <row r="11" spans="1:8">
      <c t="s" r="A11" s="4">
        <v>513</v>
      </c>
    </row>
    <row r="12" spans="1:8">
      <c t="s" r="A12" s="3">
        <v>503</v>
      </c>
    </row>
    <row r="13" spans="1:8">
      <c t="s" r="A13" s="4">
        <v>514</v>
      </c>
      <c t="n" r="E13" s="7">
        <v>9000</v>
      </c>
    </row>
    <row r="14" spans="1:8">
      <c t="s" r="A14" s="4">
        <v>515</v>
      </c>
    </row>
    <row r="15" spans="1:8">
      <c t="s" r="A15" s="3">
        <v>503</v>
      </c>
    </row>
    <row r="16" spans="1:8">
      <c t="s" r="A16" s="4">
        <v>516</v>
      </c>
      <c t="n" r="G16" s="7">
        <v>0</v>
      </c>
    </row>
    <row r="17" spans="1:8">
      <c t="s" r="A17" s="4">
        <v>517</v>
      </c>
    </row>
    <row r="18" spans="1:8">
      <c t="s" r="A18" s="3">
        <v>503</v>
      </c>
    </row>
    <row r="19" spans="1:8">
      <c t="s" r="A19" s="4">
        <v>518</v>
      </c>
      <c t="s" r="E19" s="4">
        <v>519</v>
      </c>
    </row>
    <row r="20" spans="1:8">
      <c t="s" r="A20" s="4">
        <v>520</v>
      </c>
      <c t="s" r="E20" s="4">
        <v>510</v>
      </c>
    </row>
    <row r="21" spans="1:8">
      <c t="s" r="A21" s="4">
        <v>521</v>
      </c>
    </row>
    <row r="22" spans="1:8">
      <c t="s" r="A22" s="3">
        <v>503</v>
      </c>
    </row>
    <row r="23" spans="1:8">
      <c t="s" r="A23" s="4">
        <v>522</v>
      </c>
      <c t="s" r="E23" s="4">
        <v>523</v>
      </c>
    </row>
    <row r="24" spans="1:8">
      <c t="s" r="A24" s="4">
        <v>524</v>
      </c>
    </row>
    <row r="25" spans="1:8">
      <c t="s" r="A25" s="3">
        <v>503</v>
      </c>
    </row>
    <row r="26" spans="1:8">
      <c t="s" r="A26" s="4">
        <v>520</v>
      </c>
      <c t="s" r="E26" s="4">
        <v>525</v>
      </c>
    </row>
    <row r="27" spans="1:8">
      <c t="s" r="A27" s="4">
        <v>526</v>
      </c>
    </row>
    <row r="28" spans="1:8">
      <c t="s" r="A28" s="3">
        <v>503</v>
      </c>
    </row>
    <row r="29" spans="1:8">
      <c t="s" r="A29" s="4">
        <v>522</v>
      </c>
      <c t="s" r="E29" s="4">
        <v>527</v>
      </c>
    </row>
    <row r="30" spans="1:8">
      <c t="s" r="A30" s="4">
        <v>528</v>
      </c>
    </row>
    <row r="31" spans="1:8">
      <c t="s" r="A31" s="3">
        <v>503</v>
      </c>
    </row>
    <row r="32" spans="1:8">
      <c t="s" r="A32" s="4">
        <v>522</v>
      </c>
      <c t="s" r="E32" s="4">
        <v>510</v>
      </c>
    </row>
    <row r="33" spans="1:8">
      <c t="s" r="A33" s="4">
        <v>529</v>
      </c>
    </row>
    <row r="34" spans="1:8">
      <c t="s" r="A34" s="3">
        <v>503</v>
      </c>
    </row>
    <row r="35" spans="1:8">
      <c t="s" r="A35" s="4">
        <v>522</v>
      </c>
      <c t="s" r="E35" s="4">
        <v>530</v>
      </c>
    </row>
    <row r="36" spans="1:8">
      <c t="s" r="A36" s="4">
        <v>531</v>
      </c>
    </row>
    <row r="37" spans="1:8">
      <c t="s" r="A37" s="3">
        <v>503</v>
      </c>
    </row>
    <row r="38" spans="1:8">
      <c t="s" r="A38" s="4">
        <v>516</v>
      </c>
      <c t="n" r="B38" s="7">
        <v>34681</v>
      </c>
      <c t="n" r="C38" s="7">
        <v>95000</v>
      </c>
      <c t="n" r="E38" s="7">
        <v>34681</v>
      </c>
      <c t="n" r="F38" s="7">
        <v>95000</v>
      </c>
      <c t="n" r="H38" s="7">
        <v>69681</v>
      </c>
    </row>
    <row r="39" spans="1:8">
      <c t="s" r="A39" s="4">
        <v>532</v>
      </c>
      <c t="s" r="B39" s="4">
        <v>533</v>
      </c>
      <c t="s" r="C39" s="4">
        <v>534</v>
      </c>
      <c t="s" r="E39" s="4">
        <v>535</v>
      </c>
      <c t="s" r="F39" s="4">
        <v>53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6</v>
      </c>
      <c t="s" r="B1" s="2">
        <v>24</v>
      </c>
      <c t="s" r="C1" s="2">
        <v>25</v>
      </c>
      <c t="s" r="D1" s="2">
        <v>26</v>
      </c>
      <c t="s" r="E1" s="2">
        <v>537</v>
      </c>
    </row>
    <row r="2" spans="1:5">
      <c t="s" r="A2" s="4">
        <v>531</v>
      </c>
    </row>
    <row r="3" spans="1:5">
      <c t="s" r="A3" s="3">
        <v>503</v>
      </c>
    </row>
    <row r="4" spans="1:5">
      <c t="s" r="A4" s="4">
        <v>538</v>
      </c>
      <c t="n" r="B4" s="7">
        <v>34681</v>
      </c>
      <c t="n" r="C4" s="7">
        <v>69681</v>
      </c>
      <c t="n" r="D4" s="7">
        <v>95000</v>
      </c>
    </row>
    <row r="5" spans="1:5">
      <c t="s" r="A5" s="4">
        <v>539</v>
      </c>
      <c t="n" r="B5" s="6">
        <v>-106</v>
      </c>
      <c t="n" r="C5" s="6">
        <v>-360</v>
      </c>
      <c t="n" r="D5" s="6">
        <v>-891</v>
      </c>
    </row>
    <row r="6" spans="1:5">
      <c t="s" r="A6" s="4">
        <v>540</v>
      </c>
      <c t="n" r="B6" s="6">
        <v>-344</v>
      </c>
      <c t="n" r="C6" s="6">
        <v>-1160</v>
      </c>
      <c t="n" r="D6" s="6">
        <v>-2875</v>
      </c>
    </row>
    <row r="7" spans="1:5">
      <c t="s" r="A7" s="4">
        <v>541</v>
      </c>
      <c t="n" r="B7" s="6">
        <v>34231</v>
      </c>
      <c t="n" r="C7" s="6">
        <v>68161</v>
      </c>
      <c t="n" r="D7" s="6">
        <v>91234</v>
      </c>
    </row>
    <row r="8" spans="1:5">
      <c t="s" r="A8" s="4">
        <v>243</v>
      </c>
    </row>
    <row r="9" spans="1:5">
      <c t="s" r="A9" s="3">
        <v>503</v>
      </c>
    </row>
    <row r="10" spans="1:5">
      <c t="s" r="A10" s="4">
        <v>538</v>
      </c>
      <c t="n" r="B10" s="6">
        <v>44363</v>
      </c>
      <c t="n" r="C10" s="6">
        <v>57111</v>
      </c>
      <c t="n" r="D10" s="6">
        <v>71892</v>
      </c>
      <c t="n" r="E10" s="7">
        <v>257533</v>
      </c>
    </row>
    <row r="11" spans="1:5">
      <c t="s" r="A11" s="4">
        <v>540</v>
      </c>
      <c t="n" r="B11" s="6">
        <v>-5069</v>
      </c>
      <c t="n" r="C11" s="6">
        <v>-6305</v>
      </c>
      <c t="n" r="D11" s="6">
        <v>-8309</v>
      </c>
    </row>
    <row r="12" spans="1:5">
      <c t="s" r="A12" s="4">
        <v>541</v>
      </c>
      <c t="n" r="B12" s="7">
        <v>39294</v>
      </c>
      <c t="n" r="C12" s="7">
        <v>50806</v>
      </c>
      <c t="n" r="D12" s="7">
        <v>635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42</v>
      </c>
      <c t="s" r="B1" s="2">
        <v>1</v>
      </c>
    </row>
    <row r="2" spans="1:2">
      <c t="s" r="B2" s="2">
        <v>487</v>
      </c>
    </row>
    <row r="3" spans="1:2">
      <c t="s" r="A3" s="3">
        <v>503</v>
      </c>
    </row>
    <row r="4" spans="1:2">
      <c t="s" r="A4" s="4">
        <v>543</v>
      </c>
      <c t="n" r="B4" s="7">
        <v>34681</v>
      </c>
    </row>
    <row r="5" spans="1:2">
      <c t="s" r="A5" s="4">
        <v>544</v>
      </c>
    </row>
    <row r="6" spans="1:2">
      <c t="s" r="A6" s="3">
        <v>503</v>
      </c>
    </row>
    <row r="7" spans="1:2">
      <c t="s" r="A7" s="4">
        <v>543</v>
      </c>
      <c t="n" r="B7" s="6">
        <v>15500</v>
      </c>
    </row>
    <row r="8" spans="1:2">
      <c t="s" r="A8" s="4">
        <v>545</v>
      </c>
    </row>
    <row r="9" spans="1:2">
      <c t="s" r="A9" s="3">
        <v>503</v>
      </c>
    </row>
    <row r="10" spans="1:2">
      <c t="s" r="A10" s="4">
        <v>543</v>
      </c>
      <c t="n" r="B10" s="7">
        <v>191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5</v>
      </c>
      <c t="s" r="D1" s="2">
        <v>1</v>
      </c>
    </row>
    <row r="2" spans="1:5">
      <c t="s" r="B2" s="2">
        <v>24</v>
      </c>
      <c t="s" r="C2" s="2">
        <v>26</v>
      </c>
      <c t="s" r="D2" s="2">
        <v>24</v>
      </c>
      <c t="s" r="E2" s="2">
        <v>26</v>
      </c>
    </row>
    <row r="3" spans="1:5">
      <c t="s" r="A3" s="3">
        <v>96</v>
      </c>
    </row>
    <row r="4" spans="1:5">
      <c t="s" r="A4" s="4">
        <v>103</v>
      </c>
      <c t="n" r="B4" s="7">
        <v>0</v>
      </c>
      <c t="n" r="C4" s="7">
        <v>0</v>
      </c>
      <c t="n" r="D4" s="7">
        <v>0</v>
      </c>
      <c t="n" r="E4" s="7">
        <v>0</v>
      </c>
    </row>
    <row r="5" spans="1:5">
      <c t="s" r="A5" s="4">
        <v>104</v>
      </c>
      <c t="n" r="B5" s="7">
        <v>149</v>
      </c>
      <c t="n" r="C5" s="7">
        <v>151</v>
      </c>
      <c t="n" r="D5" s="7">
        <v>298</v>
      </c>
      <c t="n" r="E5" s="7">
        <v>3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6</v>
      </c>
      <c t="s" r="B1" s="2">
        <v>75</v>
      </c>
      <c t="s" r="D1" s="2">
        <v>1</v>
      </c>
    </row>
    <row r="2" spans="1:5">
      <c t="s" r="B2" s="2">
        <v>24</v>
      </c>
      <c t="s" r="C2" s="2">
        <v>26</v>
      </c>
      <c t="s" r="D2" s="2">
        <v>24</v>
      </c>
      <c t="s" r="E2" s="2">
        <v>26</v>
      </c>
    </row>
    <row r="3" spans="1:5">
      <c t="s" r="A3" s="4">
        <v>531</v>
      </c>
    </row>
    <row r="4" spans="1:5">
      <c t="s" r="A4" s="3">
        <v>503</v>
      </c>
    </row>
    <row r="5" spans="1:5">
      <c t="s" r="A5" s="4">
        <v>547</v>
      </c>
      <c t="n" r="B5" s="7">
        <v>1659</v>
      </c>
      <c t="n" r="C5" s="7">
        <v>3472</v>
      </c>
      <c t="n" r="D5" s="7">
        <v>3833</v>
      </c>
      <c t="n" r="E5" s="7">
        <v>68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s>
  <sheetData>
    <row r="1" spans="1:8">
      <c t="s" r="A1" s="1">
        <v>548</v>
      </c>
      <c t="s" r="B1" s="2">
        <v>549</v>
      </c>
      <c t="s" r="C1" s="2">
        <v>75</v>
      </c>
      <c t="s" r="E1" s="2">
        <v>1</v>
      </c>
      <c t="s" r="G1" s="2">
        <v>268</v>
      </c>
    </row>
    <row r="2" spans="1:8">
      <c t="s" r="B2" s="2">
        <v>537</v>
      </c>
      <c t="s" r="C2" s="2">
        <v>24</v>
      </c>
      <c t="s" r="D2" s="2">
        <v>26</v>
      </c>
      <c t="s" r="E2" s="2">
        <v>24</v>
      </c>
      <c t="s" r="F2" s="2">
        <v>26</v>
      </c>
      <c t="s" r="G2" s="2">
        <v>25</v>
      </c>
      <c t="s" r="H2" s="2">
        <v>303</v>
      </c>
    </row>
    <row r="3" spans="1:8">
      <c t="s" r="A3" s="3">
        <v>503</v>
      </c>
    </row>
    <row r="4" spans="1:8">
      <c t="s" r="A4" s="4">
        <v>550</v>
      </c>
      <c t="n" r="C4" s="7">
        <v>12812</v>
      </c>
      <c t="n" r="D4" s="7">
        <v>23068</v>
      </c>
      <c t="n" r="E4" s="7">
        <v>12812</v>
      </c>
      <c t="n" r="F4" s="7">
        <v>23068</v>
      </c>
      <c t="n" r="G4" s="7">
        <v>20105</v>
      </c>
    </row>
    <row r="5" spans="1:8">
      <c t="s" r="A5" s="4">
        <v>126</v>
      </c>
      <c t="n" r="C5" s="6">
        <v>5772</v>
      </c>
      <c t="n" r="D5" s="6">
        <v>9380</v>
      </c>
      <c t="n" r="E5" s="6">
        <v>12748</v>
      </c>
      <c t="n" r="F5" s="6">
        <v>25026</v>
      </c>
    </row>
    <row r="6" spans="1:8">
      <c t="s" r="A6" s="4">
        <v>413</v>
      </c>
      <c t="n" r="G6" s="6">
        <v>30090</v>
      </c>
    </row>
    <row r="7" spans="1:8">
      <c t="s" r="A7" s="4">
        <v>208</v>
      </c>
    </row>
    <row r="8" spans="1:8">
      <c t="s" r="A8" s="3">
        <v>503</v>
      </c>
    </row>
    <row r="9" spans="1:8">
      <c t="s" r="A9" s="4">
        <v>550</v>
      </c>
      <c t="n" r="C9" s="6">
        <v>12812</v>
      </c>
      <c t="n" r="D9" s="6">
        <v>23068</v>
      </c>
      <c t="n" r="E9" s="6">
        <v>12812</v>
      </c>
      <c t="n" r="F9" s="6">
        <v>23068</v>
      </c>
      <c t="n" r="G9" s="6">
        <v>20105</v>
      </c>
    </row>
    <row r="10" spans="1:8">
      <c t="s" r="A10" s="4">
        <v>243</v>
      </c>
    </row>
    <row r="11" spans="1:8">
      <c t="s" r="A11" s="3">
        <v>503</v>
      </c>
    </row>
    <row r="12" spans="1:8">
      <c t="s" r="A12" s="4">
        <v>321</v>
      </c>
      <c t="n" r="C12" s="6">
        <v>300000</v>
      </c>
      <c t="n" r="E12" s="6">
        <v>300000</v>
      </c>
      <c t="n" r="H12" s="7">
        <v>300000</v>
      </c>
    </row>
    <row r="13" spans="1:8">
      <c t="s" r="A13" s="4">
        <v>551</v>
      </c>
      <c t="n" r="B13" s="7">
        <v>226096</v>
      </c>
    </row>
    <row r="14" spans="1:8">
      <c t="s" r="A14" s="4">
        <v>552</v>
      </c>
      <c t="n" r="B14" s="6">
        <v>257533</v>
      </c>
      <c t="n" r="C14" s="6">
        <v>44363</v>
      </c>
      <c t="n" r="D14" s="7">
        <v>71892</v>
      </c>
      <c t="n" r="E14" s="6">
        <v>44363</v>
      </c>
      <c t="n" r="F14" s="7">
        <v>71892</v>
      </c>
      <c t="n" r="G14" s="6">
        <v>57111</v>
      </c>
    </row>
    <row r="15" spans="1:8">
      <c t="s" r="A15" s="4">
        <v>553</v>
      </c>
      <c t="n" r="B15" s="7">
        <v>31437</v>
      </c>
    </row>
    <row r="16" spans="1:8">
      <c t="s" r="A16" s="4">
        <v>550</v>
      </c>
      <c t="n" r="C16" s="7">
        <v>12812</v>
      </c>
      <c t="n" r="E16" s="7">
        <v>12812</v>
      </c>
    </row>
    <row r="17" spans="1:8">
      <c t="s" r="A17" s="4">
        <v>554</v>
      </c>
      <c t="s" r="E17" s="4">
        <v>555</v>
      </c>
    </row>
    <row r="18" spans="1:8">
      <c t="s" r="A18" s="4">
        <v>556</v>
      </c>
      <c t="s" r="E18" s="4">
        <v>557</v>
      </c>
    </row>
    <row r="19" spans="1:8">
      <c t="s" r="A19" s="4">
        <v>558</v>
      </c>
      <c t="s" r="C19" s="4">
        <v>525</v>
      </c>
      <c t="s" r="E19" s="4">
        <v>525</v>
      </c>
    </row>
    <row r="20" spans="1:8">
      <c t="s" r="A20" s="4">
        <v>559</v>
      </c>
      <c t="s" r="C20" s="4">
        <v>560</v>
      </c>
      <c t="s" r="D20" s="4">
        <v>561</v>
      </c>
      <c t="s" r="E20" s="4">
        <v>562</v>
      </c>
      <c t="s" r="F20" s="4">
        <v>563</v>
      </c>
    </row>
    <row r="21" spans="1:8">
      <c t="s" r="A21" s="4">
        <v>564</v>
      </c>
    </row>
    <row r="22" spans="1:8">
      <c t="s" r="A22" s="3">
        <v>503</v>
      </c>
    </row>
    <row r="23" spans="1:8">
      <c t="s" r="A23" s="4">
        <v>565</v>
      </c>
      <c t="n" r="C23" s="7">
        <v>61062</v>
      </c>
      <c t="n" r="E23" s="7">
        <v>61062</v>
      </c>
    </row>
    <row r="24" spans="1:8">
      <c t="s" r="A24" s="4">
        <v>566</v>
      </c>
      <c t="n" r="C24" s="6">
        <v>44363</v>
      </c>
      <c t="n" r="E24" s="7">
        <v>44363</v>
      </c>
    </row>
    <row r="25" spans="1:8">
      <c t="s" r="A25" s="4">
        <v>567</v>
      </c>
    </row>
    <row r="26" spans="1:8">
      <c t="s" r="A26" s="3">
        <v>503</v>
      </c>
    </row>
    <row r="27" spans="1:8">
      <c t="s" r="A27" s="4">
        <v>568</v>
      </c>
      <c t="n" r="E27" s="9">
        <v>1.05</v>
      </c>
    </row>
    <row r="28" spans="1:8">
      <c t="s" r="A28" s="4">
        <v>569</v>
      </c>
    </row>
    <row r="29" spans="1:8">
      <c t="s" r="A29" s="3">
        <v>503</v>
      </c>
    </row>
    <row r="30" spans="1:8">
      <c t="s" r="A30" s="4">
        <v>568</v>
      </c>
      <c t="n" r="E30" s="9">
        <v>1.4</v>
      </c>
    </row>
    <row r="31" spans="1:8">
      <c t="s" r="A31" s="4">
        <v>414</v>
      </c>
    </row>
    <row r="32" spans="1:8">
      <c t="s" r="A32" s="3">
        <v>503</v>
      </c>
    </row>
    <row r="33" spans="1:8">
      <c t="s" r="A33" s="4">
        <v>570</v>
      </c>
      <c t="n" r="G33" s="7">
        <v>30090</v>
      </c>
    </row>
    <row r="34" spans="1:8">
      <c t="s" r="A34" s="4">
        <v>413</v>
      </c>
      <c t="n" r="C34" s="7">
        <v>2659</v>
      </c>
      <c t="n" r="D34" s="7">
        <v>6820</v>
      </c>
      <c t="n" r="E34" s="7">
        <v>7193</v>
      </c>
      <c t="n" r="F34" s="7">
        <v>20457</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71</v>
      </c>
      <c t="s" r="B1" s="2">
        <v>487</v>
      </c>
    </row>
    <row r="2" spans="1:2">
      <c t="s" r="A2" s="3">
        <v>503</v>
      </c>
    </row>
    <row r="3" spans="1:2">
      <c t="n" r="A3" s="6">
        <v>2016</v>
      </c>
      <c t="n" r="B3" s="7">
        <v>20592</v>
      </c>
    </row>
    <row r="4" spans="1:2">
      <c t="n" r="A4" s="6">
        <v>2017</v>
      </c>
      <c t="n" r="B4" s="6">
        <v>8975</v>
      </c>
    </row>
    <row r="5" spans="1:2">
      <c t="n" r="A5" s="6">
        <v>2018</v>
      </c>
      <c t="n" r="B5" s="6">
        <v>8142</v>
      </c>
    </row>
    <row r="6" spans="1:2">
      <c t="n" r="A6" s="6">
        <v>2019</v>
      </c>
      <c t="n" r="B6" s="6">
        <v>8864</v>
      </c>
    </row>
    <row r="7" spans="1:2">
      <c t="n" r="A7" s="6">
        <v>2020</v>
      </c>
      <c t="n" r="B7" s="6">
        <v>10538</v>
      </c>
    </row>
    <row r="8" spans="1:2">
      <c t="s" r="A8" s="4">
        <v>134</v>
      </c>
      <c t="n" r="B8" s="7">
        <v>571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2</v>
      </c>
      <c t="s" r="B1" s="2">
        <v>75</v>
      </c>
      <c t="s" r="D1" s="2">
        <v>1</v>
      </c>
    </row>
    <row r="2" spans="1:5">
      <c t="s" r="B2" s="2">
        <v>24</v>
      </c>
      <c t="s" r="C2" s="2">
        <v>26</v>
      </c>
      <c t="s" r="D2" s="2">
        <v>24</v>
      </c>
      <c t="s" r="E2" s="2">
        <v>26</v>
      </c>
    </row>
    <row r="3" spans="1:5">
      <c t="s" r="A3" s="3">
        <v>503</v>
      </c>
    </row>
    <row r="4" spans="1:5">
      <c t="s" r="A4" s="4">
        <v>573</v>
      </c>
      <c t="n" r="B4" s="7">
        <v>516</v>
      </c>
      <c t="n" r="C4" s="7">
        <v>1365</v>
      </c>
      <c t="n" r="D4" s="7">
        <v>1236</v>
      </c>
      <c t="n" r="E4" s="7">
        <v>3020</v>
      </c>
    </row>
    <row r="5" spans="1:5">
      <c t="s" r="A5" s="4">
        <v>243</v>
      </c>
    </row>
    <row r="6" spans="1:5">
      <c t="s" r="A6" s="3">
        <v>503</v>
      </c>
    </row>
    <row r="7" spans="1:5">
      <c t="s" r="A7" s="4">
        <v>574</v>
      </c>
      <c t="n" r="B7" s="6">
        <v>906</v>
      </c>
      <c t="n" r="C7" s="6">
        <v>1461</v>
      </c>
      <c t="n" r="D7" s="6">
        <v>1944</v>
      </c>
      <c t="n" r="E7" s="6">
        <v>3065</v>
      </c>
    </row>
    <row r="8" spans="1:5">
      <c t="s" r="A8" s="4">
        <v>573</v>
      </c>
      <c t="n" r="B8" s="6">
        <v>516</v>
      </c>
      <c t="n" r="C8" s="6">
        <v>1365</v>
      </c>
      <c t="n" r="D8" s="6">
        <v>1236</v>
      </c>
      <c t="n" r="E8" s="6">
        <v>3020</v>
      </c>
    </row>
    <row r="9" spans="1:5">
      <c t="s" r="A9" s="4">
        <v>575</v>
      </c>
      <c t="n" r="B9" s="7">
        <v>1422</v>
      </c>
      <c t="n" r="C9" s="7">
        <v>2826</v>
      </c>
      <c t="n" r="D9" s="7">
        <v>3180</v>
      </c>
      <c t="n" r="E9" s="7">
        <v>60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6</v>
      </c>
      <c t="s" r="B1" s="2">
        <v>75</v>
      </c>
      <c t="s" r="D1" s="2">
        <v>1</v>
      </c>
    </row>
    <row r="2" spans="1:5">
      <c t="s" r="B2" s="2">
        <v>24</v>
      </c>
      <c t="s" r="C2" s="2">
        <v>26</v>
      </c>
      <c t="s" r="D2" s="2">
        <v>24</v>
      </c>
      <c t="s" r="E2" s="2">
        <v>26</v>
      </c>
    </row>
    <row r="3" spans="1:5">
      <c t="s" r="A3" s="3">
        <v>182</v>
      </c>
    </row>
    <row r="4" spans="1:5">
      <c t="s" r="A4" s="4">
        <v>577</v>
      </c>
      <c t="n" r="B4" s="6">
        <v>23928</v>
      </c>
      <c t="n" r="C4" s="6">
        <v>23621</v>
      </c>
      <c t="n" r="D4" s="6">
        <v>23835</v>
      </c>
      <c t="n" r="E4" s="6">
        <v>23591</v>
      </c>
    </row>
    <row r="5" spans="1:5">
      <c t="s" r="A5" s="4">
        <v>578</v>
      </c>
      <c t="n" r="B5" s="6">
        <v>194</v>
      </c>
      <c t="n" r="C5" s="6">
        <v>465</v>
      </c>
      <c t="n" r="D5" s="6">
        <v>346</v>
      </c>
      <c t="n" r="E5" s="6">
        <v>362</v>
      </c>
    </row>
    <row r="6" spans="1:5">
      <c t="s" r="A6" s="4">
        <v>579</v>
      </c>
      <c t="n" r="B6" s="6">
        <v>24122</v>
      </c>
      <c t="n" r="C6" s="6">
        <v>24086</v>
      </c>
      <c t="n" r="D6" s="6">
        <v>24181</v>
      </c>
      <c t="n" r="E6" s="6">
        <v>239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0</v>
      </c>
      <c t="s" r="B1" s="2">
        <v>75</v>
      </c>
      <c t="s" r="D1" s="2">
        <v>1</v>
      </c>
    </row>
    <row r="2" spans="1:5">
      <c t="s" r="B2" s="2">
        <v>24</v>
      </c>
      <c t="s" r="C2" s="2">
        <v>26</v>
      </c>
      <c t="s" r="D2" s="2">
        <v>24</v>
      </c>
      <c t="s" r="E2" s="2">
        <v>26</v>
      </c>
    </row>
    <row r="3" spans="1:5">
      <c t="s" r="A3" s="3">
        <v>182</v>
      </c>
    </row>
    <row r="4" spans="1:5">
      <c t="s" r="A4" s="4">
        <v>581</v>
      </c>
      <c t="n" r="B4" s="10">
        <v>1.5</v>
      </c>
      <c t="n" r="C4" s="10">
        <v>1.3</v>
      </c>
      <c t="n" r="D4" s="10">
        <v>1.5</v>
      </c>
      <c t="n" r="E4" s="10">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2</v>
      </c>
      <c t="s" r="B1" s="2">
        <v>75</v>
      </c>
      <c t="s" r="D1" s="2">
        <v>1</v>
      </c>
    </row>
    <row r="2" spans="1:5">
      <c t="s" r="B2" s="2">
        <v>24</v>
      </c>
      <c t="s" r="C2" s="2">
        <v>26</v>
      </c>
      <c t="s" r="D2" s="2">
        <v>24</v>
      </c>
      <c t="s" r="E2" s="2">
        <v>26</v>
      </c>
    </row>
    <row r="3" spans="1:5">
      <c t="s" r="A3" s="3">
        <v>185</v>
      </c>
    </row>
    <row r="4" spans="1:5">
      <c t="s" r="A4" s="4">
        <v>583</v>
      </c>
      <c t="n" r="B4" s="7">
        <v>387</v>
      </c>
      <c t="n" r="C4" s="7">
        <v>409</v>
      </c>
      <c t="n" r="D4" s="7">
        <v>790</v>
      </c>
      <c t="n" r="E4" s="7">
        <v>818</v>
      </c>
    </row>
    <row r="5" spans="1:5">
      <c t="s" r="A5" s="4">
        <v>584</v>
      </c>
      <c t="n" r="B5" s="6">
        <v>-1199</v>
      </c>
      <c t="n" r="C5" s="6">
        <v>-1384</v>
      </c>
      <c t="n" r="D5" s="6">
        <v>-2424</v>
      </c>
      <c t="n" r="E5" s="6">
        <v>-2767</v>
      </c>
    </row>
    <row r="6" spans="1:5">
      <c t="s" r="A6" s="4">
        <v>585</v>
      </c>
      <c t="n" r="B6" s="6">
        <v>0</v>
      </c>
      <c t="n" r="C6" s="6">
        <v>0</v>
      </c>
      <c t="n" r="D6" s="6">
        <v>0</v>
      </c>
      <c t="n" r="E6" s="6">
        <v>1</v>
      </c>
    </row>
    <row r="7" spans="1:5">
      <c t="s" r="A7" s="4">
        <v>586</v>
      </c>
      <c t="n" r="B7" s="6">
        <v>-389</v>
      </c>
      <c t="n" r="C7" s="6">
        <v>-389</v>
      </c>
      <c t="n" r="D7" s="6">
        <v>-777</v>
      </c>
      <c t="n" r="E7" s="6">
        <v>-778</v>
      </c>
    </row>
    <row r="8" spans="1:5">
      <c t="s" r="A8" s="4">
        <v>587</v>
      </c>
      <c t="n" r="B8" s="7">
        <v>-1201</v>
      </c>
      <c t="n" r="C8" s="7">
        <v>-1364</v>
      </c>
      <c t="n" r="D8" s="7">
        <v>-2411</v>
      </c>
      <c t="n" r="E8" s="7">
        <v>-27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88</v>
      </c>
      <c t="s" r="B1" s="2">
        <v>75</v>
      </c>
      <c t="s" r="D1" s="2">
        <v>1</v>
      </c>
    </row>
    <row r="2" spans="1:5">
      <c t="s" r="B2" s="2">
        <v>24</v>
      </c>
      <c t="s" r="C2" s="2">
        <v>26</v>
      </c>
      <c t="s" r="D2" s="2">
        <v>24</v>
      </c>
      <c t="s" r="E2" s="2">
        <v>26</v>
      </c>
    </row>
    <row r="3" spans="1:5">
      <c t="s" r="A3" s="3">
        <v>589</v>
      </c>
    </row>
    <row r="4" spans="1:5">
      <c t="s" r="A4" s="4">
        <v>590</v>
      </c>
      <c t="n" r="D4" s="7">
        <v>0</v>
      </c>
    </row>
    <row r="5" spans="1:5">
      <c t="s" r="A5" s="4">
        <v>591</v>
      </c>
      <c t="n" r="D5" s="6">
        <v>0</v>
      </c>
    </row>
    <row r="6" spans="1:5">
      <c t="s" r="A6" s="4">
        <v>592</v>
      </c>
    </row>
    <row r="7" spans="1:5">
      <c t="s" r="A7" s="3">
        <v>589</v>
      </c>
    </row>
    <row r="8" spans="1:5">
      <c t="s" r="A8" s="4">
        <v>593</v>
      </c>
      <c t="n" r="B8" s="7">
        <v>0</v>
      </c>
      <c t="n" r="C8" s="7">
        <v>0</v>
      </c>
      <c t="n" r="D8" s="6">
        <v>0</v>
      </c>
      <c t="n" r="E8" s="7">
        <v>0</v>
      </c>
    </row>
    <row r="9" spans="1:5">
      <c t="s" r="A9" s="4">
        <v>594</v>
      </c>
    </row>
    <row r="10" spans="1:5">
      <c t="s" r="A10" s="3">
        <v>589</v>
      </c>
    </row>
    <row r="11" spans="1:5">
      <c t="s" r="A11" s="4">
        <v>593</v>
      </c>
      <c t="n" r="B11" s="7">
        <v>0</v>
      </c>
      <c t="n" r="C11" s="7">
        <v>0</v>
      </c>
      <c t="n" r="D11" s="7">
        <v>0</v>
      </c>
      <c t="n" r="E11"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5</v>
      </c>
      <c t="s" r="B1" s="2">
        <v>75</v>
      </c>
      <c t="s" r="D1" s="2">
        <v>1</v>
      </c>
    </row>
    <row r="2" spans="1:5">
      <c t="s" r="B2" s="2">
        <v>24</v>
      </c>
      <c t="s" r="C2" s="2">
        <v>26</v>
      </c>
      <c t="s" r="D2" s="2">
        <v>24</v>
      </c>
      <c t="s" r="E2" s="2">
        <v>26</v>
      </c>
    </row>
    <row r="3" spans="1:5">
      <c t="s" r="A3" s="3">
        <v>185</v>
      </c>
    </row>
    <row r="4" spans="1:5">
      <c t="s" r="A4" s="4">
        <v>596</v>
      </c>
      <c t="n" r="D4" s="7">
        <v>-2869</v>
      </c>
    </row>
    <row r="5" spans="1:5">
      <c t="s" r="A5" s="4">
        <v>597</v>
      </c>
      <c t="n" r="D5" s="6">
        <v>0</v>
      </c>
    </row>
    <row r="6" spans="1:5">
      <c t="s" r="A6" s="4">
        <v>598</v>
      </c>
      <c t="n" r="D6" s="6">
        <v>-777</v>
      </c>
    </row>
    <row r="7" spans="1:5">
      <c t="s" r="A7" s="4">
        <v>599</v>
      </c>
      <c t="n" r="B7" s="7">
        <v>-3646</v>
      </c>
      <c t="n" r="D7" s="6">
        <v>-3646</v>
      </c>
    </row>
    <row r="8" spans="1:5">
      <c t="s" r="A8" s="4">
        <v>600</v>
      </c>
      <c t="n" r="D8" s="6">
        <v>1176</v>
      </c>
    </row>
    <row r="9" spans="1:5">
      <c t="s" r="A9" s="4">
        <v>597</v>
      </c>
      <c t="n" r="B9" s="6">
        <v>0</v>
      </c>
      <c t="n" r="C9" s="7">
        <v>0</v>
      </c>
      <c t="n" r="D9" s="6">
        <v>0</v>
      </c>
      <c t="n" r="E9" s="7">
        <v>0</v>
      </c>
    </row>
    <row r="10" spans="1:5">
      <c t="s" r="A10" s="4">
        <v>598</v>
      </c>
      <c t="n" r="D10" s="6">
        <v>298</v>
      </c>
    </row>
    <row r="11" spans="1:5">
      <c t="s" r="A11" s="4">
        <v>601</v>
      </c>
      <c t="n" r="B11" s="6">
        <v>1474</v>
      </c>
      <c t="n" r="D11" s="6">
        <v>1474</v>
      </c>
    </row>
    <row r="12" spans="1:5">
      <c t="s" r="A12" s="4">
        <v>602</v>
      </c>
      <c t="n" r="D12" s="6">
        <v>-1693</v>
      </c>
    </row>
    <row r="13" spans="1:5">
      <c t="s" r="A13" s="4">
        <v>597</v>
      </c>
      <c t="n" r="B13" s="6">
        <v>0</v>
      </c>
      <c t="n" r="C13" s="6">
        <v>0</v>
      </c>
      <c t="n" r="D13" s="6">
        <v>0</v>
      </c>
      <c t="n" r="E13" s="6">
        <v>1</v>
      </c>
    </row>
    <row r="14" spans="1:5">
      <c t="s" r="A14" s="4">
        <v>598</v>
      </c>
      <c t="n" r="B14" s="6">
        <v>-240</v>
      </c>
      <c t="n" r="C14" s="7">
        <v>-238</v>
      </c>
      <c t="n" r="D14" s="6">
        <v>-479</v>
      </c>
      <c t="n" r="E14" s="7">
        <v>-477</v>
      </c>
    </row>
    <row r="15" spans="1:5">
      <c t="s" r="A15" s="4">
        <v>603</v>
      </c>
      <c t="n" r="B15" s="7">
        <v>-2172</v>
      </c>
      <c t="n" r="D15" s="7">
        <v>-21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75</v>
      </c>
      <c t="s" r="D1" s="2">
        <v>1</v>
      </c>
    </row>
    <row r="2" spans="1:5">
      <c t="s" r="B2" s="2">
        <v>24</v>
      </c>
      <c t="s" r="C2" s="2">
        <v>26</v>
      </c>
      <c t="s" r="D2" s="2">
        <v>24</v>
      </c>
      <c t="s" r="E2" s="2">
        <v>26</v>
      </c>
    </row>
    <row r="3" spans="1:5">
      <c t="s" r="A3" s="3">
        <v>589</v>
      </c>
    </row>
    <row r="4" spans="1:5">
      <c t="s" r="A4" s="4">
        <v>605</v>
      </c>
      <c t="n" r="B4" s="7">
        <v>1201</v>
      </c>
      <c t="n" r="C4" s="7">
        <v>1364</v>
      </c>
      <c t="n" r="D4" s="7">
        <v>2411</v>
      </c>
      <c t="n" r="E4" s="7">
        <v>2726</v>
      </c>
    </row>
    <row r="5" spans="1:5">
      <c t="s" r="A5" s="4">
        <v>329</v>
      </c>
    </row>
    <row r="6" spans="1:5">
      <c t="s" r="A6" s="3">
        <v>589</v>
      </c>
    </row>
    <row r="7" spans="1:5">
      <c t="s" r="A7" s="4">
        <v>605</v>
      </c>
      <c t="n" r="B7" s="6">
        <v>793</v>
      </c>
      <c t="n" r="C7" s="6">
        <v>877</v>
      </c>
      <c t="n" r="D7" s="6">
        <v>1576</v>
      </c>
      <c t="n" r="E7" s="6">
        <v>1762</v>
      </c>
    </row>
    <row r="8" spans="1:5">
      <c t="s" r="A8" s="4">
        <v>330</v>
      </c>
    </row>
    <row r="9" spans="1:5">
      <c t="s" r="A9" s="3">
        <v>589</v>
      </c>
    </row>
    <row r="10" spans="1:5">
      <c t="s" r="A10" s="4">
        <v>605</v>
      </c>
      <c t="n" r="B10" s="7">
        <v>408</v>
      </c>
      <c t="n" r="C10" s="7">
        <v>487</v>
      </c>
      <c t="n" r="D10" s="7">
        <v>835</v>
      </c>
      <c t="n" r="E10" s="7">
        <v>9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5</v>
      </c>
      <c t="s" r="D1" s="2">
        <v>1</v>
      </c>
    </row>
    <row r="2" spans="1:5">
      <c t="s" r="B2" s="2">
        <v>24</v>
      </c>
      <c t="s" r="C2" s="2">
        <v>26</v>
      </c>
      <c t="s" r="D2" s="2">
        <v>24</v>
      </c>
      <c t="s" r="E2" s="2">
        <v>26</v>
      </c>
    </row>
    <row r="3" spans="1:5">
      <c t="s" r="A3" s="3">
        <v>106</v>
      </c>
    </row>
    <row r="4" spans="1:5">
      <c t="s" r="A4" s="4">
        <v>90</v>
      </c>
      <c t="n" r="B4" s="7">
        <v>4310</v>
      </c>
      <c t="n" r="C4" s="7">
        <v>716</v>
      </c>
      <c t="n" r="D4" s="7">
        <v>8417</v>
      </c>
      <c t="n" r="E4" s="7">
        <v>11163</v>
      </c>
    </row>
    <row r="5" spans="1:5">
      <c t="s" r="A5" s="3">
        <v>107</v>
      </c>
    </row>
    <row r="6" spans="1:5">
      <c t="s" r="A6" s="4">
        <v>108</v>
      </c>
      <c t="n" r="B6" s="6">
        <v>4397</v>
      </c>
      <c t="n" r="C6" s="6">
        <v>6061</v>
      </c>
      <c t="n" r="D6" s="6">
        <v>8912</v>
      </c>
      <c t="n" r="E6" s="6">
        <v>12042</v>
      </c>
    </row>
    <row r="7" spans="1:5">
      <c t="s" r="A7" s="4">
        <v>81</v>
      </c>
      <c t="n" r="B7" s="6">
        <v>317</v>
      </c>
      <c t="n" r="C7" s="6">
        <v>0</v>
      </c>
      <c t="n" r="D7" s="6">
        <v>985</v>
      </c>
      <c t="n" r="E7" s="6">
        <v>0</v>
      </c>
    </row>
    <row r="8" spans="1:5">
      <c t="s" r="A8" s="4">
        <v>109</v>
      </c>
      <c t="n" r="B8" s="6">
        <v>7529</v>
      </c>
      <c t="n" r="C8" s="6">
        <v>8692</v>
      </c>
      <c t="n" r="D8" s="6">
        <v>14838</v>
      </c>
      <c t="n" r="E8" s="6">
        <v>20875</v>
      </c>
    </row>
    <row r="9" spans="1:5">
      <c t="s" r="A9" s="4">
        <v>32</v>
      </c>
      <c t="n" r="B9" s="6">
        <v>803</v>
      </c>
      <c t="n" r="C9" s="6">
        <v>2554</v>
      </c>
      <c t="n" r="D9" s="6">
        <v>3906</v>
      </c>
      <c t="n" r="E9" s="6">
        <v>12423</v>
      </c>
    </row>
    <row r="10" spans="1:5">
      <c t="s" r="A10" s="4">
        <v>110</v>
      </c>
      <c t="n" r="B10" s="6">
        <v>721</v>
      </c>
      <c t="n" r="C10" s="6">
        <v>1364</v>
      </c>
      <c t="n" r="D10" s="6">
        <v>1948</v>
      </c>
      <c t="n" r="E10" s="6">
        <v>3260</v>
      </c>
    </row>
    <row r="11" spans="1:5">
      <c t="s" r="A11" s="4">
        <v>111</v>
      </c>
      <c t="n" r="B11" s="6">
        <v>-2525</v>
      </c>
      <c t="n" r="C11" s="6">
        <v>-2948</v>
      </c>
      <c t="n" r="D11" s="6">
        <v>-5249</v>
      </c>
      <c t="n" r="E11" s="6">
        <v>-6029</v>
      </c>
    </row>
    <row r="12" spans="1:5">
      <c t="s" r="A12" s="4">
        <v>112</v>
      </c>
      <c t="n" r="B12" s="6">
        <v>329</v>
      </c>
      <c t="n" r="C12" s="6">
        <v>385</v>
      </c>
      <c t="n" r="D12" s="6">
        <v>816</v>
      </c>
      <c t="n" r="E12" s="6">
        <v>776</v>
      </c>
    </row>
    <row r="13" spans="1:5">
      <c t="s" r="A13" s="4">
        <v>113</v>
      </c>
      <c t="n" r="B13" s="6">
        <v>516</v>
      </c>
      <c t="n" r="C13" s="6">
        <v>1365</v>
      </c>
      <c t="n" r="D13" s="6">
        <v>1236</v>
      </c>
      <c t="n" r="E13" s="6">
        <v>3020</v>
      </c>
    </row>
    <row r="14" spans="1:5">
      <c t="s" r="A14" s="4">
        <v>114</v>
      </c>
      <c t="n" r="B14" s="6">
        <v>30</v>
      </c>
      <c t="n" r="C14" s="6">
        <v>214</v>
      </c>
      <c t="n" r="D14" s="6">
        <v>75</v>
      </c>
      <c t="n" r="E14" s="6">
        <v>433</v>
      </c>
    </row>
    <row r="15" spans="1:5">
      <c t="s" r="A15" s="4">
        <v>83</v>
      </c>
      <c t="n" r="B15" s="6">
        <v>1169</v>
      </c>
      <c t="n" r="C15" s="6">
        <v>3313</v>
      </c>
      <c t="n" r="D15" s="6">
        <v>3047</v>
      </c>
      <c t="n" r="E15" s="6">
        <v>4557</v>
      </c>
    </row>
    <row r="16" spans="1:5">
      <c t="s" r="A16" s="4">
        <v>115</v>
      </c>
      <c t="n" r="B16" s="6">
        <v>-285</v>
      </c>
      <c t="n" r="C16" s="6">
        <v>-148</v>
      </c>
      <c t="n" r="D16" s="6">
        <v>-522</v>
      </c>
      <c t="n" r="E16" s="6">
        <v>-415</v>
      </c>
    </row>
    <row r="17" spans="1:5">
      <c t="s" r="A17" s="3">
        <v>116</v>
      </c>
    </row>
    <row r="18" spans="1:5">
      <c t="s" r="A18" s="4">
        <v>29</v>
      </c>
      <c t="n" r="B18" s="6">
        <v>130</v>
      </c>
      <c t="n" r="C18" s="6">
        <v>-608</v>
      </c>
      <c t="n" r="D18" s="6">
        <v>607</v>
      </c>
      <c t="n" r="E18" s="6">
        <v>-896</v>
      </c>
    </row>
    <row r="19" spans="1:5">
      <c t="s" r="A19" s="4">
        <v>117</v>
      </c>
      <c t="n" r="B19" s="6">
        <v>-9685</v>
      </c>
      <c t="n" r="C19" s="6">
        <v>-7696</v>
      </c>
      <c t="n" r="D19" s="6">
        <v>-15243</v>
      </c>
      <c t="n" r="E19" s="6">
        <v>-19696</v>
      </c>
    </row>
    <row r="20" spans="1:5">
      <c t="s" r="A20" s="4">
        <v>31</v>
      </c>
      <c t="n" r="B20" s="6">
        <v>6287</v>
      </c>
      <c t="n" r="C20" s="6">
        <v>6601</v>
      </c>
      <c t="n" r="D20" s="6">
        <v>13075</v>
      </c>
      <c t="n" r="E20" s="6">
        <v>13245</v>
      </c>
    </row>
    <row r="21" spans="1:5">
      <c t="s" r="A21" s="4">
        <v>44</v>
      </c>
      <c t="n" r="B21" s="6">
        <v>1409</v>
      </c>
      <c t="n" r="C21" s="6">
        <v>848</v>
      </c>
      <c t="n" r="D21" s="6">
        <v>-1937</v>
      </c>
      <c t="n" r="E21" s="6">
        <v>6390</v>
      </c>
    </row>
    <row r="22" spans="1:5">
      <c t="s" r="A22" s="4">
        <v>118</v>
      </c>
      <c t="n" r="B22" s="6">
        <v>-2033</v>
      </c>
      <c t="n" r="C22" s="6">
        <v>-1931</v>
      </c>
      <c t="n" r="D22" s="6">
        <v>-1415</v>
      </c>
      <c t="n" r="E22" s="6">
        <v>-1214</v>
      </c>
    </row>
    <row r="23" spans="1:5">
      <c t="s" r="A23" s="4">
        <v>47</v>
      </c>
      <c t="n" r="B23" s="6">
        <v>-20166</v>
      </c>
      <c t="n" r="C23" s="6">
        <v>-20288</v>
      </c>
      <c t="n" r="D23" s="6">
        <v>-27909</v>
      </c>
      <c t="n" r="E23" s="6">
        <v>-27907</v>
      </c>
    </row>
    <row r="24" spans="1:5">
      <c t="s" r="A24" s="4">
        <v>119</v>
      </c>
      <c t="n" r="B24" s="6">
        <v>-6747</v>
      </c>
      <c t="n" r="C24" s="6">
        <v>-1506</v>
      </c>
      <c t="n" r="D24" s="6">
        <v>5587</v>
      </c>
      <c t="n" r="E24" s="6">
        <v>32027</v>
      </c>
    </row>
    <row r="25" spans="1:5">
      <c t="s" r="A25" s="3">
        <v>120</v>
      </c>
    </row>
    <row r="26" spans="1:5">
      <c t="s" r="A26" s="4">
        <v>121</v>
      </c>
      <c t="n" r="B26" s="6">
        <v>-304</v>
      </c>
      <c t="n" r="C26" s="6">
        <v>-1640</v>
      </c>
      <c t="n" r="D26" s="6">
        <v>-1022</v>
      </c>
      <c t="n" r="E26" s="6">
        <v>-2509</v>
      </c>
    </row>
    <row r="27" spans="1:5">
      <c t="s" r="A27" s="4">
        <v>122</v>
      </c>
      <c t="n" r="B27" s="6">
        <v>-1</v>
      </c>
      <c t="n" r="C27" s="6">
        <v>59</v>
      </c>
      <c t="n" r="D27" s="6">
        <v>-62</v>
      </c>
      <c t="n" r="E27" s="6">
        <v>59</v>
      </c>
    </row>
    <row r="28" spans="1:5">
      <c t="s" r="A28" s="4">
        <v>123</v>
      </c>
      <c t="n" r="B28" s="6">
        <v>-305</v>
      </c>
      <c t="n" r="C28" s="6">
        <v>-1581</v>
      </c>
      <c t="n" r="D28" s="6">
        <v>-1084</v>
      </c>
      <c t="n" r="E28" s="6">
        <v>-2450</v>
      </c>
    </row>
    <row r="29" spans="1:5">
      <c t="s" r="A29" s="3">
        <v>124</v>
      </c>
    </row>
    <row r="30" spans="1:5">
      <c t="s" r="A30" s="4">
        <v>125</v>
      </c>
      <c t="n" r="B30" s="6">
        <v>-15824</v>
      </c>
      <c t="n" r="C30" s="6">
        <v>-2500</v>
      </c>
      <c t="n" r="D30" s="6">
        <v>-35000</v>
      </c>
      <c t="n" r="E30" s="6">
        <v>-5000</v>
      </c>
    </row>
    <row r="31" spans="1:5">
      <c t="s" r="A31" s="4">
        <v>126</v>
      </c>
      <c t="n" r="B31" s="6">
        <v>-5772</v>
      </c>
      <c t="n" r="C31" s="6">
        <v>-9380</v>
      </c>
      <c t="n" r="D31" s="6">
        <v>-12748</v>
      </c>
      <c t="n" r="E31" s="6">
        <v>-25026</v>
      </c>
    </row>
    <row r="32" spans="1:5">
      <c t="s" r="A32" s="4">
        <v>127</v>
      </c>
      <c t="n" r="B32" s="6">
        <v>-1855</v>
      </c>
      <c t="n" r="C32" s="6">
        <v>-6314</v>
      </c>
      <c t="n" r="D32" s="6">
        <v>-9459</v>
      </c>
      <c t="n" r="E32" s="6">
        <v>-10351</v>
      </c>
    </row>
    <row r="33" spans="1:5">
      <c t="s" r="A33" s="4">
        <v>128</v>
      </c>
      <c t="n" r="B33" s="6">
        <v>-161</v>
      </c>
      <c t="n" r="C33" s="6">
        <v>-38</v>
      </c>
      <c t="n" r="D33" s="6">
        <v>-194</v>
      </c>
      <c t="n" r="E33" s="6">
        <v>-505</v>
      </c>
    </row>
    <row r="34" spans="1:5">
      <c t="s" r="A34" s="4">
        <v>129</v>
      </c>
      <c t="n" r="B34" s="6">
        <v>-23612</v>
      </c>
      <c t="n" r="C34" s="6">
        <v>-18232</v>
      </c>
      <c t="n" r="D34" s="6">
        <v>-57401</v>
      </c>
      <c t="n" r="E34" s="6">
        <v>-40882</v>
      </c>
    </row>
    <row r="35" spans="1:5">
      <c t="s" r="A35" s="4">
        <v>130</v>
      </c>
      <c t="n" r="B35" s="6">
        <v>-30664</v>
      </c>
      <c t="n" r="C35" s="6">
        <v>-21319</v>
      </c>
      <c t="n" r="D35" s="6">
        <v>-52898</v>
      </c>
      <c t="n" r="E35" s="6">
        <v>-11305</v>
      </c>
    </row>
    <row r="36" spans="1:5">
      <c t="s" r="A36" s="4">
        <v>131</v>
      </c>
      <c t="n" r="B36" s="6">
        <v>108663</v>
      </c>
      <c t="n" r="C36" s="6">
        <v>145951</v>
      </c>
      <c t="n" r="D36" s="6">
        <v>130897</v>
      </c>
      <c t="n" r="E36" s="6">
        <v>135937</v>
      </c>
    </row>
    <row r="37" spans="1:5">
      <c t="s" r="A37" s="4">
        <v>132</v>
      </c>
      <c t="n" r="B37" s="7">
        <v>77999</v>
      </c>
      <c t="n" r="C37" s="7">
        <v>124632</v>
      </c>
      <c t="n" r="D37" s="7">
        <v>77999</v>
      </c>
      <c t="n" r="E37" s="7">
        <v>12463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Z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t="s" r="A1" s="1">
        <v>606</v>
      </c>
      <c t="s" r="B1" s="2">
        <v>607</v>
      </c>
      <c t="s" r="C1" s="2">
        <v>608</v>
      </c>
      <c t="s" r="D1" s="2">
        <v>24</v>
      </c>
      <c t="s" r="E1" s="2">
        <v>609</v>
      </c>
      <c t="s" r="F1" s="2">
        <v>610</v>
      </c>
      <c t="s" r="G1" s="2">
        <v>611</v>
      </c>
      <c t="s" r="H1" s="2">
        <v>612</v>
      </c>
      <c t="s" r="I1" s="2">
        <v>613</v>
      </c>
      <c t="s" r="J1" s="2">
        <v>614</v>
      </c>
      <c t="s" r="K1" s="2">
        <v>24</v>
      </c>
      <c t="s" r="L1" s="2">
        <v>615</v>
      </c>
      <c t="s" r="M1" s="2">
        <v>26</v>
      </c>
      <c t="s" r="N1" s="2">
        <v>24</v>
      </c>
      <c t="s" r="P1" s="2">
        <v>26</v>
      </c>
      <c t="s" r="Q1" s="2">
        <v>25</v>
      </c>
      <c t="s" r="R1" s="2">
        <v>25</v>
      </c>
      <c t="s" r="S1" s="2">
        <v>616</v>
      </c>
      <c t="s" r="T1" s="2">
        <v>301</v>
      </c>
      <c t="s" r="U1" s="2">
        <v>617</v>
      </c>
      <c t="s" r="V1" s="2">
        <v>618</v>
      </c>
      <c t="s" r="W1" s="2">
        <v>619</v>
      </c>
      <c t="s" r="X1" s="2">
        <v>620</v>
      </c>
      <c t="s" r="Y1" s="2">
        <v>621</v>
      </c>
      <c t="s" r="Z1" s="2">
        <v>537</v>
      </c>
    </row>
    <row r="2" spans="1:26">
      <c t="s" r="A2" s="3">
        <v>622</v>
      </c>
    </row>
    <row r="3" spans="1:26">
      <c t="s" r="A3" s="4">
        <v>623</v>
      </c>
      <c t="n" r="D3" s="7">
        <v>21700</v>
      </c>
      <c t="n" r="K3" s="7">
        <v>21700</v>
      </c>
      <c t="n" r="N3" s="7">
        <v>21700</v>
      </c>
    </row>
    <row r="4" spans="1:26">
      <c t="s" r="A4" s="4">
        <v>624</v>
      </c>
      <c t="n" r="D4" s="6">
        <v>79708</v>
      </c>
      <c t="n" r="K4" s="6">
        <v>79708</v>
      </c>
      <c t="n" r="N4" s="7">
        <v>79708</v>
      </c>
      <c t="n" r="Q4" s="7">
        <v>79708</v>
      </c>
      <c t="n" r="R4" s="7">
        <v>79708</v>
      </c>
      <c t="n" r="X4" s="7">
        <v>79708</v>
      </c>
    </row>
    <row r="5" spans="1:26">
      <c t="s" r="A5" s="4">
        <v>625</v>
      </c>
      <c t="n" r="Y5" s="7">
        <v>79708</v>
      </c>
    </row>
    <row r="6" spans="1:26">
      <c t="s" r="A6" s="4">
        <v>626</v>
      </c>
      <c t="n" r="W6" s="7">
        <v>123646</v>
      </c>
    </row>
    <row r="7" spans="1:26">
      <c t="s" r="A7" s="4">
        <v>627</v>
      </c>
      <c t="n" r="W7" s="7">
        <v>43938</v>
      </c>
    </row>
    <row r="8" spans="1:26">
      <c t="s" r="A8" s="4">
        <v>628</v>
      </c>
      <c t="s" r="N8" s="4">
        <v>629</v>
      </c>
    </row>
    <row r="9" spans="1:26">
      <c t="s" r="A9" s="4">
        <v>630</v>
      </c>
      <c t="n" r="D9" s="6">
        <v>4200</v>
      </c>
      <c t="n" r="K9" s="6">
        <v>4200</v>
      </c>
      <c t="n" r="N9" s="7">
        <v>4200</v>
      </c>
    </row>
    <row r="10" spans="1:26">
      <c t="s" r="A10" s="4">
        <v>570</v>
      </c>
      <c t="n" r="R10" s="6">
        <v>30090</v>
      </c>
    </row>
    <row r="11" spans="1:26">
      <c t="s" r="A11" s="4">
        <v>631</v>
      </c>
      <c t="n" r="D11" s="6">
        <v>8630</v>
      </c>
      <c t="n" r="K11" s="6">
        <v>8630</v>
      </c>
      <c t="n" r="M11" s="7">
        <v>8630</v>
      </c>
      <c t="n" r="N11" s="6">
        <v>8630</v>
      </c>
      <c t="n" r="P11" s="7">
        <v>8630</v>
      </c>
      <c t="n" r="Q11" s="6">
        <v>8630</v>
      </c>
      <c t="n" r="R11" s="6">
        <v>8630</v>
      </c>
    </row>
    <row r="12" spans="1:26">
      <c t="s" r="A12" s="4">
        <v>632</v>
      </c>
      <c t="n" r="Q12" s="6">
        <v>6092</v>
      </c>
    </row>
    <row r="13" spans="1:26">
      <c t="s" r="A13" s="4">
        <v>633</v>
      </c>
      <c t="n" r="J13" s="7">
        <v>-395</v>
      </c>
    </row>
    <row r="14" spans="1:26">
      <c t="s" r="A14" s="4">
        <v>634</v>
      </c>
      <c t="n" r="N14" s="6">
        <v>25000</v>
      </c>
    </row>
    <row r="15" spans="1:26">
      <c t="s" r="A15" s="4">
        <v>635</v>
      </c>
      <c t="n" r="E15" s="7">
        <v>1100</v>
      </c>
    </row>
    <row r="16" spans="1:26">
      <c t="s" r="A16" s="4">
        <v>287</v>
      </c>
    </row>
    <row r="17" spans="1:26">
      <c t="s" r="A17" s="3">
        <v>622</v>
      </c>
    </row>
    <row r="18" spans="1:26">
      <c t="s" r="A18" s="4">
        <v>636</v>
      </c>
      <c t="n" r="S18" s="7">
        <v>14646</v>
      </c>
      <c t="n" r="T18" s="7">
        <v>14646</v>
      </c>
    </row>
    <row r="19" spans="1:26">
      <c t="s" r="A19" s="4">
        <v>637</v>
      </c>
      <c t="n" r="U19" s="7">
        <v>200</v>
      </c>
    </row>
    <row r="20" spans="1:26">
      <c t="s" r="A20" s="4">
        <v>638</v>
      </c>
    </row>
    <row r="21" spans="1:26">
      <c t="s" r="A21" s="3">
        <v>622</v>
      </c>
    </row>
    <row r="22" spans="1:26">
      <c t="s" r="A22" s="4">
        <v>633</v>
      </c>
      <c t="n" r="F22" s="7">
        <v>-16962</v>
      </c>
    </row>
    <row r="23" spans="1:26">
      <c t="s" r="A23" s="4">
        <v>639</v>
      </c>
    </row>
    <row r="24" spans="1:26">
      <c t="s" r="A24" s="3">
        <v>622</v>
      </c>
    </row>
    <row r="25" spans="1:26">
      <c t="s" r="A25" s="4">
        <v>633</v>
      </c>
      <c t="n" r="D25" s="6">
        <v>-350</v>
      </c>
      <c t="n" r="G25" s="7">
        <v>-400</v>
      </c>
    </row>
    <row r="26" spans="1:26">
      <c t="s" r="A26" s="4">
        <v>640</v>
      </c>
      <c t="s" r="G26" s="4">
        <v>641</v>
      </c>
    </row>
    <row r="27" spans="1:26">
      <c t="s" r="A27" s="4">
        <v>642</v>
      </c>
      <c t="n" r="G27" s="7">
        <v>204</v>
      </c>
    </row>
    <row r="28" spans="1:26">
      <c t="s" r="A28" s="4">
        <v>643</v>
      </c>
    </row>
    <row r="29" spans="1:26">
      <c t="s" r="A29" s="3">
        <v>622</v>
      </c>
    </row>
    <row r="30" spans="1:26">
      <c t="s" r="A30" s="4">
        <v>644</v>
      </c>
      <c t="n" r="L30" s="7">
        <v>5</v>
      </c>
    </row>
    <row r="31" spans="1:26">
      <c t="s" r="A31" s="4">
        <v>645</v>
      </c>
    </row>
    <row r="32" spans="1:26">
      <c t="s" r="A32" s="3">
        <v>622</v>
      </c>
    </row>
    <row r="33" spans="1:26">
      <c t="s" r="A33" s="4">
        <v>633</v>
      </c>
      <c t="n" r="F33" s="7">
        <v>-12538</v>
      </c>
    </row>
    <row r="34" spans="1:26">
      <c t="s" r="A34" s="4">
        <v>646</v>
      </c>
    </row>
    <row r="35" spans="1:26">
      <c t="s" r="A35" s="3">
        <v>622</v>
      </c>
    </row>
    <row r="36" spans="1:26">
      <c t="s" r="A36" s="4">
        <v>633</v>
      </c>
      <c t="n" r="D36" s="6">
        <v>414</v>
      </c>
    </row>
    <row r="37" spans="1:26">
      <c t="s" r="A37" s="4">
        <v>647</v>
      </c>
    </row>
    <row r="38" spans="1:26">
      <c t="s" r="A38" s="3">
        <v>622</v>
      </c>
    </row>
    <row r="39" spans="1:26">
      <c t="s" r="A39" s="4">
        <v>648</v>
      </c>
      <c t="n" r="D39" s="6">
        <v>141000</v>
      </c>
      <c t="n" r="K39" s="6">
        <v>141000</v>
      </c>
      <c t="n" r="N39" s="6">
        <v>141000</v>
      </c>
    </row>
    <row r="40" spans="1:26">
      <c t="s" r="A40" s="4">
        <v>649</v>
      </c>
    </row>
    <row r="41" spans="1:26">
      <c t="s" r="A41" s="3">
        <v>622</v>
      </c>
    </row>
    <row r="42" spans="1:26">
      <c t="s" r="A42" s="4">
        <v>437</v>
      </c>
      <c t="n" r="K42" s="6">
        <v>0</v>
      </c>
      <c t="n" r="M42" s="6">
        <v>6544</v>
      </c>
      <c t="n" r="N42" s="6">
        <v>0</v>
      </c>
      <c t="n" r="P42" s="6">
        <v>9253</v>
      </c>
    </row>
    <row r="43" spans="1:26">
      <c t="s" r="A43" s="4">
        <v>650</v>
      </c>
      <c t="n" r="K43" s="6">
        <v>0</v>
      </c>
      <c t="n" r="M43" s="6">
        <v>0</v>
      </c>
      <c t="n" r="N43" s="6">
        <v>5331</v>
      </c>
      <c t="s" r="O43" s="4">
        <v>368</v>
      </c>
      <c t="n" r="P43" s="6">
        <v>0</v>
      </c>
    </row>
    <row r="44" spans="1:26">
      <c t="s" r="A44" s="4">
        <v>651</v>
      </c>
    </row>
    <row r="45" spans="1:26">
      <c t="s" r="A45" s="3">
        <v>622</v>
      </c>
    </row>
    <row r="46" spans="1:26">
      <c t="s" r="A46" s="4">
        <v>652</v>
      </c>
      <c t="n" r="D46" s="6">
        <v>32000</v>
      </c>
      <c t="n" r="K46" s="6">
        <v>32000</v>
      </c>
      <c t="n" r="N46" s="6">
        <v>32000</v>
      </c>
    </row>
    <row r="47" spans="1:26">
      <c t="s" r="A47" s="4">
        <v>243</v>
      </c>
    </row>
    <row r="48" spans="1:26">
      <c t="s" r="A48" s="3">
        <v>622</v>
      </c>
    </row>
    <row r="49" spans="1:26">
      <c t="s" r="A49" s="4">
        <v>552</v>
      </c>
      <c t="n" r="D49" s="6">
        <v>44363</v>
      </c>
      <c t="n" r="K49" s="6">
        <v>44363</v>
      </c>
      <c t="n" r="M49" s="7">
        <v>71892</v>
      </c>
      <c t="n" r="N49" s="6">
        <v>44363</v>
      </c>
      <c t="n" r="P49" s="7">
        <v>71892</v>
      </c>
      <c t="n" r="Q49" s="6">
        <v>57111</v>
      </c>
      <c t="n" r="R49" s="7">
        <v>57111</v>
      </c>
      <c t="n" r="Z49" s="7">
        <v>257533</v>
      </c>
    </row>
    <row r="50" spans="1:26">
      <c t="s" r="A50" s="4">
        <v>653</v>
      </c>
    </row>
    <row r="51" spans="1:26">
      <c t="s" r="A51" s="3">
        <v>622</v>
      </c>
    </row>
    <row r="52" spans="1:26">
      <c t="s" r="A52" s="4">
        <v>654</v>
      </c>
      <c t="n" r="D52" s="6">
        <v>106</v>
      </c>
      <c t="n" r="K52" s="6">
        <v>106</v>
      </c>
      <c t="n" r="N52" s="6">
        <v>106</v>
      </c>
    </row>
    <row r="53" spans="1:26">
      <c t="s" r="A53" s="4">
        <v>655</v>
      </c>
    </row>
    <row r="54" spans="1:26">
      <c t="s" r="A54" s="3">
        <v>622</v>
      </c>
    </row>
    <row r="55" spans="1:26">
      <c t="s" r="A55" s="4">
        <v>656</v>
      </c>
      <c t="n" r="D55" s="6">
        <v>8200</v>
      </c>
      <c t="n" r="K55" s="6">
        <v>8200</v>
      </c>
      <c t="n" r="N55" s="6">
        <v>8200</v>
      </c>
    </row>
    <row r="56" spans="1:26">
      <c t="s" r="A56" s="4">
        <v>215</v>
      </c>
    </row>
    <row r="57" spans="1:26">
      <c t="s" r="A57" s="3">
        <v>622</v>
      </c>
    </row>
    <row r="58" spans="1:26">
      <c t="s" r="A58" s="4">
        <v>657</v>
      </c>
      <c t="n" r="D58" s="6">
        <v>10681</v>
      </c>
      <c t="n" r="K58" s="6">
        <v>10681</v>
      </c>
      <c t="n" r="N58" s="6">
        <v>10681</v>
      </c>
    </row>
    <row r="59" spans="1:26">
      <c t="s" r="A59" s="4">
        <v>658</v>
      </c>
      <c t="n" r="N59" s="6">
        <v>1049</v>
      </c>
    </row>
    <row r="60" spans="1:26">
      <c t="s" r="A60" s="4">
        <v>659</v>
      </c>
    </row>
    <row r="61" spans="1:26">
      <c t="s" r="A61" s="3">
        <v>622</v>
      </c>
    </row>
    <row r="62" spans="1:26">
      <c t="s" r="A62" s="4">
        <v>570</v>
      </c>
      <c t="n" r="N62" s="6">
        <v>3600</v>
      </c>
    </row>
    <row r="63" spans="1:26">
      <c t="s" r="A63" s="4">
        <v>660</v>
      </c>
    </row>
    <row r="64" spans="1:26">
      <c t="s" r="A64" s="3">
        <v>622</v>
      </c>
    </row>
    <row r="65" spans="1:26">
      <c t="s" r="A65" s="4">
        <v>552</v>
      </c>
      <c t="n" r="D65" s="6">
        <v>36500</v>
      </c>
      <c t="n" r="K65" s="6">
        <v>36500</v>
      </c>
      <c t="n" r="N65" s="6">
        <v>36500</v>
      </c>
    </row>
    <row r="66" spans="1:26">
      <c t="s" r="A66" s="4">
        <v>661</v>
      </c>
    </row>
    <row r="67" spans="1:26">
      <c t="s" r="A67" s="3">
        <v>622</v>
      </c>
    </row>
    <row r="68" spans="1:26">
      <c t="s" r="A68" s="4">
        <v>570</v>
      </c>
      <c t="n" r="N68" s="6">
        <v>1200</v>
      </c>
    </row>
    <row r="69" spans="1:26">
      <c t="s" r="A69" s="4">
        <v>662</v>
      </c>
    </row>
    <row r="70" spans="1:26">
      <c t="s" r="A70" s="3">
        <v>622</v>
      </c>
    </row>
    <row r="71" spans="1:26">
      <c t="s" r="A71" s="4">
        <v>552</v>
      </c>
      <c t="n" r="D71" s="6">
        <v>27500</v>
      </c>
      <c t="n" r="K71" s="6">
        <v>27500</v>
      </c>
      <c t="n" r="N71" s="6">
        <v>27500</v>
      </c>
    </row>
    <row r="72" spans="1:26">
      <c t="s" r="A72" s="4">
        <v>663</v>
      </c>
    </row>
    <row r="73" spans="1:26">
      <c t="s" r="A73" s="3">
        <v>622</v>
      </c>
    </row>
    <row r="74" spans="1:26">
      <c t="s" r="A74" s="4">
        <v>570</v>
      </c>
      <c t="n" r="N74" s="6">
        <v>10500</v>
      </c>
    </row>
    <row r="75" spans="1:26">
      <c t="s" r="A75" s="4">
        <v>664</v>
      </c>
    </row>
    <row r="76" spans="1:26">
      <c t="s" r="A76" s="3">
        <v>622</v>
      </c>
    </row>
    <row r="77" spans="1:26">
      <c t="s" r="A77" s="4">
        <v>552</v>
      </c>
      <c t="n" r="D77" s="6">
        <v>0</v>
      </c>
      <c t="n" r="K77" s="6">
        <v>0</v>
      </c>
      <c t="n" r="N77" s="6">
        <v>0</v>
      </c>
    </row>
    <row r="78" spans="1:26">
      <c t="s" r="A78" s="4">
        <v>665</v>
      </c>
    </row>
    <row r="79" spans="1:26">
      <c t="s" r="A79" s="3">
        <v>622</v>
      </c>
    </row>
    <row r="80" spans="1:26">
      <c t="s" r="A80" s="4">
        <v>447</v>
      </c>
      <c t="n" r="Q80" s="7">
        <v>761</v>
      </c>
    </row>
    <row r="81" spans="1:26">
      <c t="s" r="A81" s="4">
        <v>666</v>
      </c>
    </row>
    <row r="82" spans="1:26">
      <c t="s" r="A82" s="3">
        <v>622</v>
      </c>
    </row>
    <row r="83" spans="1:26">
      <c t="s" r="A83" s="4">
        <v>636</v>
      </c>
      <c t="n" r="V83" s="7">
        <v>14646</v>
      </c>
    </row>
    <row r="84" spans="1:26">
      <c t="s" r="A84" s="4">
        <v>667</v>
      </c>
    </row>
    <row r="85" spans="1:26">
      <c t="s" r="A85" s="3">
        <v>622</v>
      </c>
    </row>
    <row r="86" spans="1:26">
      <c t="s" r="A86" s="4">
        <v>636</v>
      </c>
      <c t="n" r="V86" s="7">
        <v>14646</v>
      </c>
    </row>
    <row r="87" spans="1:26">
      <c t="s" r="A87" s="4">
        <v>668</v>
      </c>
    </row>
    <row r="88" spans="1:26">
      <c t="s" r="A88" s="3">
        <v>622</v>
      </c>
    </row>
    <row r="89" spans="1:26">
      <c t="s" r="A89" s="4">
        <v>669</v>
      </c>
      <c t="n" r="B89" s="7">
        <v>350</v>
      </c>
    </row>
    <row r="90" spans="1:26">
      <c t="s" r="A90" s="4">
        <v>670</v>
      </c>
    </row>
    <row r="91" spans="1:26">
      <c t="s" r="A91" s="3">
        <v>622</v>
      </c>
    </row>
    <row r="92" spans="1:26">
      <c t="s" r="A92" s="4">
        <v>633</v>
      </c>
      <c t="n" r="C92" s="7">
        <v>500</v>
      </c>
    </row>
    <row r="93" spans="1:26">
      <c t="s" r="A93" s="4">
        <v>671</v>
      </c>
    </row>
    <row r="94" spans="1:26">
      <c t="s" r="A94" s="3">
        <v>622</v>
      </c>
    </row>
    <row r="95" spans="1:26">
      <c t="s" r="A95" s="4">
        <v>672</v>
      </c>
      <c t="n" r="D95" s="6">
        <v>0</v>
      </c>
      <c t="n" r="K95" s="6">
        <v>0</v>
      </c>
      <c t="n" r="N95" s="6">
        <v>0</v>
      </c>
    </row>
    <row r="96" spans="1:26">
      <c t="s" r="A96" s="4">
        <v>673</v>
      </c>
    </row>
    <row r="97" spans="1:26">
      <c t="s" r="A97" s="3">
        <v>622</v>
      </c>
    </row>
    <row r="98" spans="1:26">
      <c t="s" r="A98" s="4">
        <v>672</v>
      </c>
      <c t="n" r="D98" s="7">
        <v>11100</v>
      </c>
      <c t="n" r="K98" s="7">
        <v>11100</v>
      </c>
      <c t="n" r="N98" s="7">
        <v>11100</v>
      </c>
    </row>
    <row r="99" spans="1:26">
      <c t="s" r="A99" s="4">
        <v>674</v>
      </c>
    </row>
    <row r="100" spans="1:26">
      <c t="s" r="A100" s="3">
        <v>622</v>
      </c>
    </row>
    <row r="101" spans="1:26">
      <c t="s" r="A101" s="4">
        <v>437</v>
      </c>
      <c t="n" r="H101" s="7">
        <v>6544</v>
      </c>
    </row>
    <row r="102" spans="1:26">
      <c t="s" r="A102" s="4">
        <v>675</v>
      </c>
      <c t="s" r="I102" s="4">
        <v>676</v>
      </c>
    </row>
    <row r="103" spans="1:26">
      <c t="s" r="A103" s="4">
        <v>677</v>
      </c>
      <c t="n" r="H103" s="7">
        <v>2000</v>
      </c>
    </row>
    <row r="104" spans="1:26">
      <c t="n" r="A104"/>
    </row>
    <row r="105" spans="1:26">
      <c t="s" r="A105" s="4">
        <v>368</v>
      </c>
      <c t="s" r="B105" s="4">
        <v>443</v>
      </c>
    </row>
  </sheetData>
  <mergeCells count="3">
    <mergeCell ref="N1:O1"/>
    <mergeCell ref="A104:Z104"/>
    <mergeCell ref="B105:Z10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78</v>
      </c>
      <c t="s" r="B1" s="2">
        <v>24</v>
      </c>
      <c t="s" r="C1" s="2">
        <v>615</v>
      </c>
      <c t="s" r="D1" s="2">
        <v>25</v>
      </c>
      <c t="s" r="E1" s="2">
        <v>26</v>
      </c>
      <c t="s" r="F1" s="2">
        <v>679</v>
      </c>
      <c t="s" r="G1" s="2">
        <v>501</v>
      </c>
    </row>
    <row r="2" spans="1:7">
      <c t="s" r="A2" s="3">
        <v>188</v>
      </c>
    </row>
    <row r="3" spans="1:7">
      <c t="s" r="A3" s="4">
        <v>46</v>
      </c>
      <c t="n" r="B3" s="7">
        <v>15936</v>
      </c>
      <c t="n" r="D3" s="7">
        <v>16330</v>
      </c>
      <c t="n" r="E3" s="7">
        <v>13397</v>
      </c>
    </row>
    <row r="4" spans="1:7">
      <c t="s" r="A4" s="4">
        <v>52</v>
      </c>
      <c t="n" r="B4" s="6">
        <v>588</v>
      </c>
      <c t="n" r="D4" s="6">
        <v>588</v>
      </c>
      <c t="n" r="E4" s="6">
        <v>598</v>
      </c>
    </row>
    <row r="5" spans="1:7">
      <c t="s" r="A5" s="4">
        <v>134</v>
      </c>
      <c t="n" r="B5" s="7">
        <v>16524</v>
      </c>
      <c t="n" r="C5" s="7">
        <v>15788</v>
      </c>
      <c t="n" r="D5" s="7">
        <v>16918</v>
      </c>
      <c t="n" r="E5" s="7">
        <v>13995</v>
      </c>
      <c t="n" r="F5" s="7">
        <v>15006</v>
      </c>
      <c t="n" r="G5" s="7">
        <v>155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r="1" spans="1:6">
      <c t="s" r="A1" s="1">
        <v>680</v>
      </c>
      <c t="s" r="C1" s="2">
        <v>75</v>
      </c>
      <c t="s" r="E1" s="2">
        <v>1</v>
      </c>
    </row>
    <row r="2" spans="1:6">
      <c t="s" r="C2" s="2">
        <v>24</v>
      </c>
      <c t="s" r="D2" s="2">
        <v>26</v>
      </c>
      <c t="s" r="E2" s="2">
        <v>24</v>
      </c>
      <c t="s" r="F2" s="2">
        <v>26</v>
      </c>
    </row>
    <row r="3" spans="1:6">
      <c t="s" r="A3" s="3">
        <v>188</v>
      </c>
    </row>
    <row r="4" spans="1:6">
      <c t="s" r="A4" s="4">
        <v>681</v>
      </c>
      <c t="n" r="C4" s="7">
        <v>15788</v>
      </c>
      <c t="n" r="D4" s="7">
        <v>15006</v>
      </c>
      <c t="n" r="E4" s="7">
        <v>16918</v>
      </c>
      <c t="n" r="F4" s="7">
        <v>15574</v>
      </c>
    </row>
    <row r="5" spans="1:6">
      <c t="s" r="A5" s="4">
        <v>682</v>
      </c>
      <c t="s" r="B5" s="4">
        <v>368</v>
      </c>
      <c t="n" r="C5" s="6">
        <v>5966</v>
      </c>
      <c t="n" r="D5" s="6">
        <v>6037</v>
      </c>
      <c t="n" r="E5" s="6">
        <v>12475</v>
      </c>
      <c t="n" r="F5" s="6">
        <v>11554</v>
      </c>
    </row>
    <row r="6" spans="1:6">
      <c t="s" r="A6" s="4">
        <v>683</v>
      </c>
      <c t="s" r="B6" s="4">
        <v>432</v>
      </c>
      <c t="n" r="C6" s="6">
        <v>-5230</v>
      </c>
      <c t="n" r="D6" s="6">
        <v>-7048</v>
      </c>
      <c t="n" r="E6" s="6">
        <v>-12869</v>
      </c>
      <c t="n" r="F6" s="6">
        <v>-13133</v>
      </c>
    </row>
    <row r="7" spans="1:6">
      <c t="s" r="A7" s="4">
        <v>684</v>
      </c>
      <c t="n" r="C7" s="7">
        <v>16524</v>
      </c>
      <c t="n" r="D7" s="7">
        <v>13995</v>
      </c>
      <c t="n" r="E7" s="7">
        <v>16524</v>
      </c>
      <c t="n" r="F7" s="7">
        <v>13995</v>
      </c>
    </row>
    <row r="8" spans="1:6">
      <c t="n" r="A8"/>
    </row>
    <row r="9" spans="1:6">
      <c t="s" r="A9" s="4">
        <v>368</v>
      </c>
      <c t="s" r="B9" s="4">
        <v>685</v>
      </c>
    </row>
    <row r="10" spans="1:6">
      <c t="s" r="A10" s="4">
        <v>432</v>
      </c>
      <c t="s" r="B10" s="4">
        <v>686</v>
      </c>
    </row>
  </sheetData>
  <mergeCells count="6">
    <mergeCell ref="A1:B2"/>
    <mergeCell ref="C1:D1"/>
    <mergeCell ref="E1:F1"/>
    <mergeCell ref="A8:E8"/>
    <mergeCell ref="B9:E9"/>
    <mergeCell ref="B10:E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87</v>
      </c>
      <c t="s" r="B1" s="2">
        <v>1</v>
      </c>
    </row>
    <row r="2" spans="1:3">
      <c t="s" r="B2" s="2">
        <v>487</v>
      </c>
    </row>
    <row r="3" spans="1:3">
      <c t="s" r="A3" s="3">
        <v>688</v>
      </c>
    </row>
    <row r="4" spans="1:3">
      <c t="s" r="A4" s="4">
        <v>689</v>
      </c>
      <c t="n" r="B4" s="7">
        <v>130600</v>
      </c>
    </row>
    <row r="5" spans="1:3">
      <c t="s" r="A5" s="4">
        <v>690</v>
      </c>
      <c t="n" r="B5" s="6">
        <v>-2500</v>
      </c>
      <c t="s" r="C5" s="4">
        <v>368</v>
      </c>
    </row>
    <row r="6" spans="1:3">
      <c t="s" r="A6" s="4">
        <v>691</v>
      </c>
      <c t="n" r="B6" s="6">
        <v>128100</v>
      </c>
    </row>
    <row r="7" spans="1:3">
      <c t="s" r="A7" s="4">
        <v>692</v>
      </c>
    </row>
    <row r="8" spans="1:3">
      <c t="s" r="A8" s="3">
        <v>688</v>
      </c>
    </row>
    <row r="9" spans="1:3">
      <c t="s" r="A9" s="4">
        <v>689</v>
      </c>
      <c t="n" r="B9" s="6">
        <v>5600</v>
      </c>
    </row>
    <row r="10" spans="1:3">
      <c t="s" r="A10" s="4">
        <v>690</v>
      </c>
      <c t="n" r="B10" s="6">
        <v>-500</v>
      </c>
      <c t="s" r="C10" s="4">
        <v>368</v>
      </c>
    </row>
    <row r="11" spans="1:3">
      <c t="s" r="A11" s="4">
        <v>691</v>
      </c>
      <c t="n" r="B11" s="6">
        <v>5100</v>
      </c>
    </row>
    <row r="12" spans="1:3">
      <c t="s" r="A12" s="4">
        <v>693</v>
      </c>
    </row>
    <row r="13" spans="1:3">
      <c t="s" r="A13" s="3">
        <v>688</v>
      </c>
    </row>
    <row r="14" spans="1:3">
      <c t="s" r="A14" s="4">
        <v>689</v>
      </c>
      <c t="n" r="B14" s="6">
        <v>12000</v>
      </c>
    </row>
    <row r="15" spans="1:3">
      <c t="s" r="A15" s="4">
        <v>690</v>
      </c>
      <c t="n" r="B15" s="6">
        <v>-1000</v>
      </c>
      <c t="s" r="C15" s="4">
        <v>368</v>
      </c>
    </row>
    <row r="16" spans="1:3">
      <c t="s" r="A16" s="4">
        <v>691</v>
      </c>
      <c t="n" r="B16" s="6">
        <v>11000</v>
      </c>
    </row>
    <row r="17" spans="1:3">
      <c t="s" r="A17" s="4">
        <v>694</v>
      </c>
    </row>
    <row r="18" spans="1:3">
      <c t="s" r="A18" s="3">
        <v>688</v>
      </c>
    </row>
    <row r="19" spans="1:3">
      <c t="s" r="A19" s="4">
        <v>689</v>
      </c>
      <c t="n" r="B19" s="6">
        <v>14000</v>
      </c>
    </row>
    <row r="20" spans="1:3">
      <c t="s" r="A20" s="4">
        <v>690</v>
      </c>
      <c t="n" r="B20" s="6">
        <v>-1000</v>
      </c>
      <c t="s" r="C20" s="4">
        <v>368</v>
      </c>
    </row>
    <row r="21" spans="1:3">
      <c t="s" r="A21" s="4">
        <v>691</v>
      </c>
      <c t="n" r="B21" s="6">
        <v>13000</v>
      </c>
    </row>
    <row r="22" spans="1:3">
      <c t="s" r="A22" s="4">
        <v>695</v>
      </c>
    </row>
    <row r="23" spans="1:3">
      <c t="s" r="A23" s="3">
        <v>688</v>
      </c>
    </row>
    <row r="24" spans="1:3">
      <c t="s" r="A24" s="4">
        <v>689</v>
      </c>
      <c t="n" r="B24" s="6">
        <v>99000</v>
      </c>
      <c t="s" r="C24" s="4">
        <v>432</v>
      </c>
    </row>
    <row r="25" spans="1:3">
      <c t="s" r="A25" s="4">
        <v>690</v>
      </c>
      <c t="n" r="B25" s="6">
        <v>0</v>
      </c>
      <c t="s" r="C25" s="4">
        <v>368</v>
      </c>
    </row>
    <row r="26" spans="1:3">
      <c t="s" r="A26" s="4">
        <v>691</v>
      </c>
      <c t="n" r="B26" s="7">
        <v>99000</v>
      </c>
      <c t="s" r="C26" s="4">
        <v>432</v>
      </c>
    </row>
    <row r="27" spans="1:3">
      <c t="n" r="A27"/>
    </row>
    <row r="28" spans="1:3">
      <c t="s" r="A28" s="4">
        <v>368</v>
      </c>
      <c t="s" r="B28" s="4">
        <v>696</v>
      </c>
    </row>
    <row r="29" spans="1:3">
      <c t="s" r="A29" s="4">
        <v>432</v>
      </c>
      <c t="s" r="B29" s="4">
        <v>697</v>
      </c>
    </row>
  </sheetData>
  <mergeCells count="6">
    <mergeCell ref="A1:A2"/>
    <mergeCell ref="B1:C1"/>
    <mergeCell ref="B2:C2"/>
    <mergeCell ref="A27:C27"/>
    <mergeCell ref="B28:C28"/>
    <mergeCell ref="B29:C2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t="s" r="A1" s="1">
        <v>698</v>
      </c>
      <c t="s" r="B1" s="2">
        <v>75</v>
      </c>
      <c t="s" r="F1" s="2">
        <v>1</v>
      </c>
      <c t="s" r="J1" s="2">
        <v>268</v>
      </c>
    </row>
    <row r="2" spans="1:10">
      <c t="s" r="B2" s="2">
        <v>24</v>
      </c>
      <c t="s" r="D2" s="2">
        <v>26</v>
      </c>
      <c t="s" r="F2" s="2">
        <v>24</v>
      </c>
      <c t="s" r="H2" s="2">
        <v>26</v>
      </c>
      <c t="s" r="J2" s="2">
        <v>25</v>
      </c>
    </row>
    <row r="3" spans="1:10">
      <c t="s" r="A3" s="3">
        <v>699</v>
      </c>
    </row>
    <row r="4" spans="1:10">
      <c t="s" r="A4" s="4">
        <v>700</v>
      </c>
      <c t="n" r="J4" s="7">
        <v>30090</v>
      </c>
    </row>
    <row r="5" spans="1:10">
      <c t="s" r="A5" s="4">
        <v>134</v>
      </c>
      <c t="n" r="B5" s="7">
        <v>5312</v>
      </c>
      <c t="n" r="D5" s="7">
        <v>14924</v>
      </c>
      <c t="n" r="F5" s="7">
        <v>17774</v>
      </c>
      <c t="n" r="H5" s="7">
        <v>33550</v>
      </c>
    </row>
    <row r="6" spans="1:10">
      <c t="s" r="A6" s="4">
        <v>414</v>
      </c>
    </row>
    <row r="7" spans="1:10">
      <c t="s" r="A7" s="3">
        <v>699</v>
      </c>
    </row>
    <row r="8" spans="1:10">
      <c t="s" r="A8" s="4">
        <v>700</v>
      </c>
      <c t="n" r="B8" s="6">
        <v>2659</v>
      </c>
      <c t="n" r="D8" s="6">
        <v>6820</v>
      </c>
      <c t="n" r="F8" s="6">
        <v>7193</v>
      </c>
      <c t="n" r="H8" s="6">
        <v>20457</v>
      </c>
    </row>
    <row r="9" spans="1:10">
      <c t="s" r="A9" s="4">
        <v>649</v>
      </c>
    </row>
    <row r="10" spans="1:10">
      <c t="s" r="A10" s="3">
        <v>699</v>
      </c>
    </row>
    <row r="11" spans="1:10">
      <c t="s" r="A11" s="4">
        <v>701</v>
      </c>
      <c t="n" r="B11" s="6">
        <v>2653</v>
      </c>
      <c t="s" r="C11" s="4">
        <v>368</v>
      </c>
      <c t="n" r="D11" s="6">
        <v>1560</v>
      </c>
      <c t="s" r="E11" s="4">
        <v>432</v>
      </c>
      <c t="n" r="F11" s="6">
        <v>5250</v>
      </c>
      <c t="s" r="G11" s="4">
        <v>433</v>
      </c>
      <c t="n" r="H11" s="6">
        <v>3840</v>
      </c>
      <c t="s" r="I11" s="4">
        <v>434</v>
      </c>
    </row>
    <row r="12" spans="1:10">
      <c t="s" r="A12" s="4">
        <v>702</v>
      </c>
      <c t="n" r="B12" s="6">
        <v>0</v>
      </c>
      <c t="n" r="D12" s="6">
        <v>6544</v>
      </c>
      <c t="n" r="F12" s="6">
        <v>0</v>
      </c>
      <c t="n" r="H12" s="6">
        <v>9253</v>
      </c>
    </row>
    <row r="13" spans="1:10">
      <c t="s" r="A13" s="4">
        <v>703</v>
      </c>
      <c t="n" r="B13" s="7">
        <v>0</v>
      </c>
      <c t="n" r="D13" s="7">
        <v>0</v>
      </c>
      <c t="n" r="F13" s="7">
        <v>5331</v>
      </c>
      <c t="s" r="G13" s="4">
        <v>436</v>
      </c>
      <c t="n" r="H13" s="7">
        <v>0</v>
      </c>
    </row>
    <row r="14" spans="1:10">
      <c t="n" r="A14"/>
    </row>
    <row r="15" spans="1:10">
      <c t="s" r="A15" s="4">
        <v>368</v>
      </c>
      <c t="s" r="B15" s="4">
        <v>439</v>
      </c>
    </row>
    <row r="16" spans="1:10">
      <c t="s" r="A16" s="4">
        <v>432</v>
      </c>
      <c t="s" r="B16" s="4">
        <v>440</v>
      </c>
    </row>
    <row r="17" spans="1:10">
      <c t="s" r="A17" s="4">
        <v>433</v>
      </c>
      <c t="s" r="B17" s="4">
        <v>441</v>
      </c>
    </row>
    <row r="18" spans="1:10">
      <c t="s" r="A18" s="4">
        <v>434</v>
      </c>
      <c t="s" r="B18" s="4">
        <v>442</v>
      </c>
    </row>
    <row r="19" spans="1:10">
      <c t="s" r="A19" s="4">
        <v>436</v>
      </c>
      <c t="s" r="B19" s="4">
        <v>443</v>
      </c>
    </row>
  </sheetData>
  <mergeCells count="13">
    <mergeCell ref="A1:A2"/>
    <mergeCell ref="B1:E1"/>
    <mergeCell ref="F1:I1"/>
    <mergeCell ref="B2:C2"/>
    <mergeCell ref="D2:E2"/>
    <mergeCell ref="F2:G2"/>
    <mergeCell ref="H2:I2"/>
    <mergeCell ref="A14:J14"/>
    <mergeCell ref="B15:J15"/>
    <mergeCell ref="B16:J16"/>
    <mergeCell ref="B17:J17"/>
    <mergeCell ref="B18:J18"/>
    <mergeCell ref="B19:J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704</v>
      </c>
      <c t="s" r="B1" s="2">
        <v>75</v>
      </c>
      <c t="s" r="D1" s="2">
        <v>1</v>
      </c>
      <c t="s" r="F1" s="2">
        <v>445</v>
      </c>
    </row>
    <row r="2" spans="1:6">
      <c t="s" r="B2" s="2">
        <v>24</v>
      </c>
      <c t="s" r="C2" s="2">
        <v>26</v>
      </c>
      <c t="s" r="D2" s="2">
        <v>24</v>
      </c>
      <c t="s" r="E2" s="2">
        <v>26</v>
      </c>
      <c t="s" r="F2" s="2">
        <v>25</v>
      </c>
    </row>
    <row r="3" spans="1:6">
      <c t="s" r="A3" s="4">
        <v>446</v>
      </c>
    </row>
    <row r="4" spans="1:6">
      <c t="s" r="A4" s="3">
        <v>699</v>
      </c>
    </row>
    <row r="5" spans="1:6">
      <c t="s" r="A5" s="4">
        <v>447</v>
      </c>
      <c t="n" r="B5" s="7">
        <v>351</v>
      </c>
      <c t="n" r="C5" s="7">
        <v>231</v>
      </c>
      <c t="n" r="D5" s="7">
        <v>645</v>
      </c>
      <c t="n" r="E5" s="7">
        <v>521</v>
      </c>
    </row>
    <row r="6" spans="1:6">
      <c t="s" r="A6" s="4">
        <v>448</v>
      </c>
    </row>
    <row r="7" spans="1:6">
      <c t="s" r="A7" s="3">
        <v>699</v>
      </c>
    </row>
    <row r="8" spans="1:6">
      <c t="s" r="A8" s="4">
        <v>447</v>
      </c>
      <c t="n" r="F8" s="7">
        <v>7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t="s" r="A1" s="1">
        <v>705</v>
      </c>
      <c t="s" r="B1" s="2">
        <v>75</v>
      </c>
      <c t="s" r="D1" s="2">
        <v>1</v>
      </c>
      <c t="s" r="F1" s="2">
        <v>268</v>
      </c>
    </row>
    <row r="2" spans="1:12">
      <c t="s" r="B2" s="2">
        <v>24</v>
      </c>
      <c t="s" r="C2" s="2">
        <v>26</v>
      </c>
      <c t="s" r="D2" s="2">
        <v>24</v>
      </c>
      <c t="s" r="E2" s="2">
        <v>26</v>
      </c>
      <c t="s" r="F2" s="2">
        <v>25</v>
      </c>
      <c t="s" r="G2" s="2">
        <v>616</v>
      </c>
      <c t="s" r="H2" s="2">
        <v>301</v>
      </c>
      <c t="s" r="I2" s="2">
        <v>618</v>
      </c>
      <c t="s" r="J2" s="2">
        <v>619</v>
      </c>
      <c t="s" r="K2" s="2">
        <v>620</v>
      </c>
      <c t="s" r="L2" s="2">
        <v>621</v>
      </c>
    </row>
    <row r="3" spans="1:12">
      <c t="s" r="A3" s="3">
        <v>706</v>
      </c>
    </row>
    <row r="4" spans="1:12">
      <c t="s" r="A4" s="4">
        <v>707</v>
      </c>
      <c t="s" r="D4" s="4">
        <v>708</v>
      </c>
    </row>
    <row r="5" spans="1:12">
      <c t="s" r="A5" s="4">
        <v>624</v>
      </c>
      <c t="n" r="B5" s="7">
        <v>79708</v>
      </c>
      <c t="n" r="D5" s="7">
        <v>79708</v>
      </c>
      <c t="n" r="F5" s="7">
        <v>79708</v>
      </c>
      <c t="n" r="K5" s="7">
        <v>79708</v>
      </c>
    </row>
    <row r="6" spans="1:12">
      <c t="s" r="A6" s="4">
        <v>625</v>
      </c>
      <c t="n" r="L6" s="7">
        <v>79708</v>
      </c>
    </row>
    <row r="7" spans="1:12">
      <c t="s" r="A7" s="4">
        <v>626</v>
      </c>
      <c t="n" r="J7" s="7">
        <v>123646</v>
      </c>
    </row>
    <row r="8" spans="1:12">
      <c t="s" r="A8" s="4">
        <v>628</v>
      </c>
      <c t="s" r="D8" s="4">
        <v>629</v>
      </c>
    </row>
    <row r="9" spans="1:12">
      <c t="s" r="A9" s="4">
        <v>570</v>
      </c>
      <c t="n" r="F9" s="6">
        <v>30090</v>
      </c>
    </row>
    <row r="10" spans="1:12">
      <c t="s" r="A10" s="4">
        <v>666</v>
      </c>
    </row>
    <row r="11" spans="1:12">
      <c t="s" r="A11" s="3">
        <v>706</v>
      </c>
    </row>
    <row r="12" spans="1:12">
      <c t="s" r="A12" s="4">
        <v>636</v>
      </c>
      <c t="n" r="I12" s="7">
        <v>14646</v>
      </c>
    </row>
    <row r="13" spans="1:12">
      <c t="s" r="A13" s="4">
        <v>287</v>
      </c>
    </row>
    <row r="14" spans="1:12">
      <c t="s" r="A14" s="3">
        <v>706</v>
      </c>
    </row>
    <row r="15" spans="1:12">
      <c t="s" r="A15" s="4">
        <v>636</v>
      </c>
      <c t="n" r="G15" s="7">
        <v>14646</v>
      </c>
      <c t="n" r="H15" s="7">
        <v>14646</v>
      </c>
    </row>
    <row r="16" spans="1:12">
      <c t="s" r="A16" s="4">
        <v>531</v>
      </c>
    </row>
    <row r="17" spans="1:12">
      <c t="s" r="A17" s="3">
        <v>706</v>
      </c>
    </row>
    <row r="18" spans="1:12">
      <c t="s" r="A18" s="4">
        <v>538</v>
      </c>
      <c t="n" r="B18" s="6">
        <v>34681</v>
      </c>
      <c t="n" r="C18" s="7">
        <v>95000</v>
      </c>
      <c t="n" r="D18" s="7">
        <v>34681</v>
      </c>
      <c t="n" r="E18" s="7">
        <v>95000</v>
      </c>
      <c t="n" r="F18" s="6">
        <v>69681</v>
      </c>
    </row>
    <row r="19" spans="1:12">
      <c t="s" r="A19" s="4">
        <v>692</v>
      </c>
    </row>
    <row r="20" spans="1:12">
      <c t="s" r="A20" s="3">
        <v>706</v>
      </c>
    </row>
    <row r="21" spans="1:12">
      <c t="s" r="A21" s="4">
        <v>709</v>
      </c>
      <c t="n" r="D21" s="6">
        <v>10800</v>
      </c>
    </row>
    <row r="22" spans="1:12">
      <c t="s" r="A22" s="4">
        <v>710</v>
      </c>
    </row>
    <row r="23" spans="1:12">
      <c t="s" r="A23" s="3">
        <v>706</v>
      </c>
    </row>
    <row r="24" spans="1:12">
      <c t="s" r="A24" s="4">
        <v>711</v>
      </c>
      <c t="n" r="D24" s="6">
        <v>15700</v>
      </c>
    </row>
    <row r="25" spans="1:12">
      <c t="s" r="A25" s="4">
        <v>693</v>
      </c>
    </row>
    <row r="26" spans="1:12">
      <c t="s" r="A26" s="3">
        <v>706</v>
      </c>
    </row>
    <row r="27" spans="1:12">
      <c t="s" r="A27" s="4">
        <v>709</v>
      </c>
      <c t="n" r="D27" s="6">
        <v>1200</v>
      </c>
    </row>
    <row r="28" spans="1:12">
      <c t="s" r="A28" s="4">
        <v>712</v>
      </c>
    </row>
    <row r="29" spans="1:12">
      <c t="s" r="A29" s="3">
        <v>706</v>
      </c>
    </row>
    <row r="30" spans="1:12">
      <c t="s" r="A30" s="4">
        <v>711</v>
      </c>
      <c t="n" r="D30" s="6">
        <v>11000</v>
      </c>
    </row>
    <row r="31" spans="1:12">
      <c t="s" r="A31" s="4">
        <v>649</v>
      </c>
    </row>
    <row r="32" spans="1:12">
      <c t="s" r="A32" s="3">
        <v>706</v>
      </c>
    </row>
    <row r="33" spans="1:12">
      <c t="s" r="A33" s="4">
        <v>438</v>
      </c>
      <c t="n" r="B33" s="7">
        <v>2653</v>
      </c>
      <c t="n" r="C33" s="7">
        <v>8104</v>
      </c>
      <c t="n" r="D33" s="7">
        <v>10581</v>
      </c>
      <c t="n" r="E33" s="7">
        <v>13093</v>
      </c>
    </row>
    <row r="34" spans="1:12">
      <c t="s" r="A34" s="4">
        <v>713</v>
      </c>
    </row>
    <row r="35" spans="1:12">
      <c t="s" r="A35" s="3">
        <v>706</v>
      </c>
    </row>
    <row r="36" spans="1:12">
      <c t="s" r="A36" s="4">
        <v>438</v>
      </c>
      <c t="n" r="F36" s="6">
        <v>13093</v>
      </c>
    </row>
    <row r="37" spans="1:12">
      <c t="s" r="A37" s="4">
        <v>714</v>
      </c>
      <c t="n" r="F37" s="7">
        <v>5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54"/>
    <col customWidth="1" max="7" min="7" width="24"/>
  </cols>
  <sheetData>
    <row r="1" spans="1:7">
      <c t="s" r="A1" s="1">
        <v>133</v>
      </c>
      <c t="s" r="B1" s="2">
        <v>134</v>
      </c>
      <c t="s" r="C1" s="2">
        <v>135</v>
      </c>
      <c t="s" r="D1" s="2">
        <v>136</v>
      </c>
      <c t="s" r="E1" s="2">
        <v>137</v>
      </c>
      <c t="s" r="F1" s="2">
        <v>138</v>
      </c>
      <c t="s" r="G1" s="2">
        <v>139</v>
      </c>
    </row>
    <row r="2" spans="1:7">
      <c t="s" r="A2" s="4">
        <v>140</v>
      </c>
      <c t="n" r="B2" s="7">
        <v>142072</v>
      </c>
      <c t="n" r="C2" s="7">
        <v>371</v>
      </c>
      <c t="n" r="D2" s="7">
        <v>198883</v>
      </c>
      <c t="n" r="E2" s="7">
        <v>963737</v>
      </c>
      <c t="n" r="F2" s="7">
        <v>1201</v>
      </c>
      <c t="n" r="G2" s="7">
        <v>-1022120</v>
      </c>
    </row>
    <row r="3" spans="1:7">
      <c t="s" r="A3" s="4">
        <v>141</v>
      </c>
      <c t="n" r="C3" s="6">
        <v>37069</v>
      </c>
      <c t="n" r="G3" s="6">
        <v>-13619</v>
      </c>
    </row>
    <row r="4" spans="1:7">
      <c t="s" r="A4" s="4">
        <v>90</v>
      </c>
      <c t="n" r="B4" s="6">
        <v>11163</v>
      </c>
      <c t="n" r="E4" s="6">
        <v>11163</v>
      </c>
    </row>
    <row r="5" spans="1:7">
      <c t="s" r="A5" s="4">
        <v>142</v>
      </c>
      <c t="n" r="B5" s="6">
        <v>-476</v>
      </c>
      <c t="n" r="F5" s="6">
        <v>-476</v>
      </c>
    </row>
    <row r="6" spans="1:7">
      <c t="s" r="A6" s="4">
        <v>143</v>
      </c>
      <c t="n" r="B6" s="6">
        <v>0</v>
      </c>
      <c t="n" r="D6" s="6">
        <v>-9290</v>
      </c>
      <c t="n" r="G6" s="7">
        <v>9290</v>
      </c>
    </row>
    <row r="7" spans="1:7">
      <c t="s" r="A7" s="4">
        <v>144</v>
      </c>
      <c t="n" r="G7" s="6">
        <v>198</v>
      </c>
    </row>
    <row r="8" spans="1:7">
      <c t="s" r="A8" s="4">
        <v>145</v>
      </c>
      <c t="n" r="B8" s="6">
        <v>-6352</v>
      </c>
      <c t="n" r="D8" s="6">
        <v>-6352</v>
      </c>
    </row>
    <row r="9" spans="1:7">
      <c t="s" r="A9" s="4">
        <v>146</v>
      </c>
      <c t="n" r="B9" s="6">
        <v>3260</v>
      </c>
      <c t="n" r="D9" s="6">
        <v>3260</v>
      </c>
    </row>
    <row r="10" spans="1:7">
      <c t="s" r="A10" s="4">
        <v>147</v>
      </c>
      <c t="n" r="B10" s="6">
        <v>-505</v>
      </c>
      <c t="n" r="G10" s="7">
        <v>-505</v>
      </c>
    </row>
    <row r="11" spans="1:7">
      <c t="s" r="A11" s="4">
        <v>148</v>
      </c>
      <c t="n" r="G11" s="6">
        <v>-70</v>
      </c>
    </row>
    <row r="12" spans="1:7">
      <c t="s" r="A12" s="4">
        <v>149</v>
      </c>
      <c t="n" r="B12" s="6">
        <v>149162</v>
      </c>
      <c t="n" r="C12" s="7">
        <v>371</v>
      </c>
      <c t="n" r="D12" s="6">
        <v>186501</v>
      </c>
      <c t="n" r="E12" s="6">
        <v>974900</v>
      </c>
      <c t="n" r="F12" s="6">
        <v>725</v>
      </c>
      <c t="n" r="G12" s="7">
        <v>-1013335</v>
      </c>
    </row>
    <row r="13" spans="1:7">
      <c t="s" r="A13" s="4">
        <v>150</v>
      </c>
      <c t="n" r="C13" s="6">
        <v>37069</v>
      </c>
      <c t="n" r="G13" s="6">
        <v>-13491</v>
      </c>
    </row>
    <row r="14" spans="1:7">
      <c t="s" r="A14" s="4">
        <v>90</v>
      </c>
      <c t="n" r="B14" s="6">
        <v>12135</v>
      </c>
      <c t="n" r="E14" s="6">
        <v>12135</v>
      </c>
    </row>
    <row r="15" spans="1:7">
      <c t="s" r="A15" s="4">
        <v>142</v>
      </c>
      <c t="n" r="B15" s="6">
        <v>-2418</v>
      </c>
      <c t="n" r="F15" s="6">
        <v>-2418</v>
      </c>
    </row>
    <row r="16" spans="1:7">
      <c t="s" r="A16" s="4">
        <v>143</v>
      </c>
      <c t="n" r="B16" s="6">
        <v>0</v>
      </c>
      <c t="n" r="D16" s="6">
        <v>-7519</v>
      </c>
      <c t="n" r="G16" s="7">
        <v>7519</v>
      </c>
    </row>
    <row r="17" spans="1:7">
      <c t="s" r="A17" s="4">
        <v>144</v>
      </c>
      <c t="n" r="G17" s="6">
        <v>136</v>
      </c>
    </row>
    <row r="18" spans="1:7">
      <c t="s" r="A18" s="4">
        <v>145</v>
      </c>
      <c t="n" r="B18" s="6">
        <v>-348</v>
      </c>
      <c t="n" r="D18" s="6">
        <v>-348</v>
      </c>
    </row>
    <row r="19" spans="1:7">
      <c t="s" r="A19" s="4">
        <v>146</v>
      </c>
      <c t="n" r="B19" s="6">
        <v>2526</v>
      </c>
      <c t="n" r="D19" s="6">
        <v>2526</v>
      </c>
    </row>
    <row r="20" spans="1:7">
      <c t="s" r="A20" s="4">
        <v>147</v>
      </c>
      <c t="n" r="B20" s="6">
        <v>-127</v>
      </c>
      <c t="n" r="G20" s="7">
        <v>-127</v>
      </c>
    </row>
    <row r="21" spans="1:7">
      <c t="s" r="A21" s="4">
        <v>148</v>
      </c>
      <c t="n" r="G21" s="6">
        <v>-42</v>
      </c>
    </row>
    <row r="22" spans="1:7">
      <c t="s" r="A22" s="4">
        <v>151</v>
      </c>
      <c t="n" r="B22" s="6">
        <v>206</v>
      </c>
      <c t="n" r="E22" s="6">
        <v>188</v>
      </c>
      <c t="n" r="G22" s="7">
        <v>18</v>
      </c>
    </row>
    <row r="23" spans="1:7">
      <c t="s" r="A23" s="4">
        <v>152</v>
      </c>
      <c t="n" r="G23" s="6">
        <v>2</v>
      </c>
    </row>
    <row r="24" spans="1:7">
      <c t="s" r="A24" s="4">
        <v>153</v>
      </c>
      <c t="n" r="B24" s="6">
        <v>161136</v>
      </c>
      <c t="n" r="C24" s="7">
        <v>371</v>
      </c>
      <c t="n" r="D24" s="6">
        <v>181160</v>
      </c>
      <c t="n" r="E24" s="6">
        <v>987223</v>
      </c>
      <c t="n" r="F24" s="6">
        <v>-1693</v>
      </c>
      <c t="n" r="G24" s="7">
        <v>-1005925</v>
      </c>
    </row>
    <row r="25" spans="1:7">
      <c t="s" r="A25" s="4">
        <v>154</v>
      </c>
      <c t="n" r="C25" s="6">
        <v>37069</v>
      </c>
      <c t="n" r="G25" s="6">
        <v>-13395</v>
      </c>
    </row>
    <row r="26" spans="1:7">
      <c t="s" r="A26" s="4">
        <v>90</v>
      </c>
      <c t="n" r="B26" s="6">
        <v>8417</v>
      </c>
      <c t="n" r="E26" s="6">
        <v>8417</v>
      </c>
    </row>
    <row r="27" spans="1:7">
      <c t="s" r="A27" s="4">
        <v>142</v>
      </c>
      <c t="n" r="B27" s="6">
        <v>-479</v>
      </c>
      <c t="n" r="F27" s="6">
        <v>-479</v>
      </c>
    </row>
    <row r="28" spans="1:7">
      <c t="s" r="A28" s="4">
        <v>143</v>
      </c>
      <c t="n" r="B28" s="6">
        <v>0</v>
      </c>
      <c t="n" r="D28" s="6">
        <v>-8287</v>
      </c>
      <c t="n" r="E28" s="6">
        <v>-14074</v>
      </c>
      <c t="n" r="G28" s="7">
        <v>22361</v>
      </c>
    </row>
    <row r="29" spans="1:7">
      <c t="s" r="A29" s="4">
        <v>144</v>
      </c>
      <c t="n" r="G29" s="6">
        <v>402</v>
      </c>
    </row>
    <row r="30" spans="1:7">
      <c t="s" r="A30" s="4">
        <v>145</v>
      </c>
      <c t="n" r="B30" s="6">
        <v>-5784</v>
      </c>
      <c t="n" r="D30" s="6">
        <v>-5784</v>
      </c>
    </row>
    <row r="31" spans="1:7">
      <c t="s" r="A31" s="4">
        <v>146</v>
      </c>
      <c t="n" r="B31" s="6">
        <v>1948</v>
      </c>
      <c t="n" r="D31" s="6">
        <v>1948</v>
      </c>
    </row>
    <row r="32" spans="1:7">
      <c t="s" r="A32" s="4">
        <v>147</v>
      </c>
      <c t="n" r="B32" s="6">
        <v>-194</v>
      </c>
      <c t="n" r="G32" s="7">
        <v>-194</v>
      </c>
    </row>
    <row r="33" spans="1:7">
      <c t="s" r="A33" s="4">
        <v>148</v>
      </c>
      <c t="n" r="G33" s="6">
        <v>-88</v>
      </c>
    </row>
    <row r="34" spans="1:7">
      <c t="s" r="A34" s="4">
        <v>155</v>
      </c>
      <c t="n" r="B34" s="7">
        <v>165044</v>
      </c>
      <c t="n" r="C34" s="7">
        <v>371</v>
      </c>
      <c t="n" r="D34" s="7">
        <v>169037</v>
      </c>
      <c t="n" r="E34" s="7">
        <v>981566</v>
      </c>
      <c t="n" r="F34" s="7">
        <v>-2172</v>
      </c>
      <c t="n" r="G34" s="7">
        <v>-983758</v>
      </c>
    </row>
    <row r="35" spans="1:7">
      <c t="s" r="A35" s="4">
        <v>156</v>
      </c>
      <c t="n" r="C35" s="6">
        <v>37069</v>
      </c>
      <c t="n" r="G35" s="6">
        <v>-130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4</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 and Basis of Presen</vt:lpstr>
      <vt:lpstr>New Accounting Guidance and Ado</vt:lpstr>
      <vt:lpstr>Fair Value and Credit Risk of F</vt:lpstr>
      <vt:lpstr>Equity Compensation</vt:lpstr>
      <vt:lpstr>Variable Interest Entities</vt:lpstr>
      <vt:lpstr>Private Education Loans</vt:lpstr>
      <vt:lpstr>Goodwill and Intangibles</vt:lpstr>
      <vt:lpstr>Debt</vt:lpstr>
      <vt:lpstr>Earnings Per Common Share</vt:lpstr>
      <vt:lpstr>Employee Pension Benefits</vt:lpstr>
      <vt:lpstr>Commitments and Contingencies</vt:lpstr>
      <vt:lpstr>Risks and Uncertainties</vt:lpstr>
      <vt:lpstr>Fair Value and Credit Risk of21</vt:lpstr>
      <vt:lpstr>Equity Compensation (Tables)</vt:lpstr>
      <vt:lpstr>Variable Interest Entities (Tab</vt:lpstr>
      <vt:lpstr>Private Education Loans (Tables</vt:lpstr>
      <vt:lpstr>Goodwill and Intangibles (Table</vt:lpstr>
      <vt:lpstr>Debt (Tables)</vt:lpstr>
      <vt:lpstr>Earnings Per Common Share (Tabl</vt:lpstr>
      <vt:lpstr>Employee Pension Benefits (Tabl</vt:lpstr>
      <vt:lpstr>Commitments and Contingencies (</vt:lpstr>
      <vt:lpstr>Business and Significant Accoun</vt:lpstr>
      <vt:lpstr>Fair Value and Credit Risk of31</vt:lpstr>
      <vt:lpstr>Fair Value and Credit Risk of32</vt:lpstr>
      <vt:lpstr>Equity Compensation Plans - Sto</vt:lpstr>
      <vt:lpstr>Equity Compensation Plans - Add</vt:lpstr>
      <vt:lpstr>Equity Compensation Plans - S35</vt:lpstr>
      <vt:lpstr>Equity Compensation Plans - S36</vt:lpstr>
      <vt:lpstr>Equity Compensation Plans - Ass</vt:lpstr>
      <vt:lpstr>Equity Compensation Plans - Num</vt:lpstr>
      <vt:lpstr>Variable Interest Entities - Sc</vt:lpstr>
      <vt:lpstr>Variable Interest Entities - 40</vt:lpstr>
      <vt:lpstr>Variable Interest Entities - 41</vt:lpstr>
      <vt:lpstr>Variable Interest Entities - Gu</vt:lpstr>
      <vt:lpstr>Variable Interest Entities - 43</vt:lpstr>
      <vt:lpstr>Variable Interest Entities - 44</vt:lpstr>
      <vt:lpstr>Variable Interest Entities - Ad</vt:lpstr>
      <vt:lpstr>Variable Interest Entities - 46</vt:lpstr>
      <vt:lpstr>Variable Interest Entities - 47</vt:lpstr>
      <vt:lpstr>Variable Interest Entities - 48</vt:lpstr>
      <vt:lpstr>Private Education Loans - Addit</vt:lpstr>
      <vt:lpstr>Private Education Loans - Sched</vt:lpstr>
      <vt:lpstr>Private Education Loans - Sch51</vt:lpstr>
      <vt:lpstr>Private Education Loans - Sch52</vt:lpstr>
      <vt:lpstr>Goodwill and Intangibles - Sche</vt:lpstr>
      <vt:lpstr>Goodwill and Intangibles - Addi</vt:lpstr>
      <vt:lpstr>Goodwill and Intangibles - Esti</vt:lpstr>
      <vt:lpstr>Goodwill and Intangibles - Sc56</vt:lpstr>
      <vt:lpstr>Debt - Term Loans - Additional </vt:lpstr>
      <vt:lpstr>Debt - Outstanding Principal Ba</vt:lpstr>
      <vt:lpstr>Debt - Schedule of Principal Re</vt:lpstr>
      <vt:lpstr>Debt - Total Amount of Interest</vt:lpstr>
      <vt:lpstr>Debt - PEAKS Trust Senior Debt </vt:lpstr>
      <vt:lpstr>Debt - Estimated Principal Paym</vt:lpstr>
      <vt:lpstr>Debt - Total Amount of Intere63</vt:lpstr>
      <vt:lpstr>Earnings Per Common Share - His</vt:lpstr>
      <vt:lpstr>Earnings Per Common Share - Add</vt:lpstr>
      <vt:lpstr>Employee Pension Benefits - Com</vt:lpstr>
      <vt:lpstr>Employee Pension Benefits - Add</vt:lpstr>
      <vt:lpstr>Employee Pension Benefits - Sch</vt:lpstr>
      <vt:lpstr>Employee Pension Benefits - S69</vt:lpstr>
      <vt:lpstr>Commitments and Contingencies -</vt:lpstr>
      <vt:lpstr>Commitments and Contingencies71</vt:lpstr>
      <vt:lpstr>Commitments and Contingencies72</vt:lpstr>
      <vt:lpstr>Commitments and Contingencies73</vt:lpstr>
      <vt:lpstr>Commitments and Contingencies74</vt:lpstr>
      <vt:lpstr>Commitments and Contingencies75</vt:lpstr>
      <vt:lpstr>Risks and Uncertaintie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08:01:04Z</dcterms:created>
  <dcterms:modified xmlns:dcterms="http://purl.org/dc/terms/" xmlns:xsi="http://www.w3.org/2001/XMLSchema-instance" xsi:type="dcterms:W3CDTF">2016-07-29T08:01:04Z</dcterms:modified>
  <dc:title xmlns:dc="http://purl.org/dc/elements/1.1/">Untitled</dc:title>
  <dc:description xmlns:dc="http://purl.org/dc/elements/1.1/"/>
  <dc:subject xmlns:dc="http://purl.org/dc/elements/1.1/"/>
  <cp:keywords/>
  <cp:category/>
</cp:coreProperties>
</file>